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Reinsurance" sheetId="13" state="visible" r:id="rId13"/>
    <sheet xmlns:r="http://schemas.openxmlformats.org/officeDocument/2006/relationships" name="Insurance Operations"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Comprehensive Income (Lo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Liability for Unpaid Losses and" sheetId="26" state="visible" r:id="rId26"/>
    <sheet xmlns:r="http://schemas.openxmlformats.org/officeDocument/2006/relationships" name="Variable Interest Entities" sheetId="27" state="visible" r:id="rId27"/>
    <sheet xmlns:r="http://schemas.openxmlformats.org/officeDocument/2006/relationships" name="Quarterly Results for 2021 and " sheetId="28" state="visible" r:id="rId28"/>
    <sheet xmlns:r="http://schemas.openxmlformats.org/officeDocument/2006/relationships" name="Subsequent Events" sheetId="29" state="visible" r:id="rId29"/>
    <sheet xmlns:r="http://schemas.openxmlformats.org/officeDocument/2006/relationships" name="Schedule II - Condensed Financi" sheetId="30" state="visible" r:id="rId30"/>
    <sheet xmlns:r="http://schemas.openxmlformats.org/officeDocument/2006/relationships" name="Schedule V - Valuation and Qual" sheetId="31" state="visible" r:id="rId31"/>
    <sheet xmlns:r="http://schemas.openxmlformats.org/officeDocument/2006/relationships" name="Schedule VI - Supplemental Info" sheetId="32" state="visible" r:id="rId32"/>
    <sheet xmlns:r="http://schemas.openxmlformats.org/officeDocument/2006/relationships" name="Nature of Operations and Basi_2" sheetId="33" state="visible" r:id="rId33"/>
    <sheet xmlns:r="http://schemas.openxmlformats.org/officeDocument/2006/relationships" name="Investments (Tables)" sheetId="34" state="visible" r:id="rId34"/>
    <sheet xmlns:r="http://schemas.openxmlformats.org/officeDocument/2006/relationships" name="Reinsurance (Tables)" sheetId="35" state="visible" r:id="rId35"/>
    <sheet xmlns:r="http://schemas.openxmlformats.org/officeDocument/2006/relationships" name="Insurance Operations (Tables)" sheetId="36" state="visible" r:id="rId36"/>
    <sheet xmlns:r="http://schemas.openxmlformats.org/officeDocument/2006/relationships" name="Property and Equipment (Tables)"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ther Comprehensive Income (L_2" sheetId="43" state="visible" r:id="rId43"/>
    <sheet xmlns:r="http://schemas.openxmlformats.org/officeDocument/2006/relationships" name="Fair Value Measurements (Tables" sheetId="44" state="visible" r:id="rId44"/>
    <sheet xmlns:r="http://schemas.openxmlformats.org/officeDocument/2006/relationships" name="Liability for Unpaid Losses a_2" sheetId="45" state="visible" r:id="rId45"/>
    <sheet xmlns:r="http://schemas.openxmlformats.org/officeDocument/2006/relationships" name="Variable Interest Entities (Tab" sheetId="46" state="visible" r:id="rId46"/>
    <sheet xmlns:r="http://schemas.openxmlformats.org/officeDocument/2006/relationships" name="Quarterly Results for 2021 an_2" sheetId="47" state="visible" r:id="rId47"/>
    <sheet xmlns:r="http://schemas.openxmlformats.org/officeDocument/2006/relationships" name="Nature of Operations and Basi_3" sheetId="48" state="visible" r:id="rId48"/>
    <sheet xmlns:r="http://schemas.openxmlformats.org/officeDocument/2006/relationships" name="Summary of Significant Accoun_2" sheetId="49" state="visible" r:id="rId49"/>
    <sheet xmlns:r="http://schemas.openxmlformats.org/officeDocument/2006/relationships" name="Investments - Cost or Amortized" sheetId="50" state="visible" r:id="rId50"/>
    <sheet xmlns:r="http://schemas.openxmlformats.org/officeDocument/2006/relationships" name="Investments - Schedule of Credi" sheetId="51" state="visible" r:id="rId51"/>
    <sheet xmlns:r="http://schemas.openxmlformats.org/officeDocument/2006/relationships" name="Investments - Schedule of Amort" sheetId="52" state="visible" r:id="rId52"/>
    <sheet xmlns:r="http://schemas.openxmlformats.org/officeDocument/2006/relationships" name="Investments - Summarized Fair V" sheetId="53" state="visible" r:id="rId53"/>
    <sheet xmlns:r="http://schemas.openxmlformats.org/officeDocument/2006/relationships" name="Investments - AFS Allowance for" sheetId="54" state="visible" r:id="rId54"/>
    <sheet xmlns:r="http://schemas.openxmlformats.org/officeDocument/2006/relationships" name="Investments - Amortized Cost an" sheetId="55" state="visible" r:id="rId55"/>
    <sheet xmlns:r="http://schemas.openxmlformats.org/officeDocument/2006/relationships" name="Investments - Summary of Securi" sheetId="56" state="visible" r:id="rId56"/>
    <sheet xmlns:r="http://schemas.openxmlformats.org/officeDocument/2006/relationships" name="Investments - Narrative (Detail" sheetId="57" state="visible" r:id="rId57"/>
    <sheet xmlns:r="http://schemas.openxmlformats.org/officeDocument/2006/relationships" name="Investments - Investment Income" sheetId="58" state="visible" r:id="rId58"/>
    <sheet xmlns:r="http://schemas.openxmlformats.org/officeDocument/2006/relationships" name="Investments - Summary of Detail" sheetId="59" state="visible" r:id="rId59"/>
    <sheet xmlns:r="http://schemas.openxmlformats.org/officeDocument/2006/relationships" name="Investments - Schedule of Real " sheetId="60" state="visible" r:id="rId60"/>
    <sheet xmlns:r="http://schemas.openxmlformats.org/officeDocument/2006/relationships" name="Investments - Schedule of Depre" sheetId="61" state="visible" r:id="rId61"/>
    <sheet xmlns:r="http://schemas.openxmlformats.org/officeDocument/2006/relationships" name="Reinsurance - Additional Inform" sheetId="62" state="visible" r:id="rId62"/>
    <sheet xmlns:r="http://schemas.openxmlformats.org/officeDocument/2006/relationships" name="Reinsurance - Current Ratings f" sheetId="63" state="visible" r:id="rId63"/>
    <sheet xmlns:r="http://schemas.openxmlformats.org/officeDocument/2006/relationships" name="Reinsurance - Reinsurance Arran" sheetId="64" state="visible" r:id="rId64"/>
    <sheet xmlns:r="http://schemas.openxmlformats.org/officeDocument/2006/relationships" name="Reinsurance - Prepaid Reinsuran" sheetId="65" state="visible" r:id="rId65"/>
    <sheet xmlns:r="http://schemas.openxmlformats.org/officeDocument/2006/relationships" name="Insurance Operations - Beginnin" sheetId="66" state="visible" r:id="rId66"/>
    <sheet xmlns:r="http://schemas.openxmlformats.org/officeDocument/2006/relationships" name="Insurance Operations - Addition" sheetId="67" state="visible" r:id="rId67"/>
    <sheet xmlns:r="http://schemas.openxmlformats.org/officeDocument/2006/relationships" name="Insurance Operations - Statutor" sheetId="68" state="visible" r:id="rId68"/>
    <sheet xmlns:r="http://schemas.openxmlformats.org/officeDocument/2006/relationships" name="Insurance Operations - Capital " sheetId="69" state="visible" r:id="rId69"/>
    <sheet xmlns:r="http://schemas.openxmlformats.org/officeDocument/2006/relationships" name="Insurance Operations - Combined" sheetId="70" state="visible" r:id="rId70"/>
    <sheet xmlns:r="http://schemas.openxmlformats.org/officeDocument/2006/relationships" name="Insurance Operations - Assets H" sheetId="71" state="visible" r:id="rId71"/>
    <sheet xmlns:r="http://schemas.openxmlformats.org/officeDocument/2006/relationships" name="Property and Equipment - Compon" sheetId="72" state="visible" r:id="rId72"/>
    <sheet xmlns:r="http://schemas.openxmlformats.org/officeDocument/2006/relationships" name="Property and Equipment - Additi" sheetId="73" state="visible" r:id="rId73"/>
    <sheet xmlns:r="http://schemas.openxmlformats.org/officeDocument/2006/relationships" name="Long-Term Debt - Schedule of Lo" sheetId="74" state="visible" r:id="rId74"/>
    <sheet xmlns:r="http://schemas.openxmlformats.org/officeDocument/2006/relationships" name="Long-Term Debt - Additional Inf" sheetId="75" state="visible" r:id="rId75"/>
    <sheet xmlns:r="http://schemas.openxmlformats.org/officeDocument/2006/relationships" name="Long-Term Debt - Estimate of Pr" sheetId="76" state="visible" r:id="rId76"/>
    <sheet xmlns:r="http://schemas.openxmlformats.org/officeDocument/2006/relationships" name="Long-Term Debt - Interest Expen" sheetId="77" state="visible" r:id="rId77"/>
    <sheet xmlns:r="http://schemas.openxmlformats.org/officeDocument/2006/relationships" name="Stockholder's Equity - Cumulati" sheetId="78" state="visible" r:id="rId78"/>
    <sheet xmlns:r="http://schemas.openxmlformats.org/officeDocument/2006/relationships" name="Stockholders' Equity - Addition" sheetId="79" state="visible" r:id="rId79"/>
    <sheet xmlns:r="http://schemas.openxmlformats.org/officeDocument/2006/relationships" name="Stockholder's Equity - Schedule" sheetId="80" state="visible" r:id="rId80"/>
    <sheet xmlns:r="http://schemas.openxmlformats.org/officeDocument/2006/relationships" name="Stockholders' Equity - Summary " sheetId="81" state="visible" r:id="rId81"/>
    <sheet xmlns:r="http://schemas.openxmlformats.org/officeDocument/2006/relationships" name="Share-Based Compensation - Addi" sheetId="82" state="visible" r:id="rId82"/>
    <sheet xmlns:r="http://schemas.openxmlformats.org/officeDocument/2006/relationships" name="Share-Based Compensation - Cert" sheetId="83" state="visible" r:id="rId83"/>
    <sheet xmlns:r="http://schemas.openxmlformats.org/officeDocument/2006/relationships" name="Share-Based Compensation - Ce_2" sheetId="84" state="visible" r:id="rId84"/>
    <sheet xmlns:r="http://schemas.openxmlformats.org/officeDocument/2006/relationships" name="Share-Based Compensation - Unre" sheetId="85" state="visible" r:id="rId85"/>
    <sheet xmlns:r="http://schemas.openxmlformats.org/officeDocument/2006/relationships" name="Share-Based Compensation - Summ" sheetId="86" state="visible" r:id="rId86"/>
    <sheet xmlns:r="http://schemas.openxmlformats.org/officeDocument/2006/relationships" name="Employee Benefit Plan - Additio" sheetId="87" state="visible" r:id="rId87"/>
    <sheet xmlns:r="http://schemas.openxmlformats.org/officeDocument/2006/relationships" name="Income Taxes - Components of In" sheetId="88" state="visible" r:id="rId88"/>
    <sheet xmlns:r="http://schemas.openxmlformats.org/officeDocument/2006/relationships" name="Income Taxes - Reconciles Statu" sheetId="89" state="visible" r:id="rId89"/>
    <sheet xmlns:r="http://schemas.openxmlformats.org/officeDocument/2006/relationships" name="Income Taxes - Additional Infor" sheetId="90" state="visible" r:id="rId90"/>
    <sheet xmlns:r="http://schemas.openxmlformats.org/officeDocument/2006/relationships" name="Income Taxes - Components of De" sheetId="91" state="visible" r:id="rId91"/>
    <sheet xmlns:r="http://schemas.openxmlformats.org/officeDocument/2006/relationships" name="Earnings Per Share - Reconciles"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Commitments and Contingencies -" sheetId="95" state="visible" r:id="rId95"/>
    <sheet xmlns:r="http://schemas.openxmlformats.org/officeDocument/2006/relationships" name="Fair Value Measurements - Asset" sheetId="96" state="visible" r:id="rId96"/>
    <sheet xmlns:r="http://schemas.openxmlformats.org/officeDocument/2006/relationships" name="Fair Value Measurements - Summa" sheetId="97" state="visible" r:id="rId97"/>
    <sheet xmlns:r="http://schemas.openxmlformats.org/officeDocument/2006/relationships" name="Liability for Unpaid Losses a_3" sheetId="98" state="visible" r:id="rId98"/>
    <sheet xmlns:r="http://schemas.openxmlformats.org/officeDocument/2006/relationships" name="Liability for Unpaid Losses a_4" sheetId="99" state="visible" r:id="rId99"/>
    <sheet xmlns:r="http://schemas.openxmlformats.org/officeDocument/2006/relationships" name="Liability for Unpaid Losses a_5" sheetId="100" state="visible" r:id="rId100"/>
    <sheet xmlns:r="http://schemas.openxmlformats.org/officeDocument/2006/relationships" name="Liability for Unpaid Losses a_6" sheetId="101" state="visible" r:id="rId101"/>
    <sheet xmlns:r="http://schemas.openxmlformats.org/officeDocument/2006/relationships" name="Liability for Unpaid Losses a_7" sheetId="102" state="visible" r:id="rId102"/>
    <sheet xmlns:r="http://schemas.openxmlformats.org/officeDocument/2006/relationships" name="Liability for Unpaid Losses a_8" sheetId="103" state="visible" r:id="rId103"/>
    <sheet xmlns:r="http://schemas.openxmlformats.org/officeDocument/2006/relationships" name="Variable Interest Entities (Det" sheetId="104" state="visible" r:id="rId104"/>
    <sheet xmlns:r="http://schemas.openxmlformats.org/officeDocument/2006/relationships" name="Quarterly Results for 2021 an_3" sheetId="105" state="visible" r:id="rId105"/>
    <sheet xmlns:r="http://schemas.openxmlformats.org/officeDocument/2006/relationships" name="Subsequent Events - Additional " sheetId="106" state="visible" r:id="rId106"/>
    <sheet xmlns:r="http://schemas.openxmlformats.org/officeDocument/2006/relationships" name="Schedule II - Condensed Finan_2" sheetId="107" state="visible" r:id="rId107"/>
    <sheet xmlns:r="http://schemas.openxmlformats.org/officeDocument/2006/relationships" name="Schedule II - Condensed Finan_3" sheetId="108" state="visible" r:id="rId108"/>
    <sheet xmlns:r="http://schemas.openxmlformats.org/officeDocument/2006/relationships" name="Schedule II - Condensed Finan_4" sheetId="109" state="visible" r:id="rId109"/>
    <sheet xmlns:r="http://schemas.openxmlformats.org/officeDocument/2006/relationships" name="Schedule II - Condensed Finan_5" sheetId="110" state="visible" r:id="rId110"/>
    <sheet xmlns:r="http://schemas.openxmlformats.org/officeDocument/2006/relationships" name="Schedule II - Condensed Finan_6" sheetId="111" state="visible" r:id="rId111"/>
    <sheet xmlns:r="http://schemas.openxmlformats.org/officeDocument/2006/relationships" name="Schedule V - Valuation and Qu_2" sheetId="112" state="visible" r:id="rId112"/>
    <sheet xmlns:r="http://schemas.openxmlformats.org/officeDocument/2006/relationships" name="Schedule VI - Supplemental In_2"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251</t>
        </is>
      </c>
    </row>
    <row r="10">
      <c r="A10" s="4" t="inlineStr">
        <is>
          <t>Entity Registrant Name</t>
        </is>
      </c>
      <c r="B10" s="4" t="inlineStr">
        <is>
          <t>UNIVERSAL INSURANCE HOLDINGS, INC.</t>
        </is>
      </c>
    </row>
    <row r="11">
      <c r="A11" s="4" t="inlineStr">
        <is>
          <t>Entity Incorporation, State or Country Code</t>
        </is>
      </c>
      <c r="B11" s="4" t="inlineStr">
        <is>
          <t>DE</t>
        </is>
      </c>
    </row>
    <row r="12">
      <c r="A12" s="4" t="inlineStr">
        <is>
          <t>Entity Tax Identification Number</t>
        </is>
      </c>
      <c r="B12" s="4" t="inlineStr">
        <is>
          <t>65-0231984</t>
        </is>
      </c>
    </row>
    <row r="13">
      <c r="A13" s="4" t="inlineStr">
        <is>
          <t>Entity Address, Address Line One</t>
        </is>
      </c>
      <c r="B13" s="4" t="inlineStr">
        <is>
          <t>1110 W. Commercial Blvd.</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09</t>
        </is>
      </c>
    </row>
    <row r="17">
      <c r="A17" s="4" t="inlineStr">
        <is>
          <t>City Area Code</t>
        </is>
      </c>
      <c r="B17" s="4" t="inlineStr">
        <is>
          <t>954</t>
        </is>
      </c>
    </row>
    <row r="18">
      <c r="A18" s="4" t="inlineStr">
        <is>
          <t>Local Phone Number</t>
        </is>
      </c>
      <c r="B18" s="4" t="inlineStr">
        <is>
          <t>958-1200</t>
        </is>
      </c>
    </row>
    <row r="19">
      <c r="A19" s="4" t="inlineStr">
        <is>
          <t>Title of 12(b) Security</t>
        </is>
      </c>
      <c r="B19" s="4" t="inlineStr">
        <is>
          <t>Common Stock, $0.01 Par Value</t>
        </is>
      </c>
    </row>
    <row r="20">
      <c r="A20" s="4" t="inlineStr">
        <is>
          <t>Trading Symbol</t>
        </is>
      </c>
      <c r="B20" s="4" t="inlineStr">
        <is>
          <t>UV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0159388</v>
      </c>
    </row>
    <row r="32">
      <c r="A32" s="4" t="inlineStr">
        <is>
          <t>Entity Common Stock, Shares Outstanding</t>
        </is>
      </c>
      <c r="C32" s="6" t="n">
        <v>31242264</v>
      </c>
    </row>
    <row r="33">
      <c r="A33" s="4" t="inlineStr">
        <is>
          <t>Documents Incorporated by Reference</t>
        </is>
      </c>
      <c r="B33" s="4" t="inlineStr">
        <is>
          <t>The information required by Part III of this Annual Report on Form 10-K, to the extent not set forth herein, is incorporated herein by reference to the registrant’s definitive proxy statement relating to the Annual Meeting of Shareholders to be held in 2022, which definitive proxy statement shall be filed with the Securities and Exchange Commission within 120 days after the end of the fiscal year to which this Annual Report on Form 10-K relate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91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Nature of Operations, Basis of Presentation and Consolidation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9 states as of December 31, 2021, including Florida, which comprises the majority of the Company’s policies in force. See “—Note 5 (Insurance Operations) ” for more information regarding the Company’s insurance operations. The Company generates revenues primarily from the collection of premiums and investment returns on funds invested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MGA”) subsidiary and payment plan fees charged to policyholders who choose to pay their premiums in installments. The Company’s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solidated Financial Statements as an adjustment to losses and loss adjustment expense (“LAE”). The Consolidated Financial Statements have been prepared in conformity with generally accepted accounting principles in the United States of America (“U.S. GAAP”). The Consolidated Financial Statements include the accounts of UVE and its wholly-owned subsidiaries, as well as variable interest entities (“VIE”) in which the Company is determined to be the primary beneficiary. All material intercompany balances and transactions have been eliminated in consolidation. To conform to the current period presentation, certain amounts in the prior periods’ consolidated financial statements and notes have been reclassified. Such reclassifications were of an immaterial amount and had no effect on net income or stockholders’ equity. 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y for Unpaid Losses and Loss Adjustment Expenses - Summary of Cumulative Paid Claims and Allocated Claim Adjustment Expenses, Net of Reinsurance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Claims Development [Line Items]</t>
        </is>
      </c>
    </row>
    <row r="3">
      <c r="A3" s="4" t="inlineStr">
        <is>
          <t>Cumulative Paid Loss and Defense &amp; Cost Containment Expenses, Net of Reinsurance</t>
        </is>
      </c>
      <c r="B3" s="5" t="n">
        <v>2317535</v>
      </c>
    </row>
    <row r="4">
      <c r="A4" s="4" t="inlineStr">
        <is>
          <t>All outstanding liabilities before 2017, net of reinsurance</t>
        </is>
      </c>
      <c r="B4" s="6" t="n">
        <v>-4767</v>
      </c>
    </row>
    <row r="5">
      <c r="A5" s="4" t="inlineStr">
        <is>
          <t>Liabilities for unpaid claims and claim adjustment expenses, net of reinsurance</t>
        </is>
      </c>
      <c r="B5" s="6" t="n">
        <v>207183</v>
      </c>
    </row>
    <row r="6">
      <c r="A6" s="4" t="inlineStr">
        <is>
          <t>Accident Year 2017</t>
        </is>
      </c>
    </row>
    <row r="7">
      <c r="A7" s="3" t="inlineStr">
        <is>
          <t>Claims Development [Line Items]</t>
        </is>
      </c>
    </row>
    <row r="8">
      <c r="A8" s="4" t="inlineStr">
        <is>
          <t>Cumulative Paid Loss and Defense &amp; Cost Containment Expenses, Net of Reinsurance</t>
        </is>
      </c>
      <c r="B8" s="6" t="n">
        <v>434195</v>
      </c>
      <c r="C8" s="5" t="n">
        <v>397509</v>
      </c>
      <c r="D8" s="5" t="n">
        <v>365588</v>
      </c>
      <c r="E8" s="5" t="n">
        <v>328105</v>
      </c>
      <c r="F8" s="5" t="n">
        <v>205200</v>
      </c>
    </row>
    <row r="9">
      <c r="A9" s="4" t="inlineStr">
        <is>
          <t>Accident Year 2018</t>
        </is>
      </c>
    </row>
    <row r="10">
      <c r="A10" s="3" t="inlineStr">
        <is>
          <t>Claims Development [Line Items]</t>
        </is>
      </c>
    </row>
    <row r="11">
      <c r="A11" s="4" t="inlineStr">
        <is>
          <t>Cumulative Paid Loss and Defense &amp; Cost Containment Expenses, Net of Reinsurance</t>
        </is>
      </c>
      <c r="B11" s="6" t="n">
        <v>353506</v>
      </c>
      <c r="C11" s="6" t="n">
        <v>348225</v>
      </c>
      <c r="D11" s="6" t="n">
        <v>327310</v>
      </c>
      <c r="E11" s="5" t="n">
        <v>253008</v>
      </c>
    </row>
    <row r="12">
      <c r="A12" s="4" t="inlineStr">
        <is>
          <t>Accident Year 2019</t>
        </is>
      </c>
    </row>
    <row r="13">
      <c r="A13" s="3" t="inlineStr">
        <is>
          <t>Claims Development [Line Items]</t>
        </is>
      </c>
    </row>
    <row r="14">
      <c r="A14" s="4" t="inlineStr">
        <is>
          <t>Cumulative Paid Loss and Defense &amp; Cost Containment Expenses, Net of Reinsurance</t>
        </is>
      </c>
      <c r="B14" s="6" t="n">
        <v>463924</v>
      </c>
      <c r="C14" s="6" t="n">
        <v>446997</v>
      </c>
      <c r="D14" s="5" t="n">
        <v>335991</v>
      </c>
    </row>
    <row r="15">
      <c r="A15" s="4" t="inlineStr">
        <is>
          <t>Accident Year 2020</t>
        </is>
      </c>
    </row>
    <row r="16">
      <c r="A16" s="3" t="inlineStr">
        <is>
          <t>Claims Development [Line Items]</t>
        </is>
      </c>
    </row>
    <row r="17">
      <c r="A17" s="4" t="inlineStr">
        <is>
          <t>Cumulative Paid Loss and Defense &amp; Cost Containment Expenses, Net of Reinsurance</t>
        </is>
      </c>
      <c r="B17" s="6" t="n">
        <v>604201</v>
      </c>
      <c r="C17" s="5" t="n">
        <v>452560</v>
      </c>
    </row>
    <row r="18">
      <c r="A18" s="4" t="inlineStr">
        <is>
          <t>Accident Year 2021</t>
        </is>
      </c>
    </row>
    <row r="19">
      <c r="A19" s="3" t="inlineStr">
        <is>
          <t>Claims Development [Line Items]</t>
        </is>
      </c>
    </row>
    <row r="20">
      <c r="A20" s="4" t="inlineStr">
        <is>
          <t>Cumulative Paid Loss and Defense &amp; Cost Containment Expenses, Net of Reinsurance</t>
        </is>
      </c>
      <c r="B20" s="5" t="n">
        <v>4617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iability for Unpaid Losses and Loss Adjustment Expenses - Supplementary Information About Average Historical Claims Duration (Detail)</t>
        </is>
      </c>
      <c r="B1" s="2" t="inlineStr">
        <is>
          <t>Dec. 31, 2021</t>
        </is>
      </c>
    </row>
    <row r="2">
      <c r="A2" s="3" t="inlineStr">
        <is>
          <t>Insurance Loss Reserves [Abstract]</t>
        </is>
      </c>
    </row>
    <row r="3">
      <c r="A3" s="4" t="inlineStr">
        <is>
          <t>Average Annual Percentage Payout of Incurred Claims by Age, Net of Reinsurance, Year one</t>
        </is>
      </c>
      <c r="B3" s="4" t="inlineStr">
        <is>
          <t>56.40%</t>
        </is>
      </c>
    </row>
    <row r="4">
      <c r="A4" s="4" t="inlineStr">
        <is>
          <t>Average Annual Percentage Payout of Incurred Claims by Age, Net of Reinsurance, Year two</t>
        </is>
      </c>
      <c r="B4" s="4" t="inlineStr">
        <is>
          <t>20.40%</t>
        </is>
      </c>
    </row>
    <row r="5">
      <c r="A5" s="4" t="inlineStr">
        <is>
          <t>Average Annual Percentage Payout of Incurred Claims by Age, Net of Reinsurance, Year three</t>
        </is>
      </c>
      <c r="B5" s="4" t="inlineStr">
        <is>
          <t>11.10%</t>
        </is>
      </c>
    </row>
    <row r="6">
      <c r="A6" s="4" t="inlineStr">
        <is>
          <t>Average Annual Percentage Payout of Incurred Claims by Age, Net of Reinsurance, Year four</t>
        </is>
      </c>
      <c r="B6" s="4" t="inlineStr">
        <is>
          <t>6.00%</t>
        </is>
      </c>
    </row>
    <row r="7">
      <c r="A7" s="4" t="inlineStr">
        <is>
          <t>Average Annual Percentage Payout of Incurred Claims by Age, Net of Reinsurance, Year five</t>
        </is>
      </c>
      <c r="B7" s="4" t="inlineStr">
        <is>
          <t>3.2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Losses and Loss Adjustment Expenses - Reconciliation of Net Incurred and Paid Claims Development Tables to Liability for Unpaid Losses and LAE (Detail) - USD ($) $ in Thousands</t>
        </is>
      </c>
      <c r="B1" s="2" t="inlineStr">
        <is>
          <t>Dec. 31, 2021</t>
        </is>
      </c>
      <c r="C1" s="2" t="inlineStr">
        <is>
          <t>Dec. 31, 2020</t>
        </is>
      </c>
      <c r="D1" s="2" t="inlineStr">
        <is>
          <t>Dec. 31, 2019</t>
        </is>
      </c>
      <c r="E1" s="2" t="inlineStr">
        <is>
          <t>Dec. 31, 2018</t>
        </is>
      </c>
    </row>
    <row r="2">
      <c r="A2" s="3" t="inlineStr">
        <is>
          <t>Insurance Loss Reserves [Abstract]</t>
        </is>
      </c>
    </row>
    <row r="3">
      <c r="A3" s="4" t="inlineStr">
        <is>
          <t>Liabilities for unpaid claims and claim adjustment expenses, net of reinsurance</t>
        </is>
      </c>
      <c r="B3" s="5" t="n">
        <v>207183</v>
      </c>
    </row>
    <row r="4">
      <c r="A4" s="4" t="inlineStr">
        <is>
          <t>Reinsurance recoverable on unpaid losses and LAE</t>
        </is>
      </c>
      <c r="B4" s="6" t="n">
        <v>115860</v>
      </c>
      <c r="C4" s="5" t="n">
        <v>119522</v>
      </c>
      <c r="D4" s="5" t="n">
        <v>123221</v>
      </c>
      <c r="E4" s="5" t="n">
        <v>393365</v>
      </c>
    </row>
    <row r="5">
      <c r="A5" s="4" t="inlineStr">
        <is>
          <t>Liabilities for adjusting and other claim payments</t>
        </is>
      </c>
      <c r="B5" s="6" t="n">
        <v>23173</v>
      </c>
    </row>
    <row r="6">
      <c r="A6" s="4" t="inlineStr">
        <is>
          <t>Unpaid losses and loss adjustment expenses</t>
        </is>
      </c>
      <c r="B6" s="5" t="n">
        <v>346216</v>
      </c>
      <c r="C6" s="5" t="n">
        <v>322465</v>
      </c>
      <c r="D6" s="5" t="n">
        <v>267760</v>
      </c>
      <c r="E6" s="5" t="n">
        <v>4728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Losses and Loss Adjustment Expenses - Change in Liability for Unpaid Losses and LAE (Detail)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alance at beginning of year</t>
        </is>
      </c>
      <c r="B4" s="5" t="n">
        <v>322465</v>
      </c>
      <c r="C4" s="5" t="n">
        <v>267760</v>
      </c>
      <c r="D4" s="5" t="n">
        <v>472829</v>
      </c>
    </row>
    <row r="5">
      <c r="A5" s="4" t="inlineStr">
        <is>
          <t>Less: Reinsurance recoverable</t>
        </is>
      </c>
      <c r="B5" s="6" t="n">
        <v>-119522</v>
      </c>
      <c r="C5" s="6" t="n">
        <v>-123221</v>
      </c>
      <c r="D5" s="6" t="n">
        <v>-393365</v>
      </c>
    </row>
    <row r="6">
      <c r="A6" s="4" t="inlineStr">
        <is>
          <t>Net balance at beginning of period</t>
        </is>
      </c>
      <c r="B6" s="6" t="n">
        <v>202943</v>
      </c>
      <c r="C6" s="6" t="n">
        <v>144539</v>
      </c>
      <c r="D6" s="6" t="n">
        <v>79464</v>
      </c>
    </row>
    <row r="7">
      <c r="A7" s="4" t="inlineStr">
        <is>
          <t>Incurred (recovered) related to current year</t>
        </is>
      </c>
      <c r="B7" s="6" t="n">
        <v>724768</v>
      </c>
      <c r="C7" s="6" t="n">
        <v>700473</v>
      </c>
      <c r="D7" s="6" t="n">
        <v>515338</v>
      </c>
    </row>
    <row r="8">
      <c r="A8" s="4" t="inlineStr">
        <is>
          <t>Incurred (recovered) related to prior years</t>
        </is>
      </c>
      <c r="B8" s="6" t="n">
        <v>54437</v>
      </c>
      <c r="C8" s="6" t="n">
        <v>58337</v>
      </c>
      <c r="D8" s="6" t="n">
        <v>88068</v>
      </c>
    </row>
    <row r="9">
      <c r="A9" s="4" t="inlineStr">
        <is>
          <t>Total incurred</t>
        </is>
      </c>
      <c r="B9" s="6" t="n">
        <v>779205</v>
      </c>
      <c r="C9" s="6" t="n">
        <v>758810</v>
      </c>
      <c r="D9" s="6" t="n">
        <v>603406</v>
      </c>
    </row>
    <row r="10">
      <c r="A10" s="4" t="inlineStr">
        <is>
          <t>Paid related to Current year</t>
        </is>
      </c>
      <c r="B10" s="6" t="n">
        <v>526695</v>
      </c>
      <c r="C10" s="6" t="n">
        <v>513308</v>
      </c>
      <c r="D10" s="6" t="n">
        <v>391161</v>
      </c>
    </row>
    <row r="11">
      <c r="A11" s="4" t="inlineStr">
        <is>
          <t>Paid related to Prior years</t>
        </is>
      </c>
      <c r="B11" s="6" t="n">
        <v>225097</v>
      </c>
      <c r="C11" s="6" t="n">
        <v>187098</v>
      </c>
      <c r="D11" s="6" t="n">
        <v>147170</v>
      </c>
    </row>
    <row r="12">
      <c r="A12" s="4" t="inlineStr">
        <is>
          <t>Total paid</t>
        </is>
      </c>
      <c r="B12" s="6" t="n">
        <v>751792</v>
      </c>
      <c r="C12" s="6" t="n">
        <v>700406</v>
      </c>
      <c r="D12" s="6" t="n">
        <v>538331</v>
      </c>
    </row>
    <row r="13">
      <c r="A13" s="4" t="inlineStr">
        <is>
          <t>Net balance at end of period</t>
        </is>
      </c>
      <c r="B13" s="6" t="n">
        <v>230356</v>
      </c>
      <c r="C13" s="6" t="n">
        <v>202943</v>
      </c>
      <c r="D13" s="6" t="n">
        <v>144539</v>
      </c>
    </row>
    <row r="14">
      <c r="A14" s="4" t="inlineStr">
        <is>
          <t>Plus: Reinsurance recoverable</t>
        </is>
      </c>
      <c r="B14" s="6" t="n">
        <v>115860</v>
      </c>
      <c r="C14" s="6" t="n">
        <v>119522</v>
      </c>
      <c r="D14" s="6" t="n">
        <v>123221</v>
      </c>
    </row>
    <row r="15">
      <c r="A15" s="4" t="inlineStr">
        <is>
          <t>Balance at end of year</t>
        </is>
      </c>
      <c r="B15" s="5" t="n">
        <v>346216</v>
      </c>
      <c r="C15" s="5" t="n">
        <v>322465</v>
      </c>
      <c r="D15" s="5" t="n">
        <v>2677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Variable Interest Entities (Details) - USD ($) $ in Thousands</t>
        </is>
      </c>
      <c r="C1" s="2" t="inlineStr">
        <is>
          <t>Dec. 31, 2021</t>
        </is>
      </c>
      <c r="D1" s="2" t="inlineStr">
        <is>
          <t>Dec. 31, 2020</t>
        </is>
      </c>
      <c r="E1" s="2" t="inlineStr">
        <is>
          <t>Dec. 31, 2019</t>
        </is>
      </c>
    </row>
    <row r="2">
      <c r="A2" s="3" t="inlineStr">
        <is>
          <t>Variable Interest Entity [Line Items]</t>
        </is>
      </c>
    </row>
    <row r="3">
      <c r="A3" s="4" t="inlineStr">
        <is>
          <t>Restricted cash and cash equivalents</t>
        </is>
      </c>
      <c r="B3" s="4" t="inlineStr">
        <is>
          <t>[1]</t>
        </is>
      </c>
      <c r="C3" s="5" t="n">
        <v>2635</v>
      </c>
      <c r="D3" s="5" t="n">
        <v>12715</v>
      </c>
      <c r="E3" s="5" t="n">
        <v>2635</v>
      </c>
    </row>
    <row r="4">
      <c r="A4" s="4" t="inlineStr">
        <is>
          <t>Variable Interest Entity, Primary Beneficiary</t>
        </is>
      </c>
    </row>
    <row r="5">
      <c r="A5" s="3" t="inlineStr">
        <is>
          <t>Variable Interest Entity [Line Items]</t>
        </is>
      </c>
    </row>
    <row r="6">
      <c r="A6" s="4" t="inlineStr">
        <is>
          <t>Restricted cash and cash equivalents</t>
        </is>
      </c>
      <c r="C6" s="5" t="n">
        <v>0</v>
      </c>
      <c r="D6" s="5" t="n">
        <v>10100</v>
      </c>
    </row>
    <row r="7"/>
    <row r="8">
      <c r="A8" s="4" t="inlineStr">
        <is>
          <t>[1]</t>
        </is>
      </c>
      <c r="B8" s="4" t="inlineStr">
        <is>
          <t>See “ —Note 5 (Insurance Operations),” for a discussion of the nature of the restrictions for restricted cash and cash equivalents and “— Note 18 (Variable Interest Entities),” for a discussion of restricted cash held in a trust account.</t>
        </is>
      </c>
    </row>
  </sheetData>
  <mergeCells count="3">
    <mergeCell ref="A1:B1"/>
    <mergeCell ref="A7:D7"/>
    <mergeCell ref="B8:D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for 2021 and 2020 (Unaudited) - Summary of Quarterly Results for the Periods Presented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Premiums earned, net</t>
        </is>
      </c>
      <c r="B4" s="5" t="n">
        <v>271332</v>
      </c>
      <c r="C4" s="5" t="n">
        <v>264654</v>
      </c>
      <c r="D4" s="5" t="n">
        <v>256172</v>
      </c>
      <c r="E4" s="5" t="n">
        <v>243305</v>
      </c>
      <c r="F4" s="5" t="n">
        <v>242173</v>
      </c>
      <c r="G4" s="5" t="n">
        <v>234191</v>
      </c>
      <c r="H4" s="5" t="n">
        <v>226370</v>
      </c>
      <c r="I4" s="5" t="n">
        <v>220829</v>
      </c>
      <c r="J4" s="5" t="n">
        <v>1035463</v>
      </c>
      <c r="K4" s="5" t="n">
        <v>923563</v>
      </c>
      <c r="L4" s="5" t="n">
        <v>842502</v>
      </c>
    </row>
    <row r="5">
      <c r="A5" s="4" t="inlineStr">
        <is>
          <t>Net investment income</t>
        </is>
      </c>
      <c r="B5" s="6" t="n">
        <v>3894</v>
      </c>
      <c r="C5" s="6" t="n">
        <v>2797</v>
      </c>
      <c r="D5" s="6" t="n">
        <v>2858</v>
      </c>
      <c r="E5" s="6" t="n">
        <v>2986</v>
      </c>
      <c r="F5" s="6" t="n">
        <v>2823</v>
      </c>
      <c r="G5" s="6" t="n">
        <v>4557</v>
      </c>
      <c r="H5" s="6" t="n">
        <v>6179</v>
      </c>
      <c r="I5" s="6" t="n">
        <v>6834</v>
      </c>
      <c r="J5" s="6" t="n">
        <v>12535</v>
      </c>
      <c r="K5" s="6" t="n">
        <v>20393</v>
      </c>
      <c r="L5" s="6" t="n">
        <v>30743</v>
      </c>
    </row>
    <row r="6">
      <c r="A6" s="4" t="inlineStr">
        <is>
          <t>Total revenues</t>
        </is>
      </c>
      <c r="B6" s="6" t="n">
        <v>292659</v>
      </c>
      <c r="C6" s="6" t="n">
        <v>287254</v>
      </c>
      <c r="D6" s="6" t="n">
        <v>279181</v>
      </c>
      <c r="E6" s="6" t="n">
        <v>262757</v>
      </c>
      <c r="F6" s="6" t="n">
        <v>273126</v>
      </c>
      <c r="G6" s="6" t="n">
        <v>311665</v>
      </c>
      <c r="H6" s="6" t="n">
        <v>252704</v>
      </c>
      <c r="I6" s="6" t="n">
        <v>235275</v>
      </c>
      <c r="J6" s="6" t="n">
        <v>1121851</v>
      </c>
      <c r="K6" s="6" t="n">
        <v>1072770</v>
      </c>
      <c r="L6" s="6" t="n">
        <v>939351</v>
      </c>
    </row>
    <row r="7">
      <c r="A7" s="4" t="inlineStr">
        <is>
          <t>Total expenses</t>
        </is>
      </c>
      <c r="B7" s="6" t="n">
        <v>357120</v>
      </c>
      <c r="C7" s="6" t="n">
        <v>260790</v>
      </c>
      <c r="D7" s="6" t="n">
        <v>249122</v>
      </c>
      <c r="E7" s="6" t="n">
        <v>226406</v>
      </c>
      <c r="F7" s="6" t="n">
        <v>300125</v>
      </c>
      <c r="G7" s="6" t="n">
        <v>315457</v>
      </c>
      <c r="H7" s="6" t="n">
        <v>225266</v>
      </c>
      <c r="I7" s="6" t="n">
        <v>207691</v>
      </c>
      <c r="J7" s="6" t="n">
        <v>1093438</v>
      </c>
      <c r="K7" s="6" t="n">
        <v>1048539</v>
      </c>
      <c r="L7" s="6" t="n">
        <v>875834</v>
      </c>
    </row>
    <row r="8">
      <c r="A8" s="4" t="inlineStr">
        <is>
          <t>Net income (loss)</t>
        </is>
      </c>
      <c r="B8" s="5" t="n">
        <v>-48125</v>
      </c>
      <c r="C8" s="5" t="n">
        <v>20183</v>
      </c>
      <c r="D8" s="5" t="n">
        <v>21941</v>
      </c>
      <c r="E8" s="5" t="n">
        <v>26408</v>
      </c>
      <c r="F8" s="5" t="n">
        <v>-17675</v>
      </c>
      <c r="G8" s="5" t="n">
        <v>-3169</v>
      </c>
      <c r="H8" s="5" t="n">
        <v>19882</v>
      </c>
      <c r="I8" s="5" t="n">
        <v>20067</v>
      </c>
      <c r="J8" s="5" t="n">
        <v>20407</v>
      </c>
      <c r="K8" s="5" t="n">
        <v>19105</v>
      </c>
      <c r="L8" s="5" t="n">
        <v>46514</v>
      </c>
    </row>
    <row r="9">
      <c r="A9" s="4" t="inlineStr">
        <is>
          <t>Basic earnings per share (in dollars per share)</t>
        </is>
      </c>
      <c r="B9" s="7" t="n">
        <v>-1.54</v>
      </c>
      <c r="C9" s="7" t="n">
        <v>0.65</v>
      </c>
      <c r="D9" s="7" t="n">
        <v>0.7</v>
      </c>
      <c r="E9" s="7" t="n">
        <v>0.85</v>
      </c>
      <c r="F9" s="7" t="n">
        <v>-0.57</v>
      </c>
      <c r="G9" s="7" t="n">
        <v>-0.1</v>
      </c>
      <c r="H9" s="7" t="n">
        <v>0.62</v>
      </c>
      <c r="I9" s="7" t="n">
        <v>0.62</v>
      </c>
      <c r="J9" s="7" t="n">
        <v>0.65</v>
      </c>
      <c r="K9" s="7" t="n">
        <v>0.6</v>
      </c>
      <c r="L9" s="7" t="n">
        <v>1.37</v>
      </c>
    </row>
    <row r="10">
      <c r="A10" s="4" t="inlineStr">
        <is>
          <t>Diluted earnings per share (in dollars per share)</t>
        </is>
      </c>
      <c r="B10" s="7" t="n">
        <v>-1.54</v>
      </c>
      <c r="C10" s="7" t="n">
        <v>0.64</v>
      </c>
      <c r="D10" s="7" t="n">
        <v>0.7</v>
      </c>
      <c r="E10" s="7" t="n">
        <v>0.84</v>
      </c>
      <c r="F10" s="7" t="n">
        <v>-0.57</v>
      </c>
      <c r="G10" s="7" t="n">
        <v>-0.1</v>
      </c>
      <c r="H10" s="7" t="n">
        <v>0.62</v>
      </c>
      <c r="I10" s="7" t="n">
        <v>0.61</v>
      </c>
      <c r="J10" s="7" t="n">
        <v>0.65</v>
      </c>
      <c r="K10" s="7" t="n">
        <v>0.6</v>
      </c>
      <c r="L10" s="7" t="n">
        <v>1.3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 Additional Information (Detail) - $ / shares</t>
        </is>
      </c>
      <c r="B1" s="2" t="inlineStr">
        <is>
          <t>Feb. 10,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row>
    <row r="2">
      <c r="A2" s="3" t="inlineStr">
        <is>
          <t>Subsequent Event [Line Items]</t>
        </is>
      </c>
    </row>
    <row r="3">
      <c r="A3" s="4" t="inlineStr">
        <is>
          <t>Cash dividend declared per common share (in dollars per share)</t>
        </is>
      </c>
      <c r="C3" s="7" t="n">
        <v>0.29</v>
      </c>
      <c r="D3" s="7" t="n">
        <v>0.16</v>
      </c>
      <c r="E3" s="7" t="n">
        <v>0.16</v>
      </c>
      <c r="F3" s="7" t="n">
        <v>0.16</v>
      </c>
      <c r="G3" s="7" t="n">
        <v>0.29</v>
      </c>
      <c r="H3" s="7" t="n">
        <v>0.16</v>
      </c>
      <c r="I3" s="7" t="n">
        <v>0.16</v>
      </c>
      <c r="J3" s="7" t="n">
        <v>0.16</v>
      </c>
      <c r="K3" s="7" t="n">
        <v>0.29</v>
      </c>
      <c r="L3" s="7" t="n">
        <v>0.16</v>
      </c>
      <c r="M3" s="7" t="n">
        <v>0.16</v>
      </c>
      <c r="N3" s="7" t="n">
        <v>0.16</v>
      </c>
      <c r="O3" s="7" t="n">
        <v>0.77</v>
      </c>
      <c r="P3" s="7" t="n">
        <v>0.77</v>
      </c>
      <c r="Q3" s="7" t="n">
        <v>0.77</v>
      </c>
    </row>
    <row r="4">
      <c r="A4" s="4" t="inlineStr">
        <is>
          <t>Subsequent Event</t>
        </is>
      </c>
    </row>
    <row r="5">
      <c r="A5" s="3" t="inlineStr">
        <is>
          <t>Subsequent Event [Line Items]</t>
        </is>
      </c>
    </row>
    <row r="6">
      <c r="A6" s="4" t="inlineStr">
        <is>
          <t>Cash dividend declared per common share (in dollars per share)</t>
        </is>
      </c>
      <c r="B6" s="7" t="n">
        <v>0.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250508</v>
      </c>
      <c r="C3" s="5" t="n">
        <v>167156</v>
      </c>
      <c r="D3" s="5" t="n">
        <v>182109</v>
      </c>
    </row>
    <row r="4">
      <c r="A4" s="4" t="inlineStr">
        <is>
          <t>Income taxes recoverable</t>
        </is>
      </c>
      <c r="B4" s="6" t="n">
        <v>16947</v>
      </c>
      <c r="C4" s="6" t="n">
        <v>30576</v>
      </c>
    </row>
    <row r="5">
      <c r="A5" s="4" t="inlineStr">
        <is>
          <t>Deferred income tax asset, net</t>
        </is>
      </c>
      <c r="B5" s="6" t="n">
        <v>16331</v>
      </c>
      <c r="C5" s="6" t="n">
        <v>6284</v>
      </c>
    </row>
    <row r="6">
      <c r="A6" s="4" t="inlineStr">
        <is>
          <t>Other assets</t>
        </is>
      </c>
      <c r="B6" s="6" t="n">
        <v>22031</v>
      </c>
      <c r="C6" s="6" t="n">
        <v>14877</v>
      </c>
    </row>
    <row r="7">
      <c r="A7" s="4" t="inlineStr">
        <is>
          <t>Total assets</t>
        </is>
      </c>
      <c r="B7" s="6" t="n">
        <v>2056141</v>
      </c>
      <c r="C7" s="6" t="n">
        <v>1758741</v>
      </c>
    </row>
    <row r="8">
      <c r="A8" s="3" t="inlineStr">
        <is>
          <t>LIABILITIES:</t>
        </is>
      </c>
    </row>
    <row r="9">
      <c r="A9" s="4" t="inlineStr">
        <is>
          <t>Long-term debt, net</t>
        </is>
      </c>
      <c r="B9" s="6" t="n">
        <v>7000</v>
      </c>
    </row>
    <row r="10">
      <c r="A10" s="4" t="inlineStr">
        <is>
          <t>Total liabilities</t>
        </is>
      </c>
      <c r="B10" s="6" t="n">
        <v>1626439</v>
      </c>
      <c r="C10" s="6" t="n">
        <v>1309479</v>
      </c>
    </row>
    <row r="11">
      <c r="A11" s="3" t="inlineStr">
        <is>
          <t>STOCKHOLDERS’ EQUITY:</t>
        </is>
      </c>
    </row>
    <row r="12">
      <c r="A12" s="4" t="inlineStr">
        <is>
          <t>Cumulative convertible preferred stock, $.01 par value Authorized shares - 1,000 Issued shares - 10 and 10 Outstanding shares - 10 and 10 Minimum liquidation preference - $9.99 and $9.99 per share</t>
        </is>
      </c>
      <c r="B12" s="6" t="n">
        <v>0</v>
      </c>
      <c r="C12" s="6" t="n">
        <v>0</v>
      </c>
    </row>
    <row r="13">
      <c r="A13" s="4" t="inlineStr">
        <is>
          <t>Common stock, $.01 par value Authorized shares - 55,000 Issued shares – 47,018and 46,817 Outstanding shares – 31,221 and 31,137</t>
        </is>
      </c>
      <c r="B13" s="6" t="n">
        <v>470</v>
      </c>
      <c r="C13" s="6" t="n">
        <v>468</v>
      </c>
    </row>
    <row r="14">
      <c r="A14" s="4" t="inlineStr">
        <is>
          <t>Treasury shares, at cost - 15,797 and 15,680</t>
        </is>
      </c>
      <c r="B14" s="6" t="n">
        <v>-227115</v>
      </c>
      <c r="C14" s="6" t="n">
        <v>-225506</v>
      </c>
    </row>
    <row r="15">
      <c r="A15" s="4" t="inlineStr">
        <is>
          <t>Additional paid-in capital</t>
        </is>
      </c>
      <c r="B15" s="6" t="n">
        <v>108202</v>
      </c>
      <c r="C15" s="6" t="n">
        <v>103445</v>
      </c>
    </row>
    <row r="16">
      <c r="A16" s="4" t="inlineStr">
        <is>
          <t>Accumulated other comprehensive income (loss), net of taxes</t>
        </is>
      </c>
      <c r="B16" s="6" t="n">
        <v>-15568</v>
      </c>
      <c r="C16" s="6" t="n">
        <v>3343</v>
      </c>
    </row>
    <row r="17">
      <c r="A17" s="4" t="inlineStr">
        <is>
          <t>Retained earnings</t>
        </is>
      </c>
      <c r="B17" s="6" t="n">
        <v>563713</v>
      </c>
      <c r="C17" s="6" t="n">
        <v>567512</v>
      </c>
    </row>
    <row r="18">
      <c r="A18" s="4" t="inlineStr">
        <is>
          <t>Total stockholders’ equity</t>
        </is>
      </c>
      <c r="B18" s="6" t="n">
        <v>429702</v>
      </c>
      <c r="C18" s="6" t="n">
        <v>449262</v>
      </c>
      <c r="D18" s="5" t="n">
        <v>493901</v>
      </c>
      <c r="E18" s="5" t="n">
        <v>501633</v>
      </c>
    </row>
    <row r="19">
      <c r="A19" s="4" t="inlineStr">
        <is>
          <t>Total liabilities and stockholders’ equity</t>
        </is>
      </c>
      <c r="B19" s="6" t="n">
        <v>2056141</v>
      </c>
      <c r="C19" s="6" t="n">
        <v>1758741</v>
      </c>
    </row>
    <row r="20">
      <c r="A20" s="4" t="inlineStr">
        <is>
          <t>Parent Company</t>
        </is>
      </c>
    </row>
    <row r="21">
      <c r="A21" s="3" t="inlineStr">
        <is>
          <t>ASSETS</t>
        </is>
      </c>
    </row>
    <row r="22">
      <c r="A22" s="4" t="inlineStr">
        <is>
          <t>Cash and cash equivalents</t>
        </is>
      </c>
      <c r="B22" s="6" t="n">
        <v>169157</v>
      </c>
      <c r="C22" s="6" t="n">
        <v>62934</v>
      </c>
    </row>
    <row r="23">
      <c r="A23" s="4" t="inlineStr">
        <is>
          <t>Investments in subsidiaries and undistributed earnings</t>
        </is>
      </c>
      <c r="B23" s="6" t="n">
        <v>317166</v>
      </c>
      <c r="C23" s="6" t="n">
        <v>357375</v>
      </c>
    </row>
    <row r="24">
      <c r="A24" s="4" t="inlineStr">
        <is>
          <t>Income taxes recoverable</t>
        </is>
      </c>
      <c r="B24" s="6" t="n">
        <v>16960</v>
      </c>
      <c r="C24" s="6" t="n">
        <v>30545</v>
      </c>
    </row>
    <row r="25">
      <c r="A25" s="4" t="inlineStr">
        <is>
          <t>Deferred income tax asset, net</t>
        </is>
      </c>
      <c r="B25" s="6" t="n">
        <v>3466</v>
      </c>
      <c r="C25" s="6" t="n">
        <v>6</v>
      </c>
    </row>
    <row r="26">
      <c r="A26" s="4" t="inlineStr">
        <is>
          <t>Intercompany note receivable</t>
        </is>
      </c>
      <c r="B26" s="6" t="n">
        <v>20415</v>
      </c>
      <c r="C26" s="6" t="n">
        <v>0</v>
      </c>
    </row>
    <row r="27">
      <c r="A27" s="4" t="inlineStr">
        <is>
          <t>Other assets</t>
        </is>
      </c>
      <c r="B27" s="6" t="n">
        <v>140</v>
      </c>
      <c r="C27" s="6" t="n">
        <v>72</v>
      </c>
    </row>
    <row r="28">
      <c r="A28" s="4" t="inlineStr">
        <is>
          <t>Total assets</t>
        </is>
      </c>
      <c r="B28" s="6" t="n">
        <v>527304</v>
      </c>
      <c r="C28" s="6" t="n">
        <v>450932</v>
      </c>
    </row>
    <row r="29">
      <c r="A29" s="3" t="inlineStr">
        <is>
          <t>LIABILITIES:</t>
        </is>
      </c>
    </row>
    <row r="30">
      <c r="A30" s="4" t="inlineStr">
        <is>
          <t>Accounts payable</t>
        </is>
      </c>
      <c r="B30" s="6" t="n">
        <v>17</v>
      </c>
      <c r="C30" s="6" t="n">
        <v>30</v>
      </c>
    </row>
    <row r="31">
      <c r="A31" s="4" t="inlineStr">
        <is>
          <t>Dividends payable</t>
        </is>
      </c>
      <c r="B31" s="6" t="n">
        <v>143</v>
      </c>
      <c r="C31" s="6" t="n">
        <v>138</v>
      </c>
    </row>
    <row r="32">
      <c r="A32" s="4" t="inlineStr">
        <is>
          <t>Long-term debt, net</t>
        </is>
      </c>
      <c r="B32" s="6" t="n">
        <v>96691</v>
      </c>
      <c r="C32" s="6" t="n">
        <v>0</v>
      </c>
    </row>
    <row r="33">
      <c r="A33" s="4" t="inlineStr">
        <is>
          <t>Other accrued expenses</t>
        </is>
      </c>
      <c r="B33" s="6" t="n">
        <v>751</v>
      </c>
      <c r="C33" s="6" t="n">
        <v>1085</v>
      </c>
    </row>
    <row r="34">
      <c r="A34" s="4" t="inlineStr">
        <is>
          <t>Total liabilities</t>
        </is>
      </c>
      <c r="B34" s="6" t="n">
        <v>97602</v>
      </c>
      <c r="C34" s="6" t="n">
        <v>1253</v>
      </c>
    </row>
    <row r="35">
      <c r="A35" s="3" t="inlineStr">
        <is>
          <t>STOCKHOLDERS’ EQUITY:</t>
        </is>
      </c>
    </row>
    <row r="36">
      <c r="A36" s="4" t="inlineStr">
        <is>
          <t>Cumulative convertible preferred stock, $.01 par value Authorized shares - 1,000 Issued shares - 10 and 10 Outstanding shares - 10 and 10 Minimum liquidation preference - $9.99 and $9.99 per share</t>
        </is>
      </c>
      <c r="B36" s="6" t="n">
        <v>0</v>
      </c>
      <c r="C36" s="6" t="n">
        <v>0</v>
      </c>
    </row>
    <row r="37">
      <c r="A37" s="4" t="inlineStr">
        <is>
          <t>Common stock, $.01 par value Authorized shares - 55,000 Issued shares – 47,018and 46,817 Outstanding shares – 31,221 and 31,137</t>
        </is>
      </c>
      <c r="B37" s="6" t="n">
        <v>470</v>
      </c>
      <c r="C37" s="6" t="n">
        <v>468</v>
      </c>
    </row>
    <row r="38">
      <c r="A38" s="4" t="inlineStr">
        <is>
          <t>Treasury shares, at cost - 15,797 and 15,680</t>
        </is>
      </c>
      <c r="B38" s="6" t="n">
        <v>-227115</v>
      </c>
      <c r="C38" s="6" t="n">
        <v>-225506</v>
      </c>
    </row>
    <row r="39">
      <c r="A39" s="4" t="inlineStr">
        <is>
          <t>Additional paid-in capital</t>
        </is>
      </c>
      <c r="B39" s="6" t="n">
        <v>108202</v>
      </c>
      <c r="C39" s="6" t="n">
        <v>103445</v>
      </c>
    </row>
    <row r="40">
      <c r="A40" s="4" t="inlineStr">
        <is>
          <t>Accumulated other comprehensive income (loss), net of taxes</t>
        </is>
      </c>
      <c r="B40" s="6" t="n">
        <v>-15568</v>
      </c>
      <c r="C40" s="6" t="n">
        <v>3343</v>
      </c>
    </row>
    <row r="41">
      <c r="A41" s="4" t="inlineStr">
        <is>
          <t>Retained earnings</t>
        </is>
      </c>
      <c r="B41" s="6" t="n">
        <v>563713</v>
      </c>
      <c r="C41" s="6" t="n">
        <v>567929</v>
      </c>
    </row>
    <row r="42">
      <c r="A42" s="4" t="inlineStr">
        <is>
          <t>Total stockholders’ equity</t>
        </is>
      </c>
      <c r="B42" s="6" t="n">
        <v>429702</v>
      </c>
      <c r="C42" s="6" t="n">
        <v>449679</v>
      </c>
    </row>
    <row r="43">
      <c r="A43" s="4" t="inlineStr">
        <is>
          <t>Total liabilities and stockholders’ equity</t>
        </is>
      </c>
      <c r="B43" s="5" t="n">
        <v>527304</v>
      </c>
      <c r="C43" s="5" t="n">
        <v>4509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Condensed Balance Sheets - Additional Information (Detail) - $ / shares</t>
        </is>
      </c>
      <c r="B1" s="2" t="inlineStr">
        <is>
          <t>Dec. 31, 2021</t>
        </is>
      </c>
      <c r="C1" s="2" t="inlineStr">
        <is>
          <t>Dec. 31, 2020</t>
        </is>
      </c>
    </row>
    <row r="2">
      <c r="A2" s="3" t="inlineStr">
        <is>
          <t>Condensed Financial Information Disclosure [Abstract]</t>
        </is>
      </c>
    </row>
    <row r="3">
      <c r="A3" s="4" t="inlineStr">
        <is>
          <t>Cumulative convertible preferred stock, par value (in dollars per share)</t>
        </is>
      </c>
      <c r="B3" s="7" t="n">
        <v>0.01</v>
      </c>
      <c r="C3" s="7" t="n">
        <v>0.01</v>
      </c>
    </row>
    <row r="4">
      <c r="A4" s="4" t="inlineStr">
        <is>
          <t>Cumulative convertible preferred stock, shares authorized (in shares)</t>
        </is>
      </c>
      <c r="B4" s="6" t="n">
        <v>1000000</v>
      </c>
      <c r="C4" s="6" t="n">
        <v>1000000</v>
      </c>
    </row>
    <row r="5">
      <c r="A5" s="4" t="inlineStr">
        <is>
          <t>Cumulative convertible preferred stock, shares issued (in shares)</t>
        </is>
      </c>
      <c r="B5" s="6" t="n">
        <v>10000</v>
      </c>
      <c r="C5" s="6" t="n">
        <v>10000</v>
      </c>
    </row>
    <row r="6">
      <c r="A6" s="4" t="inlineStr">
        <is>
          <t>Cumulative convertible preferred stock, shares outstanding (in shares)</t>
        </is>
      </c>
      <c r="B6" s="6" t="n">
        <v>10000</v>
      </c>
      <c r="C6" s="6" t="n">
        <v>10000</v>
      </c>
    </row>
    <row r="7">
      <c r="A7" s="4" t="inlineStr">
        <is>
          <t>Cumulative convertible preferred stock, minimum liquidation preference (in dollars per share)</t>
        </is>
      </c>
      <c r="B7" s="7" t="n">
        <v>9.99</v>
      </c>
      <c r="C7" s="7" t="n">
        <v>9.99</v>
      </c>
    </row>
    <row r="8">
      <c r="A8" s="4" t="inlineStr">
        <is>
          <t>Common stock, par value (in dollars per share)</t>
        </is>
      </c>
      <c r="B8" s="7" t="n">
        <v>0.01</v>
      </c>
      <c r="C8" s="7" t="n">
        <v>0.01</v>
      </c>
    </row>
    <row r="9">
      <c r="A9" s="4" t="inlineStr">
        <is>
          <t>Common stock, shares authorized (in shares)</t>
        </is>
      </c>
      <c r="B9" s="6" t="n">
        <v>55000000</v>
      </c>
      <c r="C9" s="6" t="n">
        <v>55000000</v>
      </c>
    </row>
    <row r="10">
      <c r="A10" s="4" t="inlineStr">
        <is>
          <t>Common stock, shares issued (in shares)</t>
        </is>
      </c>
      <c r="B10" s="6" t="n">
        <v>47018000</v>
      </c>
      <c r="C10" s="6" t="n">
        <v>46817000</v>
      </c>
    </row>
    <row r="11">
      <c r="A11" s="4" t="inlineStr">
        <is>
          <t>Common stock, shares outstanding (in shares)</t>
        </is>
      </c>
      <c r="B11" s="6" t="n">
        <v>31221000</v>
      </c>
      <c r="C11" s="6" t="n">
        <v>31137000</v>
      </c>
    </row>
    <row r="12">
      <c r="A12" s="4" t="inlineStr">
        <is>
          <t>Treasury stock, shares (in shares)</t>
        </is>
      </c>
      <c r="B12" s="6" t="n">
        <v>15797000</v>
      </c>
      <c r="C12" s="6" t="n">
        <v>1568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chedule II - Condensed Financial Information of Registrant - Condensed Statements of Income (Detail) - USD ($) $ in Thousands</t>
        </is>
      </c>
      <c r="B1" s="2" t="inlineStr">
        <is>
          <t>3 Months Ended</t>
        </is>
      </c>
      <c r="J1" s="2" t="inlineStr">
        <is>
          <t>6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0</t>
        </is>
      </c>
      <c r="K2" s="2" t="inlineStr">
        <is>
          <t>Dec. 31, 2021</t>
        </is>
      </c>
      <c r="L2" s="2" t="inlineStr">
        <is>
          <t>Dec. 31, 2020</t>
        </is>
      </c>
      <c r="M2" s="2" t="inlineStr">
        <is>
          <t>Dec. 31, 2019</t>
        </is>
      </c>
    </row>
    <row r="3">
      <c r="A3" s="3" t="inlineStr">
        <is>
          <t>PREMIUMS EARNED AND OTHER REVENUES</t>
        </is>
      </c>
    </row>
    <row r="4">
      <c r="A4" s="4" t="inlineStr">
        <is>
          <t>Net investment income</t>
        </is>
      </c>
      <c r="B4" s="5" t="n">
        <v>3894</v>
      </c>
      <c r="C4" s="5" t="n">
        <v>2797</v>
      </c>
      <c r="D4" s="5" t="n">
        <v>2858</v>
      </c>
      <c r="E4" s="5" t="n">
        <v>2986</v>
      </c>
      <c r="F4" s="5" t="n">
        <v>2823</v>
      </c>
      <c r="G4" s="5" t="n">
        <v>4557</v>
      </c>
      <c r="H4" s="5" t="n">
        <v>6179</v>
      </c>
      <c r="I4" s="5" t="n">
        <v>6834</v>
      </c>
      <c r="K4" s="5" t="n">
        <v>12535</v>
      </c>
      <c r="L4" s="5" t="n">
        <v>20393</v>
      </c>
      <c r="M4" s="5" t="n">
        <v>30743</v>
      </c>
    </row>
    <row r="5">
      <c r="A5" s="4" t="inlineStr">
        <is>
          <t>Net realized gains (losses) on investments</t>
        </is>
      </c>
      <c r="J5" s="5" t="n">
        <v>56400</v>
      </c>
      <c r="K5" s="6" t="n">
        <v>5892</v>
      </c>
      <c r="L5" s="6" t="n">
        <v>63352</v>
      </c>
      <c r="M5" s="6" t="n">
        <v>-12715</v>
      </c>
    </row>
    <row r="6">
      <c r="A6" s="4" t="inlineStr">
        <is>
          <t>Net change in unrealized gains (losses) of equity securities</t>
        </is>
      </c>
      <c r="K6" s="6" t="n">
        <v>-4032</v>
      </c>
      <c r="L6" s="6" t="n">
        <v>25</v>
      </c>
      <c r="M6" s="6" t="n">
        <v>23188</v>
      </c>
    </row>
    <row r="7">
      <c r="A7" s="4" t="inlineStr">
        <is>
          <t>Other revenue</t>
        </is>
      </c>
      <c r="K7" s="6" t="n">
        <v>7631</v>
      </c>
      <c r="L7" s="6" t="n">
        <v>8501</v>
      </c>
      <c r="M7" s="6" t="n">
        <v>7972</v>
      </c>
    </row>
    <row r="8">
      <c r="A8" s="4" t="inlineStr">
        <is>
          <t>Total premiums earned and other revenues</t>
        </is>
      </c>
      <c r="B8" s="6" t="n">
        <v>292659</v>
      </c>
      <c r="C8" s="6" t="n">
        <v>287254</v>
      </c>
      <c r="D8" s="6" t="n">
        <v>279181</v>
      </c>
      <c r="E8" s="6" t="n">
        <v>262757</v>
      </c>
      <c r="F8" s="6" t="n">
        <v>273126</v>
      </c>
      <c r="G8" s="6" t="n">
        <v>311665</v>
      </c>
      <c r="H8" s="6" t="n">
        <v>252704</v>
      </c>
      <c r="I8" s="6" t="n">
        <v>235275</v>
      </c>
      <c r="K8" s="6" t="n">
        <v>1121851</v>
      </c>
      <c r="L8" s="6" t="n">
        <v>1072770</v>
      </c>
      <c r="M8" s="6" t="n">
        <v>939351</v>
      </c>
    </row>
    <row r="9">
      <c r="A9" s="3" t="inlineStr">
        <is>
          <t>OPERATING COSTS AND EXPENSES</t>
        </is>
      </c>
    </row>
    <row r="10">
      <c r="A10" s="4" t="inlineStr">
        <is>
          <t>General and administrative expenses</t>
        </is>
      </c>
      <c r="K10" s="6" t="n">
        <v>314233</v>
      </c>
      <c r="L10" s="6" t="n">
        <v>289729</v>
      </c>
      <c r="M10" s="6" t="n">
        <v>272428</v>
      </c>
    </row>
    <row r="11">
      <c r="A11" s="4" t="inlineStr">
        <is>
          <t>Total operating costs and expenses</t>
        </is>
      </c>
      <c r="B11" s="6" t="n">
        <v>357120</v>
      </c>
      <c r="C11" s="6" t="n">
        <v>260790</v>
      </c>
      <c r="D11" s="6" t="n">
        <v>249122</v>
      </c>
      <c r="E11" s="6" t="n">
        <v>226406</v>
      </c>
      <c r="F11" s="6" t="n">
        <v>300125</v>
      </c>
      <c r="G11" s="6" t="n">
        <v>315457</v>
      </c>
      <c r="H11" s="6" t="n">
        <v>225266</v>
      </c>
      <c r="I11" s="6" t="n">
        <v>207691</v>
      </c>
      <c r="K11" s="6" t="n">
        <v>1093438</v>
      </c>
      <c r="L11" s="6" t="n">
        <v>1048539</v>
      </c>
      <c r="M11" s="6" t="n">
        <v>875834</v>
      </c>
    </row>
    <row r="12">
      <c r="A12" s="4" t="inlineStr">
        <is>
          <t>Benefit from income taxes</t>
        </is>
      </c>
      <c r="K12" s="6" t="n">
        <v>8006</v>
      </c>
      <c r="L12" s="6" t="n">
        <v>5126</v>
      </c>
      <c r="M12" s="6" t="n">
        <v>17003</v>
      </c>
    </row>
    <row r="13">
      <c r="A13" s="4" t="inlineStr">
        <is>
          <t>Net Income (Loss) Attributable to Parent, Total</t>
        </is>
      </c>
      <c r="B13" s="5" t="n">
        <v>-48125</v>
      </c>
      <c r="C13" s="5" t="n">
        <v>20183</v>
      </c>
      <c r="D13" s="5" t="n">
        <v>21941</v>
      </c>
      <c r="E13" s="5" t="n">
        <v>26408</v>
      </c>
      <c r="F13" s="5" t="n">
        <v>-17675</v>
      </c>
      <c r="G13" s="5" t="n">
        <v>-3169</v>
      </c>
      <c r="H13" s="5" t="n">
        <v>19882</v>
      </c>
      <c r="I13" s="5" t="n">
        <v>20067</v>
      </c>
      <c r="K13" s="6" t="n">
        <v>20407</v>
      </c>
      <c r="L13" s="6" t="n">
        <v>19105</v>
      </c>
      <c r="M13" s="6" t="n">
        <v>46514</v>
      </c>
    </row>
    <row r="14">
      <c r="A14" s="4" t="inlineStr">
        <is>
          <t>Parent Company</t>
        </is>
      </c>
    </row>
    <row r="15">
      <c r="A15" s="3" t="inlineStr">
        <is>
          <t>PREMIUMS EARNED AND OTHER REVENUES</t>
        </is>
      </c>
    </row>
    <row r="16">
      <c r="A16" s="4" t="inlineStr">
        <is>
          <t>Net investment income</t>
        </is>
      </c>
      <c r="K16" s="6" t="n">
        <v>2</v>
      </c>
      <c r="L16" s="6" t="n">
        <v>273</v>
      </c>
      <c r="M16" s="6" t="n">
        <v>2249</v>
      </c>
    </row>
    <row r="17">
      <c r="A17" s="4" t="inlineStr">
        <is>
          <t>Net realized gains (losses) on investments</t>
        </is>
      </c>
      <c r="K17" s="6" t="n">
        <v>405</v>
      </c>
      <c r="L17" s="6" t="n">
        <v>38</v>
      </c>
      <c r="M17" s="6" t="n">
        <v>-1908</v>
      </c>
    </row>
    <row r="18">
      <c r="A18" s="4" t="inlineStr">
        <is>
          <t>Net change in unrealized gains (losses) of equity securities</t>
        </is>
      </c>
      <c r="K18" s="6" t="n">
        <v>0</v>
      </c>
      <c r="L18" s="6" t="n">
        <v>0</v>
      </c>
      <c r="M18" s="6" t="n">
        <v>3186</v>
      </c>
    </row>
    <row r="19">
      <c r="A19" s="4" t="inlineStr">
        <is>
          <t>Management fee</t>
        </is>
      </c>
      <c r="K19" s="6" t="n">
        <v>137</v>
      </c>
      <c r="L19" s="6" t="n">
        <v>166</v>
      </c>
      <c r="M19" s="6" t="n">
        <v>166</v>
      </c>
    </row>
    <row r="20">
      <c r="A20" s="4" t="inlineStr">
        <is>
          <t>Interest income on intercompany note receivable</t>
        </is>
      </c>
      <c r="K20" s="6" t="n">
        <v>415</v>
      </c>
      <c r="L20" s="6" t="n">
        <v>0</v>
      </c>
      <c r="M20" s="6" t="n">
        <v>0</v>
      </c>
    </row>
    <row r="21">
      <c r="A21" s="4" t="inlineStr">
        <is>
          <t>Other revenue</t>
        </is>
      </c>
      <c r="K21" s="6" t="n">
        <v>0</v>
      </c>
      <c r="L21" s="6" t="n">
        <v>16</v>
      </c>
      <c r="M21" s="6" t="n">
        <v>10</v>
      </c>
    </row>
    <row r="22">
      <c r="A22" s="4" t="inlineStr">
        <is>
          <t>Total premiums earned and other revenues</t>
        </is>
      </c>
      <c r="K22" s="6" t="n">
        <v>959</v>
      </c>
      <c r="L22" s="6" t="n">
        <v>493</v>
      </c>
      <c r="M22" s="6" t="n">
        <v>3703</v>
      </c>
    </row>
    <row r="23">
      <c r="A23" s="3" t="inlineStr">
        <is>
          <t>OPERATING COSTS AND EXPENSES</t>
        </is>
      </c>
    </row>
    <row r="24">
      <c r="A24" s="4" t="inlineStr">
        <is>
          <t>General and administrative expenses</t>
        </is>
      </c>
      <c r="K24" s="6" t="n">
        <v>11077</v>
      </c>
      <c r="L24" s="6" t="n">
        <v>15448</v>
      </c>
      <c r="M24" s="6" t="n">
        <v>21526</v>
      </c>
    </row>
    <row r="25">
      <c r="A25" s="4" t="inlineStr">
        <is>
          <t>Total operating costs and expenses</t>
        </is>
      </c>
      <c r="K25" s="6" t="n">
        <v>11077</v>
      </c>
      <c r="L25" s="6" t="n">
        <v>15448</v>
      </c>
      <c r="M25" s="6" t="n">
        <v>21526</v>
      </c>
    </row>
    <row r="26">
      <c r="A26" s="4" t="inlineStr">
        <is>
          <t>LOSS BEFORE INCOME TAXES AND EQUITY IN NET    EARNINGS OF SUBSIDIARIES</t>
        </is>
      </c>
      <c r="K26" s="6" t="n">
        <v>-10118</v>
      </c>
      <c r="L26" s="6" t="n">
        <v>-14955</v>
      </c>
      <c r="M26" s="6" t="n">
        <v>-17823</v>
      </c>
    </row>
    <row r="27">
      <c r="A27" s="4" t="inlineStr">
        <is>
          <t>Benefit from income taxes</t>
        </is>
      </c>
      <c r="K27" s="6" t="n">
        <v>-2800</v>
      </c>
      <c r="L27" s="6" t="n">
        <v>-215</v>
      </c>
      <c r="M27" s="6" t="n">
        <v>-2984</v>
      </c>
    </row>
    <row r="28">
      <c r="A28" s="4" t="inlineStr">
        <is>
          <t>LOSS BEFORE EQUITY IN NET EARNINGS OF SUBSIDIARIES</t>
        </is>
      </c>
      <c r="K28" s="6" t="n">
        <v>-7318</v>
      </c>
      <c r="L28" s="6" t="n">
        <v>-14740</v>
      </c>
      <c r="M28" s="6" t="n">
        <v>-14839</v>
      </c>
    </row>
    <row r="29">
      <c r="A29" s="4" t="inlineStr">
        <is>
          <t>Equity in net income of subsidiaries</t>
        </is>
      </c>
      <c r="K29" s="6" t="n">
        <v>27712</v>
      </c>
      <c r="L29" s="6" t="n">
        <v>33828</v>
      </c>
      <c r="M29" s="6" t="n">
        <v>61336</v>
      </c>
    </row>
    <row r="30">
      <c r="A30" s="4" t="inlineStr">
        <is>
          <t>Net Income (Loss) Attributable to Parent, Total</t>
        </is>
      </c>
      <c r="K30" s="5" t="n">
        <v>20394</v>
      </c>
      <c r="L30" s="5" t="n">
        <v>19088</v>
      </c>
      <c r="M30" s="5" t="n">
        <v>46497</v>
      </c>
    </row>
  </sheetData>
  <mergeCells count="3">
    <mergeCell ref="A1:A2"/>
    <mergeCell ref="B1:I1"/>
    <mergeCell ref="K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cently Adopted Accounting Pronouncements None Accounting Policies The significant accounting policies followed by the Company are summarized as follows: Consolidation Policy : The Financial Statements include the accounts of the Company, its wholly-owned subsidiaries and VIEs in which the Company is determined to be the primary beneficiary. This analysis includes a review of the VIE’s capital structure, related contractual relationships and terms, nature of the VIE’s operations and purpose, nature of the VIE’s interests issued and the Company’s involvement with the entity. When assessing the need to consolidate a VIE, the Company evaluates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Company’s decision-making ability and its ability to influence activities that significantly affect the economic performance of the VIE. 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or drafts not yet presented to the financial institution and are reclassified to liabilities and presented as book overdraft in the Company’s Consolidated Balance Sheets. Restricted Cash and Cash Equivalents. The Company classifies amounts of cash and cash equivalents that are restricted in terms of their use and withdrawal separately in the face of the Consolidated Balance Sheets. See “— Note 5 (Insurance Operations) ” and “—Note 18 (Variable Interest Entities)” for discussions on the nature of the restrictions. Investment, Securities Available for Sale . The Company’s investments in debt securities and short-term investments are classified as available-for-sale with maturities of greater than three months. Available-for-sale debt securities and short-term investments are recorded at fair value in the Consolidated Balance Sheet, net of any allowance for credit losses, if any. Unrealized gains and losses, excluding the credit loss portion, on available-for-sale debt securities and short-term investments are excluded from earnings and reported as a component of other comprehensive income (“OCI”), net of related deferred taxes until reclassified to earnings upon the consummation of a sales transaction with an unrelated third party. Gains and losses realized on the disposition of available-for-sale debt securities are determined on the first in, first out (“FIFO”) basis and credited or charged to income. Premium and discount on investment securities are amortized and accreted using the interest method and charged or credited to investment income. Allowance for Credit Losses-Available-For-Sale Securities.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at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CI. Changes in the allowance for credit losses are recorded as a provision for (or reversal of) credit loss expense and are reported as general and administrative expenses. Losses are charged against the allowance when management believes an available-for-sale debt security is confirmed as uncollected or when either of the criteria regarding intent or requirement to sell is met. Accrued interest receivable on available-for-sale securities totaled $4.9 million and $3.6 million as of December 31, 2021 and December 31, 2020, respectively and is evaluated in the estimate for credit losses. Accrued interest receivable is included under Other Assets in the Consolidated Balance Sheet. Investment, Equity Securities. The Company’s investments in equity securities are recorded at fair value in the Consolidated Balance Sheet with changes in the fair value of equity securities reported in current period earnings in the Consolidated Statements of Income within net change in unrealized gains (losses) of equity securities as they occur. 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 Assets Held for Sale. The Company considers properties, including land,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the Company ceases depreciation. Assets held for sale are stated separately in the accompanying Consolidated Balance Sheets. Property and Equipment. Property and equipment is recorded at cost less accumulated depreciation and is depreciated on the straight-line basis over the estimated useful life of the assets. Estimated useful life of all property and equipment ranges from three years for equipment to twenty-seven-and-one-half years for buildings and improvements. Expenditures for improvements are capitalized and depreciated over the remaining useful life of the asset. Routine repairs and maintenance are expensed as incurred. Software is capitalized and amortized over three years. The Company reviews its property and equipment for impairment annually and/or whenever changes in circumstances indicate that the carrying amount may not be recoverable. Premiums Receivable. Generally, premiums are collected prior to or during the policy period as permitted under the Insurance Entities’ payment plans. Credit risk is minimized through the effective administration of policy payment plans whereby the rules governing policy cancellation minimize circumstances in which the Company extends insurance coverage without having received the corresponding premiums. The Company performs a policy-level evaluation to determine the extent the premiums receivable balance exceeds the unearned premiums balance. Under ASC 326 and given the short-term nature of these receivables, the Company employed the aging method to estimate credit losses by pooling receivables based on the levels of delinquency and evaluating current conditions and reasonable and supportable forecasts. As of each of the years ended December 31, 2021 and 2020, the Company recorded estimated credit losses of $0.6 million. 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 Recognition of Commission Revenue . Commission revenue generated from reinsurance brokerage commission earned on ceded premium by the Insurance Entities is recognized over the term of the reinsurance agreements. Policy Fees. Policy fees, which represents fees paid by policyholders to the MGA’s on all new and renewal insurance policies, are generally recognized as income upon policy inception, which coincides with the completion of our service obligation. Other Revenue. The Company offers its policyholders the option of paying their policy premiums in full at inception or in installments. The Company charges fees to its policyholders that elect to pay their premium in installments and records such fees as revenue when the service obligation is met by the Company. Deferred Policy Acquisition Costs . The Company defers direct commissions and premium taxes relating to the successful acquisition or renewal of insurance policies and defers the costs until recognized as expense over the terms of the policies to which they are related. Deferred policy acquisition costs are recorded at their estimated realizable value. Goodwill. Goodwill arising from the acquisition of a business is initially measured at cost and not subject to amortization. The Company assesses goodwill for potential impairments at the end of each fiscal year, or during the year if an event or other circumstance indicates that the Company may not be able to recover the carrying amount of the asset. Goodwill is included under Other Assets in the Consolidated Balance Sheets. Debt, Net of Debt Issuance Costs. The Company records debt, net in the Consolidated Balance Sheets at carrying value. The Company incurs specific incremental costs in connection with the issuance of the Company’s debt instruments. These debt issuance costs include issue costs and other direct costs payable to third parties and are recorded as a direct deduction from the carrying value of the associated debt liability in the Consolidated Balance Sheets. The Company amortizes the deferred financing costs as interest expense over the term of the related debt using the interest method in the Consolidated Statements of Income. Insurance Liabilities . Unpaid losses and loss adjustment expenses (“LAE”) are provided for as claims are incurred. The provision for unpaid losses and LAE includes: (1) the accumulation of individual case estimates for claims and claim adjustment expenses reported prior to the close of the accounting period; (2) estimates for unreported claims based on industry data and actuarial analysis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 Inherent in the estimates of ultimate claims and subrogation are expected trends in claim severity, frequency and other factors that may vary as claims are settled. The amount of uncertainty in the estimates is significantly affected by such factors as the amount of claims experience relative to the development period, knowledge of the actual facts and circumstances and the amount of insurance risk retained. In addition, the Company’s policyholders are subject to adverse weather conditions, such as hurricanes, tornadoes, ice storms and tropical storms. The actuarial methods for making estimates for unpaid losses, LAE and subrogation recoveries and for establishing the resulting net liability are periodically reviewed, and any adjustments are reflected in current earnings. Provision for Premium Deficiency . It is the Company’s policy to evaluate and recognize losses on insurance contracts when estimated future claims, deferred policy acquisition costs and maintenance costs under a group of existing contracts will exceed anticipated future premiums. No accruals for premium deficiency were considered necessary as of December 31, 2021 and 2020. Reinsurance.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insurance liability to the Company. Reinsurance premiums, losses and LAE are accounted for on a basis consistent with those used in accounting for the original policies issued and the terms of the reinsurance contracts. Under ASC 326 and given the short-term nature of these receivables, the Company considered the effects of credit enhancements (i.e. funds withheld liability, letters of credit and trust arrangements) and other qualitative factors that allowed it to conclude there was no material risk exposure. There is no estimated credit loss allowance as of December 31, 2021 and December 31, 2020. Income Taxes .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 both estimated federal and state income taxes. Income (Loss) Per Share of Common Stock .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available to common stockholder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 Fair Value Measurements . The Company’s policy is to record transfers of assets and liabilities, if any, between Level 1 and Level 2 at their fair values as of the end of each reporting period, consistent with the date of the determination of fair value. There were no transfers during the years ended December 31, 2021 or 2020. 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either subject to annual measures or time vesting. The fair value of stock option awards is estimated using the Black-Scholes option pricing model with the grant-date assumptions discussed in “— Note 9 (Share-Based Compensation) .” The fair value of the restricted share grants, performance share units and restricted stock units are determined based on the market price on the date of grant. 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U.S. GAAP. The FLOIR requires insurance companies domiciled in Florida to prepare their statutory financial statements in accordance with the NAIC Accounting Practices and Procedures Manual (the “Manual”), as modified by the FLOIR. Accordingly, the admitted assets, liabilities and capital and surplus of UPCIC and APPCIC as of December 31, 2021 and 2020 and the results of operations and cash flows, for the years ended December 31, 2021, 2020 and 2019, for their regulatory filings have been prepared in accordance with statutory accounting principles as promulgated by the FLOIR and the NAIC. The statutory accounting principles are more restrictive than U.S. GAAP and are designed primarily to demonstrate the ability to meet obligations to policyholders and claima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used in) operating activities</t>
        </is>
      </c>
      <c r="B4" s="5" t="n">
        <v>234378</v>
      </c>
      <c r="C4" s="5" t="n">
        <v>29348</v>
      </c>
      <c r="D4" s="5" t="n">
        <v>84598</v>
      </c>
    </row>
    <row r="5">
      <c r="A5" s="3" t="inlineStr">
        <is>
          <t>Cash flows from investing activities:</t>
        </is>
      </c>
    </row>
    <row r="6">
      <c r="A6" s="4" t="inlineStr">
        <is>
          <t>Capital contributions to affiliates</t>
        </is>
      </c>
      <c r="B6" s="6" t="n">
        <v>-92000</v>
      </c>
      <c r="C6" s="6" t="n">
        <v>-114</v>
      </c>
      <c r="D6" s="6" t="n">
        <v>0</v>
      </c>
    </row>
    <row r="7">
      <c r="A7" s="4" t="inlineStr">
        <is>
          <t>Purchases of equity securities</t>
        </is>
      </c>
      <c r="B7" s="6" t="n">
        <v>-55447</v>
      </c>
      <c r="C7" s="6" t="n">
        <v>-116265</v>
      </c>
      <c r="D7" s="6" t="n">
        <v>-1351</v>
      </c>
    </row>
    <row r="8">
      <c r="A8" s="4" t="inlineStr">
        <is>
          <t>Purchases of available-for-sale debt securities</t>
        </is>
      </c>
      <c r="B8" s="6" t="n">
        <v>-450383</v>
      </c>
      <c r="C8" s="6" t="n">
        <v>-1074629</v>
      </c>
      <c r="D8" s="6" t="n">
        <v>-221647</v>
      </c>
    </row>
    <row r="9">
      <c r="A9" s="4" t="inlineStr">
        <is>
          <t>Proceeds from sales of equity securities</t>
        </is>
      </c>
      <c r="B9" s="6" t="n">
        <v>85103</v>
      </c>
      <c r="C9" s="6" t="n">
        <v>81559</v>
      </c>
      <c r="D9" s="6" t="n">
        <v>29680</v>
      </c>
    </row>
    <row r="10">
      <c r="A10" s="4" t="inlineStr">
        <is>
          <t>Proceeds from sales of available-for-sale debt securities</t>
        </is>
      </c>
      <c r="B10" s="6" t="n">
        <v>96966</v>
      </c>
      <c r="C10" s="6" t="n">
        <v>1008436</v>
      </c>
      <c r="D10" s="6" t="n">
        <v>77790</v>
      </c>
    </row>
    <row r="11">
      <c r="A11" s="4" t="inlineStr">
        <is>
          <t>Net cash provided by (used in) investing activities</t>
        </is>
      </c>
      <c r="B11" s="6" t="n">
        <v>-229404</v>
      </c>
      <c r="C11" s="6" t="n">
        <v>22042</v>
      </c>
      <c r="D11" s="6" t="n">
        <v>28326</v>
      </c>
    </row>
    <row r="12">
      <c r="A12" s="3" t="inlineStr">
        <is>
          <t>Cash flows from financing activities:</t>
        </is>
      </c>
    </row>
    <row r="13">
      <c r="A13" s="4" t="inlineStr">
        <is>
          <t>Proceeds from issuance of long-term debt</t>
        </is>
      </c>
      <c r="B13" s="6" t="n">
        <v>100000</v>
      </c>
      <c r="C13" s="6" t="n">
        <v>0</v>
      </c>
      <c r="D13" s="6" t="n">
        <v>0</v>
      </c>
    </row>
    <row r="14">
      <c r="A14" s="4" t="inlineStr">
        <is>
          <t>Debt issuance costs paid</t>
        </is>
      </c>
      <c r="B14" s="6" t="n">
        <v>3365</v>
      </c>
      <c r="C14" s="4" t="inlineStr">
        <is>
          <t xml:space="preserve"> </t>
        </is>
      </c>
      <c r="D14" s="4" t="inlineStr">
        <is>
          <t xml:space="preserve"> </t>
        </is>
      </c>
    </row>
    <row r="15">
      <c r="A15" s="4" t="inlineStr">
        <is>
          <t>Preferred stock dividend</t>
        </is>
      </c>
      <c r="B15" s="6" t="n">
        <v>-10</v>
      </c>
      <c r="C15" s="6" t="n">
        <v>-10</v>
      </c>
      <c r="D15" s="6" t="n">
        <v>-10</v>
      </c>
    </row>
    <row r="16">
      <c r="A16" s="4" t="inlineStr">
        <is>
          <t>Common stock dividend</t>
        </is>
      </c>
      <c r="B16" s="6" t="n">
        <v>-24191</v>
      </c>
      <c r="C16" s="6" t="n">
        <v>-24547</v>
      </c>
      <c r="D16" s="6" t="n">
        <v>-26106</v>
      </c>
    </row>
    <row r="17">
      <c r="A17" s="4" t="inlineStr">
        <is>
          <t>Cash received for strike price and tax withholdings</t>
        </is>
      </c>
      <c r="B17" s="6" t="n">
        <v>0</v>
      </c>
      <c r="C17" s="6" t="n">
        <v>0</v>
      </c>
      <c r="D17" s="6" t="n">
        <v>239</v>
      </c>
    </row>
    <row r="18">
      <c r="A18" s="4" t="inlineStr">
        <is>
          <t>Purchase of treasury stock</t>
        </is>
      </c>
      <c r="B18" s="6" t="n">
        <v>-1609</v>
      </c>
      <c r="C18" s="6" t="n">
        <v>-28921</v>
      </c>
      <c r="D18" s="6" t="n">
        <v>-66186</v>
      </c>
    </row>
    <row r="19">
      <c r="A19" s="4" t="inlineStr">
        <is>
          <t>Payments related to tax withholding for share-based compensation</t>
        </is>
      </c>
      <c r="B19" s="6" t="n">
        <v>-1056</v>
      </c>
      <c r="C19" s="6" t="n">
        <v>-1315</v>
      </c>
      <c r="D19" s="6" t="n">
        <v>-3709</v>
      </c>
    </row>
    <row r="20">
      <c r="A20" s="4" t="inlineStr">
        <is>
          <t>Net cash provided by (used in) financing activities</t>
        </is>
      </c>
      <c r="B20" s="6" t="n">
        <v>68298</v>
      </c>
      <c r="C20" s="6" t="n">
        <v>-56263</v>
      </c>
      <c r="D20" s="6" t="n">
        <v>-97243</v>
      </c>
    </row>
    <row r="21">
      <c r="A21" s="4" t="inlineStr">
        <is>
          <t>Net increase (decrease) during the period</t>
        </is>
      </c>
      <c r="B21" s="6" t="n">
        <v>73272</v>
      </c>
      <c r="C21" s="6" t="n">
        <v>-4873</v>
      </c>
      <c r="D21" s="6" t="n">
        <v>15681</v>
      </c>
    </row>
    <row r="22">
      <c r="A22" s="4" t="inlineStr">
        <is>
          <t>Balance, beginning of period</t>
        </is>
      </c>
      <c r="B22" s="6" t="n">
        <v>179871</v>
      </c>
      <c r="C22" s="6" t="n">
        <v>184744</v>
      </c>
      <c r="D22" s="6" t="n">
        <v>169063</v>
      </c>
    </row>
    <row r="23">
      <c r="A23" s="4" t="inlineStr">
        <is>
          <t>Balance, end of period</t>
        </is>
      </c>
      <c r="B23" s="6" t="n">
        <v>253143</v>
      </c>
      <c r="C23" s="6" t="n">
        <v>179871</v>
      </c>
      <c r="D23" s="6" t="n">
        <v>184744</v>
      </c>
    </row>
    <row r="24">
      <c r="A24" s="4" t="inlineStr">
        <is>
          <t>Parent Company</t>
        </is>
      </c>
    </row>
    <row r="25">
      <c r="A25" s="3" t="inlineStr">
        <is>
          <t>Cash flows from operating activities:</t>
        </is>
      </c>
    </row>
    <row r="26">
      <c r="A26" s="4" t="inlineStr">
        <is>
          <t>Net cash provided by (used in) operating activities</t>
        </is>
      </c>
      <c r="B26" s="6" t="n">
        <v>151952</v>
      </c>
      <c r="C26" s="6" t="n">
        <v>149329</v>
      </c>
      <c r="D26" s="6" t="n">
        <v>84752</v>
      </c>
    </row>
    <row r="27">
      <c r="A27" s="3" t="inlineStr">
        <is>
          <t>Cash flows from investing activities:</t>
        </is>
      </c>
    </row>
    <row r="28">
      <c r="A28" s="4" t="inlineStr">
        <is>
          <t>Capital contributions to affiliates</t>
        </is>
      </c>
      <c r="B28" s="6" t="n">
        <v>-95498</v>
      </c>
      <c r="C28" s="6" t="n">
        <v>-118897</v>
      </c>
      <c r="D28" s="6" t="n">
        <v>0</v>
      </c>
    </row>
    <row r="29">
      <c r="A29" s="4" t="inlineStr">
        <is>
          <t>Issuance of note receivable to subsidiary</t>
        </is>
      </c>
      <c r="B29" s="6" t="n">
        <v>-20000</v>
      </c>
      <c r="C29" s="6" t="n">
        <v>0</v>
      </c>
      <c r="D29" s="6" t="n">
        <v>0</v>
      </c>
    </row>
    <row r="30">
      <c r="A30" s="4" t="inlineStr">
        <is>
          <t>Purchases of equity securities</t>
        </is>
      </c>
      <c r="B30" s="6" t="n">
        <v>0</v>
      </c>
      <c r="C30" s="6" t="n">
        <v>0</v>
      </c>
      <c r="D30" s="6" t="n">
        <v>-107</v>
      </c>
    </row>
    <row r="31">
      <c r="A31" s="4" t="inlineStr">
        <is>
          <t>Purchases of available-for-sale debt securities</t>
        </is>
      </c>
      <c r="B31" s="6" t="n">
        <v>0</v>
      </c>
      <c r="C31" s="6" t="n">
        <v>0</v>
      </c>
      <c r="D31" s="6" t="n">
        <v>-3750</v>
      </c>
    </row>
    <row r="32">
      <c r="A32" s="4" t="inlineStr">
        <is>
          <t>Proceeds from sales of equity securities</t>
        </is>
      </c>
      <c r="B32" s="6" t="n">
        <v>0</v>
      </c>
      <c r="C32" s="6" t="n">
        <v>0</v>
      </c>
      <c r="D32" s="6" t="n">
        <v>3481</v>
      </c>
    </row>
    <row r="33">
      <c r="A33" s="4" t="inlineStr">
        <is>
          <t>Proceeds from sales of available-for-sale debt securities</t>
        </is>
      </c>
      <c r="B33" s="6" t="n">
        <v>0</v>
      </c>
      <c r="C33" s="6" t="n">
        <v>787</v>
      </c>
      <c r="D33" s="6" t="n">
        <v>6530</v>
      </c>
    </row>
    <row r="34">
      <c r="A34" s="4" t="inlineStr">
        <is>
          <t>Net cash provided by (used in) investing activities</t>
        </is>
      </c>
      <c r="B34" s="6" t="n">
        <v>-115498</v>
      </c>
      <c r="C34" s="6" t="n">
        <v>-118110</v>
      </c>
      <c r="D34" s="6" t="n">
        <v>6154</v>
      </c>
    </row>
    <row r="35">
      <c r="A35" s="3" t="inlineStr">
        <is>
          <t>Cash flows from financing activities:</t>
        </is>
      </c>
    </row>
    <row r="36">
      <c r="A36" s="4" t="inlineStr">
        <is>
          <t>Proceeds from issuance of long-term debt</t>
        </is>
      </c>
      <c r="B36" s="6" t="n">
        <v>100000</v>
      </c>
      <c r="C36" s="6" t="n">
        <v>0</v>
      </c>
      <c r="D36" s="6" t="n">
        <v>0</v>
      </c>
    </row>
    <row r="37">
      <c r="A37" s="4" t="inlineStr">
        <is>
          <t>Debt issuance costs paid</t>
        </is>
      </c>
      <c r="B37" s="6" t="n">
        <v>-3365</v>
      </c>
      <c r="C37" s="6" t="n">
        <v>0</v>
      </c>
      <c r="D37" s="6" t="n">
        <v>0</v>
      </c>
    </row>
    <row r="38">
      <c r="A38" s="4" t="inlineStr">
        <is>
          <t>Preferred stock dividend</t>
        </is>
      </c>
      <c r="B38" s="6" t="n">
        <v>-10</v>
      </c>
      <c r="C38" s="6" t="n">
        <v>-10</v>
      </c>
      <c r="D38" s="6" t="n">
        <v>-10</v>
      </c>
    </row>
    <row r="39">
      <c r="A39" s="4" t="inlineStr">
        <is>
          <t>Common stock dividend</t>
        </is>
      </c>
      <c r="B39" s="6" t="n">
        <v>-24191</v>
      </c>
      <c r="C39" s="6" t="n">
        <v>-24547</v>
      </c>
      <c r="D39" s="6" t="n">
        <v>-26106</v>
      </c>
    </row>
    <row r="40">
      <c r="A40" s="4" t="inlineStr">
        <is>
          <t>Cash received for strike price and tax withholdings</t>
        </is>
      </c>
      <c r="B40" s="6" t="n">
        <v>0</v>
      </c>
      <c r="C40" s="6" t="n">
        <v>0</v>
      </c>
      <c r="D40" s="6" t="n">
        <v>239</v>
      </c>
    </row>
    <row r="41">
      <c r="A41" s="4" t="inlineStr">
        <is>
          <t>Purchase of treasury stock</t>
        </is>
      </c>
      <c r="B41" s="6" t="n">
        <v>-1609</v>
      </c>
      <c r="C41" s="6" t="n">
        <v>-28921</v>
      </c>
      <c r="D41" s="6" t="n">
        <v>-66186</v>
      </c>
    </row>
    <row r="42">
      <c r="A42" s="4" t="inlineStr">
        <is>
          <t>Payments related to tax withholding for share-based compensation</t>
        </is>
      </c>
      <c r="B42" s="6" t="n">
        <v>-1056</v>
      </c>
      <c r="C42" s="6" t="n">
        <v>-1315</v>
      </c>
      <c r="D42" s="6" t="n">
        <v>-3709</v>
      </c>
    </row>
    <row r="43">
      <c r="A43" s="4" t="inlineStr">
        <is>
          <t>Net cash provided by (used in) financing activities</t>
        </is>
      </c>
      <c r="B43" s="6" t="n">
        <v>69769</v>
      </c>
      <c r="C43" s="6" t="n">
        <v>-54793</v>
      </c>
      <c r="D43" s="6" t="n">
        <v>-95772</v>
      </c>
    </row>
    <row r="44">
      <c r="A44" s="4" t="inlineStr">
        <is>
          <t>Net increase (decrease) during the period</t>
        </is>
      </c>
      <c r="B44" s="6" t="n">
        <v>106223</v>
      </c>
      <c r="C44" s="6" t="n">
        <v>-23574</v>
      </c>
      <c r="D44" s="6" t="n">
        <v>-4866</v>
      </c>
    </row>
    <row r="45">
      <c r="A45" s="4" t="inlineStr">
        <is>
          <t>Balance, beginning of period</t>
        </is>
      </c>
      <c r="B45" s="6" t="n">
        <v>62934</v>
      </c>
      <c r="C45" s="6" t="n">
        <v>86508</v>
      </c>
      <c r="D45" s="6" t="n">
        <v>91374</v>
      </c>
    </row>
    <row r="46">
      <c r="A46" s="4" t="inlineStr">
        <is>
          <t>Balance, end of period</t>
        </is>
      </c>
      <c r="B46" s="5" t="n">
        <v>169157</v>
      </c>
      <c r="C46" s="5" t="n">
        <v>62934</v>
      </c>
      <c r="D46" s="5" t="n">
        <v>865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II - Condensed Financial Information of Registrant - General - Additional Information (Detail) - USD ($)</t>
        </is>
      </c>
      <c r="B1" s="2" t="inlineStr">
        <is>
          <t>1 Months Ended</t>
        </is>
      </c>
      <c r="C1" s="2" t="inlineStr">
        <is>
          <t>12 Months Ended</t>
        </is>
      </c>
    </row>
    <row r="2">
      <c r="B2" s="2" t="inlineStr">
        <is>
          <t>Feb. 28, 2021</t>
        </is>
      </c>
      <c r="C2" s="2" t="inlineStr">
        <is>
          <t>Dec. 31, 2021</t>
        </is>
      </c>
      <c r="D2" s="2" t="inlineStr">
        <is>
          <t>Dec. 31, 2020</t>
        </is>
      </c>
      <c r="E2" s="2" t="inlineStr">
        <is>
          <t>Dec. 31, 2019</t>
        </is>
      </c>
      <c r="F2" s="2" t="inlineStr">
        <is>
          <t>Feb. 28, 2022</t>
        </is>
      </c>
    </row>
    <row r="3">
      <c r="A3" s="3" t="inlineStr">
        <is>
          <t>Statutory Accounting Practices [Line Items]</t>
        </is>
      </c>
    </row>
    <row r="4">
      <c r="A4" s="4" t="inlineStr">
        <is>
          <t>Capital Contributions - UPCIC</t>
        </is>
      </c>
      <c r="C4" s="5" t="n">
        <v>92000000</v>
      </c>
      <c r="D4" s="5" t="n">
        <v>114000</v>
      </c>
      <c r="E4" s="5" t="n">
        <v>0</v>
      </c>
    </row>
    <row r="5">
      <c r="A5" s="4" t="inlineStr">
        <is>
          <t>Subordinated surplus debenture</t>
        </is>
      </c>
      <c r="C5" s="6" t="n">
        <v>20000000</v>
      </c>
    </row>
    <row r="6">
      <c r="A6" s="4" t="inlineStr">
        <is>
          <t>Received distributions from the earnings of subsidiaries</t>
        </is>
      </c>
      <c r="C6" s="6" t="n">
        <v>149900000</v>
      </c>
      <c r="D6" s="6" t="n">
        <v>151000000</v>
      </c>
      <c r="E6" s="6" t="n">
        <v>121300000</v>
      </c>
    </row>
    <row r="7">
      <c r="A7" s="4" t="inlineStr">
        <is>
          <t>Subsequent Event</t>
        </is>
      </c>
    </row>
    <row r="8">
      <c r="A8" s="3" t="inlineStr">
        <is>
          <t>Statutory Accounting Practices [Line Items]</t>
        </is>
      </c>
    </row>
    <row r="9">
      <c r="A9" s="4" t="inlineStr">
        <is>
          <t>Subordinated surplus debenture</t>
        </is>
      </c>
      <c r="F9" s="5" t="n">
        <v>90000000</v>
      </c>
    </row>
    <row r="10">
      <c r="A10" s="4" t="inlineStr">
        <is>
          <t>UPCIC (1) (2)</t>
        </is>
      </c>
    </row>
    <row r="11">
      <c r="A11" s="3" t="inlineStr">
        <is>
          <t>Statutory Accounting Practices [Line Items]</t>
        </is>
      </c>
    </row>
    <row r="12">
      <c r="A12" s="4" t="inlineStr">
        <is>
          <t>Capital Contributions - UPCIC</t>
        </is>
      </c>
      <c r="B12" s="5" t="n">
        <v>77000000</v>
      </c>
      <c r="C12" s="6" t="n">
        <v>92000000</v>
      </c>
      <c r="D12" s="6" t="n">
        <v>114000000</v>
      </c>
      <c r="E12" s="6" t="n">
        <v>0</v>
      </c>
    </row>
    <row r="13">
      <c r="A13" s="4" t="inlineStr">
        <is>
          <t>Dividend paid to immediate parent company</t>
        </is>
      </c>
      <c r="C13" s="6" t="n">
        <v>0</v>
      </c>
      <c r="D13" s="6" t="n">
        <v>0</v>
      </c>
      <c r="E13" s="5" t="n">
        <v>0</v>
      </c>
    </row>
    <row r="14">
      <c r="A14" s="4" t="inlineStr">
        <is>
          <t>UPCIC (1) (2) | Subsequent Event</t>
        </is>
      </c>
    </row>
    <row r="15">
      <c r="A15" s="3" t="inlineStr">
        <is>
          <t>Statutory Accounting Practices [Line Items]</t>
        </is>
      </c>
    </row>
    <row r="16">
      <c r="A16" s="4" t="inlineStr">
        <is>
          <t>Subordinated surplus debenture</t>
        </is>
      </c>
      <c r="F16" s="5" t="n">
        <v>90000000</v>
      </c>
    </row>
    <row r="17">
      <c r="A17" s="4" t="inlineStr">
        <is>
          <t>APPCIC</t>
        </is>
      </c>
    </row>
    <row r="18">
      <c r="A18" s="3" t="inlineStr">
        <is>
          <t>Statutory Accounting Practices [Line Items]</t>
        </is>
      </c>
    </row>
    <row r="19">
      <c r="A19" s="4" t="inlineStr">
        <is>
          <t>Dividend paid to immediate parent company</t>
        </is>
      </c>
      <c r="C19" s="5" t="n">
        <v>0</v>
      </c>
      <c r="D19" s="5" t="n">
        <v>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 - 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631</v>
      </c>
      <c r="C4" s="5" t="n">
        <v>749</v>
      </c>
      <c r="D4" s="5" t="n">
        <v>711</v>
      </c>
    </row>
    <row r="5">
      <c r="A5" s="4" t="inlineStr">
        <is>
          <t>Charges to Earnings</t>
        </is>
      </c>
      <c r="B5" s="6" t="n">
        <v>466</v>
      </c>
      <c r="C5" s="6" t="n">
        <v>528</v>
      </c>
      <c r="D5" s="6" t="n">
        <v>456</v>
      </c>
    </row>
    <row r="6">
      <c r="A6" s="4" t="inlineStr">
        <is>
          <t>Deductions</t>
        </is>
      </c>
      <c r="B6" s="6" t="n">
        <v>513</v>
      </c>
      <c r="C6" s="6" t="n">
        <v>646</v>
      </c>
      <c r="D6" s="6" t="n">
        <v>418</v>
      </c>
    </row>
    <row r="7">
      <c r="A7" s="4" t="inlineStr">
        <is>
          <t>Ending Balance</t>
        </is>
      </c>
      <c r="B7" s="5" t="n">
        <v>584</v>
      </c>
      <c r="C7" s="5" t="n">
        <v>631</v>
      </c>
      <c r="D7" s="5" t="n">
        <v>74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VI - Supplemental Information Concerning Consolidated Property and Casualty Insurance Operation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Dec. 31, 2018</t>
        </is>
      </c>
    </row>
    <row r="3">
      <c r="A3" s="3" t="inlineStr">
        <is>
          <t>SEC Schedule, 12-18, Supplemental Information, Property-Casualty Insurance Underwriters [Abstract]</t>
        </is>
      </c>
    </row>
    <row r="4">
      <c r="A4" s="4" t="inlineStr">
        <is>
          <t>Reserves for Unpaid Losses and LAE</t>
        </is>
      </c>
      <c r="B4" s="5" t="n">
        <v>346216</v>
      </c>
      <c r="F4" s="5" t="n">
        <v>322465</v>
      </c>
      <c r="J4" s="5" t="n">
        <v>346216</v>
      </c>
      <c r="K4" s="5" t="n">
        <v>322465</v>
      </c>
      <c r="L4" s="5" t="n">
        <v>267760</v>
      </c>
      <c r="M4" s="5" t="n">
        <v>472829</v>
      </c>
    </row>
    <row r="5">
      <c r="A5" s="4" t="inlineStr">
        <is>
          <t>Incurred Loss and LAE Current Year</t>
        </is>
      </c>
      <c r="J5" s="6" t="n">
        <v>724768</v>
      </c>
      <c r="K5" s="6" t="n">
        <v>700473</v>
      </c>
      <c r="L5" s="6" t="n">
        <v>515338</v>
      </c>
    </row>
    <row r="6">
      <c r="A6" s="4" t="inlineStr">
        <is>
          <t>Incurred (recovered) related to prior years</t>
        </is>
      </c>
      <c r="J6" s="6" t="n">
        <v>54437</v>
      </c>
      <c r="K6" s="6" t="n">
        <v>58337</v>
      </c>
      <c r="L6" s="6" t="n">
        <v>88068</v>
      </c>
    </row>
    <row r="7">
      <c r="A7" s="4" t="inlineStr">
        <is>
          <t>Paid Losses and LAE</t>
        </is>
      </c>
      <c r="J7" s="6" t="n">
        <v>751792</v>
      </c>
      <c r="K7" s="6" t="n">
        <v>700406</v>
      </c>
      <c r="L7" s="6" t="n">
        <v>538331</v>
      </c>
    </row>
    <row r="8">
      <c r="A8" s="4" t="inlineStr">
        <is>
          <t>Net investment income</t>
        </is>
      </c>
      <c r="B8" s="6" t="n">
        <v>3894</v>
      </c>
      <c r="C8" s="5" t="n">
        <v>2797</v>
      </c>
      <c r="D8" s="5" t="n">
        <v>2858</v>
      </c>
      <c r="E8" s="5" t="n">
        <v>2986</v>
      </c>
      <c r="F8" s="6" t="n">
        <v>2823</v>
      </c>
      <c r="G8" s="5" t="n">
        <v>4557</v>
      </c>
      <c r="H8" s="5" t="n">
        <v>6179</v>
      </c>
      <c r="I8" s="5" t="n">
        <v>6834</v>
      </c>
      <c r="J8" s="6" t="n">
        <v>12535</v>
      </c>
      <c r="K8" s="6" t="n">
        <v>20393</v>
      </c>
      <c r="L8" s="6" t="n">
        <v>30743</v>
      </c>
    </row>
    <row r="9">
      <c r="A9" s="4" t="inlineStr">
        <is>
          <t>Deferred Policy Acquisition Cost (“DPAC”)</t>
        </is>
      </c>
      <c r="B9" s="6" t="n">
        <v>108822</v>
      </c>
      <c r="F9" s="6" t="n">
        <v>110614</v>
      </c>
      <c r="J9" s="6" t="n">
        <v>108822</v>
      </c>
      <c r="K9" s="6" t="n">
        <v>110614</v>
      </c>
      <c r="L9" s="6" t="n">
        <v>91882</v>
      </c>
      <c r="M9" s="5" t="n">
        <v>84686</v>
      </c>
    </row>
    <row r="10">
      <c r="A10" s="4" t="inlineStr">
        <is>
          <t>Amortization of DPAC, Net</t>
        </is>
      </c>
      <c r="J10" s="6" t="n">
        <v>-224121</v>
      </c>
      <c r="K10" s="6" t="n">
        <v>-199154</v>
      </c>
      <c r="L10" s="6" t="n">
        <v>-176843</v>
      </c>
    </row>
    <row r="11">
      <c r="A11" s="4" t="inlineStr">
        <is>
          <t>Net Premiums Written</t>
        </is>
      </c>
      <c r="J11" s="6" t="n">
        <v>1084827</v>
      </c>
      <c r="K11" s="6" t="n">
        <v>1004903</v>
      </c>
      <c r="L11" s="6" t="n">
        <v>869645</v>
      </c>
    </row>
    <row r="12">
      <c r="A12" s="4" t="inlineStr">
        <is>
          <t>Net Premiums Earned</t>
        </is>
      </c>
      <c r="B12" s="6" t="n">
        <v>271332</v>
      </c>
      <c r="C12" s="5" t="n">
        <v>264654</v>
      </c>
      <c r="D12" s="5" t="n">
        <v>256172</v>
      </c>
      <c r="E12" s="5" t="n">
        <v>243305</v>
      </c>
      <c r="F12" s="6" t="n">
        <v>242173</v>
      </c>
      <c r="G12" s="5" t="n">
        <v>234191</v>
      </c>
      <c r="H12" s="5" t="n">
        <v>226370</v>
      </c>
      <c r="I12" s="5" t="n">
        <v>220829</v>
      </c>
      <c r="J12" s="6" t="n">
        <v>1035463</v>
      </c>
      <c r="K12" s="6" t="n">
        <v>923563</v>
      </c>
      <c r="L12" s="6" t="n">
        <v>842502</v>
      </c>
    </row>
    <row r="13">
      <c r="A13" s="4" t="inlineStr">
        <is>
          <t>Unearned premiums</t>
        </is>
      </c>
      <c r="B13" s="5" t="n">
        <v>857769</v>
      </c>
      <c r="F13" s="5" t="n">
        <v>783135</v>
      </c>
      <c r="J13" s="5" t="n">
        <v>857769</v>
      </c>
      <c r="K13" s="5" t="n">
        <v>783135</v>
      </c>
      <c r="L13" s="5" t="n">
        <v>66127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The following table provides the amortized cost and fair value of available-for-sale debt securities as of the dates presented (in thousands): December 31, 2021 Amortized Allowance for Expected Credit Losses Gross Gross Fair Value Debt Securities: U.S. government obligations and agencies $ 27,076 $ — $ 64 $ (334) $ 26,806 Corporate bonds 687,058 (371) 843 (13,725) 673,805 Mortgage-backed and asset-backed securities 322,844 — 194 (6,920) 316,118 Municipal bonds 14,925 (1) — (350) 14,574 Redeemable preferred stock 9,289 (117) 28 (48) 9,152 Total $ 1,061,192 $ (489) $ 1,129 $ (21,377) $ 1,040,455 December 31, 2020 Amortized Allowance for Expected Credit Losses Gross Gross Fair Value Debt Securities: U.S. government obligations and agencies $ 59,529 $ — $ 157 $ (55) $ 59,631 Corporate bonds 416,758 (148) 3,571 (337) 419,844 Mortgage-backed and asset-backed securities 319,377 — 1,175 (615) 319,937 Municipal bonds 11,990 — 138 — 12,128 Redeemable preferred stock 7,993 (38) 424 (58) 8,321 Total $ 815,647 $ (186) $ 5,465 $ (1,065) $ 819,861 The following table provides the credit quality of available-for-sale debt securities with contractual maturities as of the dates presented (dollars in thousands): December 31, 2021 December 31, 2020 % of Total % of Total Average Credit Ratings Fair Value Fair Value Fair Value Fair Value AAA $ 321,975 31.0 % $ 337,462 41.2 % AA 139,186 13.4 % 89,681 10.9 % A 339,500 32.6 % 230,290 28.1 % BBB 234,358 22.5 % 160,662 19.6 % BB and Below — — % 233 — % No Rating Available 5,436 0.5 % 1,533 0.2 % Total $ 1,040,455 100.0 % $ 819,861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December 31, 2021 December 31, 2020 Amortized Fair Value Amortized Fair Value Mortgage-backed securities: Agency $ 147,992 $ 143,819 $ 153,937 $ 153,758 Non-agency 59,906 58,263 54,231 54,666 Asset-backed securities: Auto loan receivables 67,352 66,877 68,188 68,440 Credit card receivables 4,741 4,719 7,878 7,891 Other receivables 42,853 42,440 35,143 35,182 Total $ 322,844 $ 316,118 $ 319,377 $ 319,937 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December 31, 2021 Less Than 12 Months 12 Months or Longer Number of Fair Value Unrealized Number of Fair Value Unrealized Debt Securities: U.S. government obligations and agencies 4 $ 18,913 $ (111) 4 $ 5,016 $ (223) Corporate bonds 249 378,595 (7,468) 18 17,356 (679) Mortgage-backed and asset-backed securities 145 274,883 (5,969) 11 23,273 (951) Municipal bonds 5 9,811 (269) — — — Redeemable preferred stock 1 200 (1) — — — Total 404 $ 682,402 $ (13,818) 33 $ 45,645 $ (1,853) December 31, 2020 Less Than 12 Months 12 Months or Longer Number of Fair Value Unrealized Number of Fair Value Unrealized Debt Securities: U.S. government obligations and agencies 8 $ 31,729 $ (55) — $ — $ — Corporate bonds 27 28,791 (162) — — — Mortgage-backed and asset-backed securities 42 112,462 (615) — — — Municipal bonds — — — — — — Redeemable preferred stock 2 688 (12) — — — Total 79 $ 173,670 $ (844) — $ — $ — Unrealized losses on available-for-sale debt securities in the above table as of December 31, 2021 and 2020 have not been recognized into income as credit losses because the issuers are of high credit quality (investment grade securities), management does not intend to sell and it is likely management will not be required to sell the securities prior to their anticipated recovery, and the decline in fair value is largely due to changes in interest rates and other market conditions. There were no material factors impacting any one category or specific security requiring an accrual for credit loss. The issuers continue to make principal and interest payments on the bonds. The fair value is expected to recover as the bonds approach maturity. The following table presents a reconciliation of the beginning and ending balances for expected credit losses on available-for-sale debt securities (in thousands): Corporate Bonds Municipal Bonds Redeemable Total Balance, December 31, 2019 $ — $ — $ — $ — Cumulative effect adjustment as of January 1, 2020 665 — 126 791 Provision for (or reversal of) credit loss expense (517) — (88) (605) Balance, December 31, 2020 148 — 38 186 Provision for (or reversal of) credit loss expense 223 1 79 303 Balance, December 31, 2021 $ 371 $ 1 $ 117 $ 489 See “—Note 2 (Summary of Significant Accounting Policies — Allowance for Credit Losses-Available-For-Sale Securities.)” for more information about the methodology and significant inputs used to measure the amount related to expected credit losses on available-for-sale debt securities. The following table presents the amortized cost and fair value of investments with maturities as of the date presented (in thousands): December 31, 2021 Amortized Cost Fair Value Due in one year or less $ 30,183 $ 30,163 Due after one year through five years 530,894 522,941 Due after five years through ten years 469,554 457,010 Due after ten years 29,863 29,647 Perpetual maturity securities 698 694 Total $ 1,061,192 $ 1,040,455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equity securities and investment real estate during the periods presented (in thousands): Years Ended December 31, 2021 2020 2019 Proceeds from sales and maturities (fair value): Available-for-sale debt securities (1) $ 186,507 $ 1,148,418 $ 223,266 Equity securities $ 85,103 $ 81,559 $ 29,680 Gross realized gains on sale of securities: Available-for-sale debt securities (1) $ 2,649 $ 57,378 $ 790 Equity securities $ 3,005 $ 6,438 $ 367 Gross realized losses on sale of securities: Available-for-sale debt securities $ (2,434) $ (464) $ (298) Equity securities $ (208) $ — $ (14,787) Realized gains on sales of investment real estate (2) $ 401 $ — $ 1,213 (1) In the third and fourth quarters of 2020, the Company took advantage of the market recovery and recognized $56.4 million of net realized gains on the sale of our available-for-sale debt securities that were in an unrealized gain position. (2) See the discussion below for “Investment Real Estate” sold. The following table presents the components of net investment income, comprised primarily of interest and dividends for the periods presented (in thousands): Years Ended December 31, 2021 2020 2019 Available-for-sale debt securities $ 11,926 $ 19,091 $ 24,989 Equity securities 2,651 2,445 2,648 Cash and cash equivalents (1) 51 960 5,176 Other (2) 928 1,050 1,008 Total investment income 15,556 23,546 33,821 Less: Investment expenses (3) (3,021) (3,153) (3,078) Net investment income $ 12,535 $ 20,393 $ 30,743 (1) Includes interest earned on restricted cash and cash equivalents. (2) Includes investment income earned on real estate investments. (3) Includes custodial fees, investment accounting and advisory fees, and expenses associated with real estate investments. Equity Securities The following table provides the unrealized gains and losses recognized for the periods presented on equity securities still held at the end of the reported period (in thousands): Years Ended December 31, 2021 2020 2019 Unrealized gains and (losses) recognized during the reported period $ (3,459) $ 25 $ 4,163 Assets Held for Sale Sold during December 31, 2021 During the first quarter of 2021, the Company committed to a plan to actively market an income-producing investment real estate property and classified the investment property to assets held for sale. On September 30, 2021, the Company completed the sale and received net cash proceeds of approximately $8.9 million and recognized a pre-tax gain of approximately $2.3 million that is included in net realized gains (losses) on investments in the Consolidated Statements of Income for the year ended December 31, 2021. During the second quarter of 2021, the Company committed to a plan to actively market the sale of a real estate property previously included in property and equipment, net and classified the real estate property to assets held for sale. The real estate property is located in Pompano Beach, Florida. On October 8, 2021, the Company completed the sale and received net cash proceeds of approximately $0.4 million and recognized a pre-tax gain of approximately $0.2 million that is included in net realized gains (losses) on investments in the Consolidated Statements of Income for the year ended December 31, 2021. Investment Real Estate Investment real estate consisted of the following as of the dates presented (in thousands): As of December 31, 2021 2020 Income Producing: Investment real estate $ 7,091 $ 14,685 Less: Accumulated depreciation (1,200) (1,699) 5,891 12,986 Non-Income Producing: Investment real estate — 2,190 Investment real estate, net $ 5,891 $ 15,176 During the year ended December 31, 2021, the Company completed the sale of an investment real estate property. The Company received net cash proceeds of approximately $2.6 million and recognized a pre-tax gain of approximately $0.4 million that is included in net realized gains (losses) on investments in the Consolidated Statements of Income for the year ended December 31, 2021. This investment real estate property was not previously reported under assets held for sale since it was actively marketed and sold within the first quarter of 2021. Depreciation expense related to investment real estate for the periods presented (in thousands): Years Ended December 31, 2021 2020 2019 Depreciation expense on investment real estate $ 186 $ 415 $ 4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 xml:space="preserve">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s consist principally of catastrophe excess of loss reinsurance, subject to the terms and conditions of the applicable agreements. Notwithstanding the purchase of such reinsurance, the Company is responsible for certain retained loss amounts before reinsurance attaches and for insured losses related to catastrophes and other events that exceed coverage provided by the reinsurance programs. The Company remains responsible for the settlement of insured losses irrespective of whether any of the reinsurers fail to make payments otherwise due.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December 31, 2021 Standard AM Best and Poor’s Moody’s Due from as of Reinsurer Company Services, Inc. Service, Inc. 2021 2020 Florida Hurricane Catastrophe Fund “FHCF” (1) n/a n/a n/a $ 136,298 $ 121,298 Allianz Risk Transfer (Bermuda) Ltd. A+ AA Aa3 44,618 96,652 Allianz Risk Transfer — — — — 21,087 Renaissance Reinsurance Ltd. A+ A+ A1 20,051 18,285 Total (2) $ 200,967 $ 257,322 (1) No rating is available, because the fund is not rated. (2) Amounts represent prepaid reinsurance premiums and net recoverables for paid and unpaid losses, including incurred but not reported reserves, and loss adjustment expenses. The Company’s reinsurance arrangements had the following effect on certain items in the Consolidated Statements of Income for the periods presented (in thousands): For the Year Ended December 31, 2021 Premiums Premiums Losses and Loss Direct $ 1,671,252 $ 1,596,618 $ 1,189,444 Ceded (586,425) (561,155) (410,239) Net $ 1,084,827 $ 1,035,463 $ 779,205 For the Year Ended December 31, 2020 Premiums Premiums Losses and Loss Direct $ 1,517,479 $ 1,395,623 $ 1,080,058 Ceded (512,576) (472,060) (321,248) Net $ 1,004,903 $ 923,563 $ 758,810 For the Year Ended December 31, 2019 Premiums Premiums Losses and Loss Direct $ 1,292,721 $ 1,233,121 $ 1,084,604 Ceded (423,076) (390,619) (481,198) Net $ 869,645 $ 842,502 $ 603,406 The following prepaid reinsurance premiums and reinsurance recoverable are reflected in the Consolidated Balance Sheets as of the dates presented (in thousands): As of December 31, 2021 2020 Prepaid reinsurance premiums $ 240,993 $ 215,723 Reinsurance recoverable on paid losses and LAE $ 69,729 $ 40,895 Reinsurance recoverable on unpaid losses and LAE 115,860 119,522 Reinsurance recoverable $ 185,589 $ 160,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12 Months Ended</t>
        </is>
      </c>
    </row>
    <row r="2">
      <c r="B2" s="2" t="inlineStr">
        <is>
          <t>Dec. 31, 2021</t>
        </is>
      </c>
    </row>
    <row r="3">
      <c r="A3" s="3" t="inlineStr">
        <is>
          <t>Insurance [Abstract]</t>
        </is>
      </c>
    </row>
    <row r="4">
      <c r="A4" s="4" t="inlineStr">
        <is>
          <t>Insurance Operations</t>
        </is>
      </c>
      <c r="B4" s="4" t="inlineStr">
        <is>
          <t xml:space="preserve">INSURANCE OPERATIONS Deferred Policy Acquisition Costs The Company defers certain costs in connection with written premium, called Deferred Policy Acquisition Costs (“DPAC”). DPAC is amortized over the effective period of the related insurance policies. The following table presents the beginning and ending balances and the changes in DPAC for the periods presented (in thousands): Years Ended December 31, 2021 2020 2019 DPAC, beginning of year $ 110,614 $ 91,882 $ 84,686 Capitalized Costs 222,329 217,886 184,039 Amortization of DPAC (224,121) (199,154) (176,843) DPAC, end of year $ 108,822 $ 110,614 $ 91,882 Regulatory Requirements and Restrictions The Insurance Entities are subject to regulations and standards of the Florida Office of Insurance Regulation (“FLOIR”). The Insurance Entities are also subject to regulations and standards of regulatory authorities in other states where they are licensed, although as Florida-domiciled insurers, their principal regulatory authority is the FLOIR. These standards and regulations include a requirement that the Insurance Entities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the Insurance Entities to their immediate parent company, Protection Solutions, Inc. (“PSI”, formerly known as Universal Insurance Holding Company of Florida),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21, UPCIC is unable to pay any ordinary dividends during 2022. APPCIC, based on its accumulated earnings history as of December 31, 2021, is unable to pay any ordinary dividends during 2022. For the years ended December 31, 2021 and 2020, no dividends were paid from the Insurance Entities to PSI. Effective July 1, 2021, the Florida Insurance Code required a residential property insurance company to maintain statutory surplus as to policyholders of at least $15.0 million or ten percent of the insurer’s total liabilities, whichever is greater. As of December 31, 2020, this minimum requirement was the greater of $10.0 million or ten percent of the insurer’s total liabilities. The following table presents the amount of capital and surplus calculated in accordance with statutory accounting principles, which differ from U.S. GAAP, and an amount representing ten percent of total liabilities for each of the Insurance Entities as of the dates presented (in thousands): As of December 31, 2021 2020 Statutory capital and surplus UPCIC (1) (2) $ 378,750 $ 360,707 APPCIC $ 16,104 $ 12,918 Ten percent of total liabilities UPCIC $ 122,292 $ 98,682 APPCIC $ 649 $ 1,793 (1) As of the dates in the table above, statutory capital and surplus for UPCIC includes a $77 million capital contribution funded in February 2021 by UVE through PSI, the Insurance Entities’ parent company, which the FLOIR permitted to be included in the statutory capital and surplus at December 31, 2020 under statutory accounting principles. This contribution was not recognized on a U.S. GAAP basis at December 31, 2020. (2) As of the dates in the table above, statutory capital and surplus for UPCIC at December 31, 2021 includes a $20 million Subordinated Surplus Debenture (“Surplus Debenture”) funded by UVE through PSI, the Insurance Entities’ parent company, which is a component of surplus under statutory accounting principles and a liability under U.S. GAAP. In addition, capital and surplus includes a contribution of $90.0 million Surplus Debenture funded in February 2022 which was not recognized on a U.S. GAAP basis at December 31, 2021. As of the dates in the table above, the Insurance Entities each exceeded the minimum statutory capitalization requirement. The Insurance Entities also met the capitalization requirements of the other states in which they are licensed as of December 31, 2021. The Insurance Entities each are also required to adhere to prescribed premium-to-capital surplus ratios and each have met those requirements at such dates. Through PSI, UVE recorded contributions for the periods presented (in thousands): Years Ended December 31, 2021 2020 2019 Capital Contributions - UPCIC $ 92,000 $ 114,000 $ — The following table summarizes combined net income (loss) for the Insurance Entities determined in accordance with statutory accounting practices for the periods presented (in thousands): Years Ended December 31, 2021 2020 2019 Combined net income (loss) $ (102,515) $ (104,339) $ (49,917) The Insurance Entities each are required annually to comply with the NAIC risk-based capital (“RBC”) requirements. RBC requirements prescribe a method of measuring the amount of capital appropriate for an insurance company to support its overall business operations in light of its size and risk profile. NAIC RBC requirements are used by regulators to determine appropriate regulatory actions relating to insurers who show signs of a weak or deteriorating condition. As of December 31, 2021, based on calculations using the appropriate NAIC RBC formula, the Insurance Entities each reported total adjusted capital in excess of the requirements. The Insurance Entities are required by various state laws and regulations to maintain certain assets in depository accounts. The following table represents assets held by insurance regulators as of the dates presented (in thousands): As of December 31, 2021 2020 Restricted cash and cash equivalents $ 2,635 $ 2,635 Investments $ 3,441 $ 3,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s of the dates presented (in thousands): As of December 31, 2021 2020 Land $ 5,344 $ 5,344 Building 35,878 24,091 Computers 9,731 9,186 Furniture 3,170 2,012 Automobiles and other vehicles 11,427 11,544 Software 6,775 7,166 Total 72,325 59,343 Less: Accumulated depreciation and amortization (22,808) (20,043) Net of accumulated depreciation and amortization 49,517 39,300 Construction in progress 4,165 14,272 Property and equipment, net $ 53,682 $ 53,572 Depreciation and amortization expense was $6.6 million, $4.7 million and $4.5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s of the following as of the dates presented (in thousands): As of December 31, 2021 2020 Surplus note $ 6,985 $ 8,456 5.625% Senior unsecured notes 100,000 — Total principal amount 106,985 8,456 Less: unamortized debt issuance costs (3,309) — Total long-term debt, net $ 103,676 $ 8,456 Surplus Note On November 9, 2006, UPCIC entered into a $25.0 million surplus note with the State Board of Administration of Florida (the “SBA”) under Florida’s Insurance Capital Build-Up Incentive Program (the “ICBUI”). The surplus note has a twenty-year term and accrues interest, adjusted quarterly based on the 10-year Constant Maturity Treasury Index. The carrying amount of the surplus note is included in the statutory capital and surplus of UPCIC of approximately $7.0 million as of December 31, 2021. The effective interest rate paid on the surplus note was 1.50%, 1.05% and 2.32% for the years ended December 31, 2021, 2020 and 2019, respectively. Any payment of principal or interest by UPCIC on the surplus note must be approved by the Commissioner of the FLOIR. Quarterly principal payments of $368 thousand are due through 2026. Aggregate principal payments of approximately $1.5 million were made during each of the years ended December 31, 2021, 2020 and 2019. UPCIC is in compliance with each of the loan’s covenants as implemented by rules promulgated by the SBA. An event of default will occur under the surplus note, as amended, if UPCIC: (i) defaults in the payment of the surplus note; (ii) fails to submit quarterly filings to the FLOIR; (iii) fails to maintain at least $50 million of surplus during the term of the surplus note, except for certain situations; (iv) misuses proceeds of the surplus note; (v) makes any misrepresentations in the application for the program; (vi) pays any dividend when principal or interest payments are past due under the surplus note; or (vii) fails to maintain a level of surplus and reinsurance sufficient to cover in excess of UPCIC’s 1-in-100 year probable maximum loss as determined by a hurricane loss model accepted by the Florida Commission on Hurricane Loss Projection Methodology as certified by the FLOIR annually. To avoid a penalty rate, UPCIC must maintain either a ratio of net written premium to surplus of at least 2:1 or a ratio of gross written premiums to surplus of at least 6:1 according to a calculation method set forth in the surplus note. As of December 31, 2021, UPCIC’s net written premium to surplus ratio was in excess of the required minimums and, therefore, UPCIC is not subject to the penalty rate. The surplus note ranks subordinate in right of payment to the Senior Unsecured Notes and Unsecured Revolving Loan described below. Senior Unsecured Notes On November 23, 2021, the Company entered into Note Purchase Agreements with certain institutional accredited investors and qualified institutional buyers pursuant to which the Company issued and sold $100 million of 5.625% Senior Unsecured Notes due 2026 (the “Notes”). The Purchase Agreements contain certain customary representations, warranties and covenants made by the Company. The Notes were offered and sold by the Company in a private placement transaction in reliance on exemptions from the registration requirements of the Securities Act of 1933, as amended. On November 23, 2021, in connection with the issuance and sale of the Notes, the Company also entered into Registration Rights Agreements (the “Registration Rights Agreements”) with the purchasers of the Notes. Under the terms of the Registration Rights Agreements, the Company has agreed to take certain actions to provide for the exchange of the Notes for notes that are registered under the Securities Act and have substantially the same terms as the Notes (the “Exchange Offer”). Under certain circumstances, if the Company fails to meet its obligations under the Registration Rights Agreements, it would be required to pay additional interest to the holders of the Notes. The interest rate on the Notes will increase by 0.25% per annum immediately following such 120-day period in the case of such failure and will increase by an additional 0.25% per annum for each subsequent 90 day period that the Company fails to meet its obligations, up to a maximum of 0.50% per annum. The Notes are senior unsecured debt obligations that bear interest at the rate of 5.625% per annum, payable semi-annually in arrears on May 30 th and November 30 th of each year, beginning on May 30, 2022. The Notes are subject to adjustment from time to time in the event of a downgrade or subsequent upgrade of the rating assigned to the Notes. The Notes mature on November 26, 2026 at which time the entire $100.0 million of principal is due and payable. At any time on or after November 30, 2023, the Company may redeem all or part of the Notes at redemption prices (expressed as percentages of the principal amount) equal to (i) 102.81250% for the twelve-month period beginning on November 30, 2023; (ii) 101.40625% for the twelve-month period beginning on November 30, 2024 and (iii) 100.000% at any time thereafter, plus accrued and unpaid interest up to, but not including the redemption date. On November 23, 2021, the Company entered into an indenture, relating to the issuance of the Notes (the “Indenture”), with UMB Bank National Association, as trustee. The Notes are not subject to any sinking fund and are not convertible into or exchangeable, other than pursuant to the Exchange Offer, for any other securities or assets of the Company or any of its subsidiaries. The Notes are not subject to redemption at the option of the holder. The indenture governing the Notes contains financial covenants, terms, events of default and related cure provisions that are customary in agreements used in connection with similar transactions. As of December 31, 2021, the Company was in compliance with all applicable covenants, including financial covenants. T he Notes are unsecured senior obligations of the Company, are not obligations of, and are not guaranteed by, any subsidiary of the Company. The Notes rank equally in right of payment to the Unsecured Revolving Loan described below. Unsecured Revolving Loan In August 2021, the Company entered into a credit agreement and related revolving loan (“Revolving Loan”) with JPMorgan Chase Bank, N.A. (“JPMorgan”). The Revolving Loan makes available to the Company an unsecured revolving credit facility with an aggregate commitment not to exceed $35.0 million and carries an interest rate of prime rate plus a margin of 2%. The Company must pay an annual commitment of 0.50% of the unused portion of the commitment. Borrowings under the Revolving Loan mature 364 days after the date of the loan. The Revolving Loan contains customary financial covenants. As of December 31, 2021, the Company was in compliance with all applicable covenants, including financial covenants. The Company has not drawn any amount under the Revolving Loan as of December 31, 2021. Maturities The following table provides an estimate of aggregate principal payments to be made for the amounts due on long-term debt as of December 31, 2021 (in thousands): 2022 $ 1,471 2023 1,471 2024 1,471 2025 1,471 2026 101,101 Thereafter — Total long-term debt maturities 106,985 Less: unamortized debt issuance costs (3,309) Total long-term debt maturities, net $ 103,676 Interest Expense The following table provides interest expense related to long-term debt during the periods presented (in thousands): Years Ended December 31, 2021 2020 2019 Interest Expense: Surplus notes $ 113 $ 95 $ 243 5.625% Senior unsecured notes 469 — — Non-cash expense (1) 56 — — Total $ 638 $ 95 $ 243 (1) Represents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umulative Convertible Preferred Stock As of December 31, 2021 and 2020, the Company had shares outstanding of Series A Preferred Stock. Each share of Series A Preferred Stock is convertible by the Company into shares of common stock. The following table provides certain information for the convertible Series A preferred stock as of the dates presented (in thousands, except conversion factor): As of December 31, 2021 2020 Shares issued and outstanding 10 10 Conversion factor 2.50 2.50 Common shares resulting if converted 25 25 The Series A Preferred Stock pays a cumulative dividend of $0.25 per share per quarter. The Company declared and paid aggregate dividends to the holder of record of the Company’s Series A Preferred Stock of $10 thousand for each of the years ended December 31, 2021 and 2020. Common Stock Shares Repurchased From time to time, the Company’s Board of Directors may authorize share repurchase programs under which the Company may repurchase shares of the Company’s common stock in the open market. The following table presents repurchases of the Company’s common stock for the periods presented (in thousands, except total number of shares repurchased and per share data): Total Number of Shares Average Dollar Repurchased During the Year Aggregate Price per Expiration Amount Ended December 31, Purchase Share Plan Date Authorized Date Authorized 2021 2020 Price Repurchased Completed November 3, 2020 November 3, 2022 $ 20,000 116,886 45,705 $ 2,203 $ 13.55 November 6, 2019 December 31, 2021 $ 40,000 — 1,565,078 $ 28,327 $ 18.10 November 2020 Dividends Declared The Company declared dividends on its outstanding shares of common stock to its shareholders of record as follows for the periods presented (in thousands, except per share amounts): For the Years Ended December 31, 2021 2020 2019 Per Share Aggregate Per Share Aggregate Per Share Aggregate First Quarter $ 0.16 $ 5,027 $ 0.16 $ 5,219 $ 0.16 $ 5,572 Second Quarter $ 0.16 $ 5,039 $ 0.16 $ 5,164 $ 0.16 $ 5,545 Third Quarter $ 0.16 $ 5,034 $ 0.16 $ 5,130 $ 0.16 $ 5,476 Fourth Quarter $ 0.29 $ 9,096 $ 0.29 $ 9,092 $ 0.29 $ 9,516 (1) Includes dividend equivalents due to employees who hold performance share units or restricted share units which are subject to time-vesting conditions. Applicable provisions of the Delaware General Corporation Law may affect the ability of the Company to declare and pay dividends on its Common Stock. In particular, pursuant to the Delaware General Corporation Law, a company may pay dividends out of its surplus, as defined, or out of its net profits, for the fiscal year in which the dividend is declared and/or the preceding year. Surplus is defined in the Delaware General Corporation Law to be the excess of net assets of the company over capital. Capital is defined to be the aggregate par value of shares issued. Moreover, the ability of the Company to pay dividends, if and when declared by its Board of Directors, may be restricted by regulatory limits on the amount of dividends, which the Insurance Entities are permitted to pay the Company. Restrictions limiting the payment of dividends by UVE UVE pays dividends to shareholders, which are funded by earnings on investments and distributions from the earnings of its consolidated subsidiaries. Generally, other than as disclosed above and in “— Note 7 (Long-term debt) ,” there are no restrictions for UVE limiting the payment of dividends. However, UVE’s ability to pay dividends to shareholders may be affected by restrictions on the ability of the Insurance Entities to pay dividends to UVE through PSI. See “— Note 5 (Insurance Operations) ,” for a discussion of these restrictions. There are no such restrictions for UVE’s non-insurance consolidated subsidiaries. UVE received distributions from the earnings of its non-insurance consolidated subsidiaries of $149.9 million, $151.0 million and $121.3 million during the years ended December 31, 2021, 2020 and 2019, respectively. UVE made capital contributions of $92.0 million and $114.0 million to UPCIC during the years ended December 31, 2021 and 2020, respectively. See “— Note 5 (Insurance Operations) ,” for details of the capital contributions UVE made to UPCIC and the timing of such contributions. UVE did not make any capital contributions to UPCIC during the year ended December 31, 2019. There were no capital contributions by UVE to APPCIC during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quity Compensation Plans In prior periods the Company managed its equity compensation under the 2009 Omnibus Incentive Plan (the “2009 Plan”). In April 2021, the Company’s Board of Directors adopted, subject to shareholder approval, the 2021 Omnibus Incentive Plan (the “2021 Plan”). The 2021 Plan was approved by the Company’s shareholders effective June 11, 2021, at which time the 2009 Plan was terminated. Shares reserved for future issuance under the 2009 Plan are no longer available and no further grants will be made under this plan. At the inception of the Company’s 2021 Plan, 1,835,000 shares were initially reserved for issuance. At December 31, 2021, 1,621,000 shares remained reserved for issuance and were available for new awards under the incentive plan. Awards under the Incentive Plan may include incentive stock options, non-qualified stock option awards (“Stock Option”), stock appreciation rights, non-vested shares of common stock, performance share units (“PSUs”), restricted stock units (“RSUs”), and other share-based awards and cash-based incentive awards. Awards under the Incentive Plan may be granted to employees, directors, consultants or other persons providing services to the Company or its affiliates. The following table provides certain information related to Stock Options, Restricted Stock, PSUs and RSUs for the year ended December 31, 2021 (in thousands, except per share data): For the Year Ended December 31, 2021 Stock Options Performance Restricted Number of Weighted Aggregate Weighted Number Weighted Number of Share Units (2) Weighted Average Grant Date Fair Value per Share Units (1) 2009 Omnibus Plan Outstanding as of 3,102 $ 23.74 66 $ 32.59 277 $ 15.97 Granted 375 14.75 100 14.68 25 15.76 Forfeited (103) 16.82 (54) 16.48 (15) 16.74 Exercised — — n/a n/a n/a n/a Vested n/a n/a (62) 27.68 (207) 15.56 Expired (554) 20.38 n/a n/a n/a n/a Outstanding as of 2,820 $ 23.46 $ 1,077 6.82 50 $ 20.17 80 $ 16.84 Exercisable as of 1,749 $ 26.76 $ 78 5.76 2021 Omnibus Plan Outstanding as of — — — — — — Granted — — — — 214 16.91 Forfeited — — — — — — Exercised — — n/a n/a n/a n/a Vested n/a n/a — — — — Expired — — n/a n/a n/a n/a Outstanding as of — $ — $ — — — $ — 214 $ 16.91 Exercisable as of December 31, 2021 — $ — $ — —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as amended or issuances under the Company’s Incentive Plan. (2) All shares outstanding as of December 31, 2021, are expected to vest. n/a Not applicable The following table provides certain information in connection with the Company’s share-based compensation arrangements for the periods presented (in thousands): Years Ended December 31, 2021 2020 2019 Compensation expense: Stock options $ 2,390 $ 4,519 $ 6,516 Restricted stock — 514 3,104 Performance share units 671 945 2,508 Restricted stock units 2,754 2,717 880 Total $ 5,815 $ 8,695 $ 13,008 Deferred tax benefits: Stock options $ 226 $ 719 $ 1,522 Restricted stock — — 47 Performance share units — 52 185 Restricted stock units 606 106 — Total $ 832 $ 877 $ 1,754 Realized tax benefits: Stock options $ — $ — $ 577 Restricted stock — — 37 Performance share units 64 275 1,163 Restricted stock units 590 — — Total $ 654 $ 275 $ 1,777 Excess tax benefits (shortfall): Stock options $ (600) $ (209) $ 415 Restricted stock — — (18) Performance share units (76) (28) 244 Restricted stock units 15 — — Total $ (661) $ (237) $ 641 Weighted average fair value per option or share: Stock option grants $ 2.66 $ 3.67 $ 9.82 Restricted stock grants $ — $ — $ 30.73 Performance share unit grants $ 14.68 $ — $ 33.47 Restricted stock unit grants $ 16.79 $ 16.13 $ 26.47 Intrinsic value of options exercised $ — $ — $ 2,343 Fair value of restricted stock vested $ — $ 252 $ 2,783 Fair value of performance share units vested $ 925 $ 2,151 $ 5,520 Fair value of restricted stock units vested $ 3,212 $ 1,559 $ 657 Cash received for strike price and tax withholdings $ 84 $ — $ 238 Shares acquired through cashless exercise (1) 69 64 186 Value of shares acquired through cashless exercise (1) $ 1,056 $ 1,315 $ 6,133 (1) All shares acquired represent shares tendered to cover the strike price for options and tax withholdings on the intrinsic value of Stock Options exercised, Restricted Stock vested, PSUs vested or RSUs vested. These shares have been canceled by the Company. The following table provides the amount of unrecognized compensation expense as of the most recent balance sheet date and the weighted average period over which those expenses will be recorded for Stock Options, Restricted Stock, PSUs and RSUs (dollars in thousands): As of December 31, 2021 Stock Performance Restricted Unrecognized expense $ 2,464 $ 197 $ 4,243 Weighted average remaining years 1.52 0.71 2.68 Stock Options Stock Options granted by the Company generally expire between five one The Company used the modified Black-Scholes model to estimate the fair value of employee Stock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our Common Stock. The dividend yield was based on expected dividends at the time of grant. The following table provides the assumptions utilized in the Black-Scholes model for Stock Options granted during the periods presented: Years Ended December 31, 2021 2020 2019 Weighted-average risk-free interest rate 0.86 % 0.49 % 2.44 % Expected term of option in years 6.00 6.00 6.00 Weighted-average volatility 34.8 % 35.8 % 38.1 % Dividend yield 5.2 % 4.3 % 2.4 % Weighted-average grant date fair value per share $ 2.66 $ 3.67 $ 9.82 Restricted Stock, Performance Share Units and Restricted Stock Units Restricted Stock, Performance Share Units and Restricted Stock Units are awarded to certain employees in consideration for services rendered pursuant to terms of employment agreements or to provide employees a continued incentive to share in the success of the Company. Restricted Stock generally vests over a one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EMPLOYEE BENEFIT PLAN Effective January 1, 2009, the Company adopted a qualified retirement plan covering substantially all employees. It is designed to help the employees meet their financial needs during their retirement years. Eligibility for participation in the plan is generally based on employee’s date of hire or on completion of a specified period of service. Employer contributions to this plan are made in cash. The plan titled the “Universal Property &amp; Casualty 401(k) Profit Sharing Plan” (the “401(k) Plan”) is a defined contribution plan that allows employees to defer compensation through contributions to the 401(k) Plan. The contributions are invested on the employees’ behalf, and the benefits paid to employees are based on contributions and any earnings or losses. The 401(k) Plan includes a Company contribution of 100 percent of each eligible participant’s contribution up to a maximum of five percent of the participant’s compensation during the 401(k) Plan year. The Company may make additional profit-sharing contributions. However, no additional profit-sharing contribution was made during the years ended December 31, 2021, 2020 and 2019. The Company accrued for aggregate contributions of approximately $2.9 million, $2.6 million and $2.2 million to the 401(k) Pla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lante &amp; Moran, PLLC</t>
        </is>
      </c>
    </row>
    <row r="5">
      <c r="A5" s="4" t="inlineStr">
        <is>
          <t>Auditor Location</t>
        </is>
      </c>
      <c r="B5" s="4" t="inlineStr">
        <is>
          <t>Chicago, Illinois</t>
        </is>
      </c>
    </row>
    <row r="6">
      <c r="A6" s="4" t="inlineStr">
        <is>
          <t>Auditor Firm ID</t>
        </is>
      </c>
      <c r="B6" s="4" t="inlineStr">
        <is>
          <t>16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re were no related party transactions for the years ended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the income tax provision are as follows for the periods presented (in thousands): For the Years Ended December 31, 2021 2020 2019 Current: Federal $ 10,597 $ 1,988 $ 12,328 State and local 1,676 349 2,703 Total current expense 12,273 2,337 15,031 Deferred: Federal (4,064) 2,403 1,622 State and local (203) 386 350 Total deferred expense (benefit) (4,267) 2,789 1,972 Income tax expense $ 8,006 $ 5,126 $ 17,003 The following table reconciles the statutory federal income tax rate to the Company’s effective income tax rate for the periods presented: For the Years Ended December 31, 2021 2020 2019 Federal statutory tax rate 21.0 % 21.0 % 21.0 % Increases (decreases) resulting from: State income tax, net of federal tax benefit 1.7 % 3.1 % 3.7 % Effect of change in tax rate 0.1 % 0.5 % 0.3 % Disallowed meals &amp; expenses 0.1 % 0.4 % 0.7 % Disallowed compensation 2.1 % 6.2 % 3.2 % Liability adjustment — (9.7) % — Excess tax (benefit) shortfall 2.3 % 0.4 % (1.0) % Other, net 0.9 % (0.7) % (1.1) % Effective income tax rate 28.2 % 21.2 % 26.8 % The Company recognized income tax shortfalls of $0.7 million during the year ended December 31, 2021 and $0.2 million during the year ended December 31, 2020 from stock-based compensation awards that vested, were exercised, forfeited, or expired. On September 14, 2021, the state of Florida reduced its corporate tax rate from 4.458% to 3.535% which was effective for the 2021 calendar year. This rate expired on December 31, 2021, and a new corporate income tax rate of 5.5% will take effect on January 1, 2022. The Company accounts for income taxes using a balance sheet approach. As of December 31, 2021 and 2020, the significant components of the Company’s deferred income taxes consisted of the following (in thousands): As of December 31, 2021 2020 Deferred income tax assets: Unearned premiums $ 28,748 $ 27,496 Advanced premiums 2,476 2,325 Unpaid losses and LAE 2,513 2,375 Share-based compensation 3,458 4,065 Accrued wages 211 180 Allowance for uncollectible receivables 186 203 Net operating loss carryforwards 534 — Unrealized gain/loss 890 — Other comprehensive income 4,729 — Other 77 — Total deferred income tax assets 43,822 36,644 Deferred income tax liabilities: Deferred policy acquisition costs, net (25,361) (26,442) Fixed assets (1,790) (2,313) Unrealized gain/loss — (51) Other comprehensive income — (1,052) Unpaid loss and LAE transition adjustment (340) (436) Other — (66) Total deferred income tax liabilities (27,491) (30,360) Net deferred income tax asset $ 16,331 $ 6,284 At each balance sheet date, management assesses the need to establish a valuation allowance that reduces deferred income tax assets when it is more likely than not that all, or some portion, of the deferred income tax assets will not be realized. A valuation allowance would be based on all available information including the Company’s assessment of uncertain tax positions and projections of future taxable income and capital gain from each tax-paying component in each jurisdiction, principally derived from business plans and available tax planning strategies. Management has reviewed all available evidence, both positive and negative, in determining the need for a valuation allowance with respect to the gross deferred tax assets. In determining the manner in which available evidence should be weighted, management has determined that the need for a valuation allowance is not warranted at this time. The Company has adopted Accounting for Uncertainty in Income Taxes (“ASC 740”) which clarifies the accounting for uncertainty in income taxes recognized in an enterprise’s financial statements. ASC 740 provides a threshold for the financial statement recognition and measurement of an income tax position taken or expected to be taken in an income tax return. The Company’s policy is to classify interest and penalties related to unrecognized tax positions, if any, in its provision for income taxes. As of December 31, 2021, 2020 and 2019, the Company determined that no uncertain tax liabilities are required. The Company filed a consolidated federal income tax return for the tax years ended December 31, 2020, 2019 and 2018 and intends to file the same for the tax year ended December 31, 2021. The tax allocation agreement between the Company and the Insurance Entities provides that they will incur income taxes based on a computation of taxes as if they were stand-alone taxpayers. The computations are made utilizing the financial statements of the Insurance Entities prepared on a statutory basis of accounting and prior to consolidating entries which include the conversion of certain balances and transactions of the statutory financial statements to a U.S. GAAP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PS”) is computed based on the weighted average number of common shares outstanding for the period, excluding any dilutive common share equivalents. Diluted EPS reflects the potential dilution resulting from exercises of stock options, vesting of performance share units, vesting of restricted stock units, vesting of restricted stock, and conversion of preferred stock. The following table reconciles the numerator (i.e., income) and denominator (i.e., shares) of the basic and diluted earnings per share computations for the periods presented (in thousands, except per share data): Years Ended December 31, 2021 2020 2019 Numerator for EPS: Net income $ 20,407 $ 19,105 $ 46,514 Less: Preferred stock dividends (10) (10) (10) Income available to common stockholders $ 20,397 $ 19,095 $ 46,504 Denominator for EPS: Weighted average common shares outstanding 31,218 31,884 33,893 Plus: Assumed conversion of share-based compensation (1) 64 63 315 Assumed conversion of preferred stock 25 25 25 Weighted average diluted common shares outstanding 31,307 31,972 34,233 Basic earnings per common share $ 0.65 $ 0.60 $ 1.37 Diluted earnings per common share $ 0.65 $ 0.60 $ 1.36 Weighted average number of antidilutive shares 2,113 2,753 773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The following table provides the components of other comprehensive income (loss) on a pre-tax and after-tax basis for the periods presented (in thousands): Years Ended December 31, 2021 2020 (1) 2019 Pre-tax Tax After-tax Pre-tax Tax After-tax Pre-tax Tax After-tax Net changes related to Unrealized holding gains $ (24,477) $ (5,731) $ (18,746) $ 33,575 $ 7,884 $ 25,691 $ 38,129 $ 9,384 $ 28,745 Less: Reclassification adjustments (gains) losses realized in net income (215) (50) (165) (56,914) (13,605) (43,309) (492) (121) (371) Other comprehensive income (24,692) (5,781) (18,911) (23,339) (5,721) (17,618) 37,637 9,263 28,374 Reclassification adjustments — — — 791 194 597 — — — Change in accumulated other $ (24,692) $ (5,781) $ (18,911) $ (22,548) $ (5,527) $ (17,021) $ 37,637 $ 9,263 $ 28,374 (1) Effective January 1, 2020, the Company adopted Accounting Standard Update 2016-13. This amount represents reclassifications to retained earnings associated with the allowance for expected credit losses within accumulated other comprehensive income (“AOCI”) relating to available-for-sale debt security investments. The following table provides the reclassification adjustments for gains and losses out of AOCI for the periods presented (in thousands): Amounts Reclassified from Details about Accumulated Other Years Ended December 31, Affected Line Item in the Statement Comprehensive Income Components 2021 2020 2019 Where Net Income is Presented Unrealized gains (losses) on $ 215 $ 56,914 $ 492 Net realized gains (losses) on investments (50) (13,605) (121) Income taxes, current Total reclassification for the period $ 165 $ 43,309 $ 371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bligations under Multi-Year Reinsurance Contracts The Company purchases reinsurance coverage to protect its capital and to limit its losses when certain major events occur. The Company’s reinsurance commitments run from June 1 st of the current year to May 31 st of the following year. Certain of the Company’s reinsurance agreements are for periods longer than one year. Amounts payable for coverage during the current June 1 st to May 31 st contract period are recorded as “Reinsurance Payable, net” in the Consolidated Balance Sheet. Multi-year contract commitments for future years will be recorded at the commencement of the coverage period. Amounts payable for future reinsurance contract years that the Company is obligated to pay are: (1) $94.3 million in 2022; (2) $138.2 million in 2023; and (3) $72.1 million in 2024. Litigation Lawsuits are filed against the Company from time to time. Many of these lawsuits involve claims under policies that the Company underwrites and reserves for as an insurer. The Company is also involved in various other legal proceedings and litigation unrelated to claims under the Company’s policies that arise in the ordinary course of business operations. Management believes that any liabilities that may arise as a result of these legal matters will not have a material adverse effect on the Company’s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certainty,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debt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debt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measured at fair value on a recurring basis as of the dates presented (in thousands): Fair Value Measurements As of December 31, 2021 Level 1 Level 2 Level 3 Total Available-For-Sale Debt Securities: U.S. government obligations and agencies $ — $ 26,806 $ — $ 26,806 Corporate bonds — 673,805 — 673,805 Mortgage-backed and asset-backed securities — 316,118 — 316,118 Municipal bonds — 14,574 — 14,574 Redeemable preferred stock — 9,152 — 9,152 Equity Securities: Common stock 3,683 — — 3,683 Mutual funds 43,651 — — 43,651 Total assets accounted for at fair value $ 47,334 $ 1,040,455 $ — $ 1,087,789 Fair Value Measurements As of December 31, 2020 Level 1 Level 2 Level 3 Total Available-For-Sale Debt Securities: U.S. government obligations and agencies $ — $ 59,631 $ — $ 59,631 Corporate bonds — 419,844 — 419,844 Mortgage-backed and asset-backed securities — 319,937 — 319,937 Municipal bonds — 12,128 — 12,128 Redeemable preferred stock — 8,321 — 8,321 Equity Securities: Common stock 2,435 — — 2,435 Mutual funds 82,452 — — 82,452 Total assets accounted for at fair value $ 84,887 $ 819,861 $ — $ 904,748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y or equity security included in the tables above. The following table summarizes the carrying value and estimated fair values of the Company’s financial instruments not carried at fair value as of the dates presented (in thousands): As of December 31, 2021 2020 Carrying Estimated Carrying Estimated Liabilities (debt): Surplus note (1) $ 6,985 $ 6,723 $ 8,456 $ 8,291 5.625% Senior unsecured notes (2) 100,000 99,464 — — Total debt $ 106,985 $ 106,187 $ 8,456 $ 8,291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3).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12 Months Ended</t>
        </is>
      </c>
    </row>
    <row r="2">
      <c r="B2" s="2" t="inlineStr">
        <is>
          <t>Dec. 31, 2021</t>
        </is>
      </c>
    </row>
    <row r="3">
      <c r="A3" s="3" t="inlineStr">
        <is>
          <t>Insurance Loss Reserves [Abstract]</t>
        </is>
      </c>
    </row>
    <row r="4">
      <c r="A4" s="4" t="inlineStr">
        <is>
          <t>Liability for Unpaid Losses and Loss Adjustment Expenses</t>
        </is>
      </c>
      <c r="B4" s="4" t="inlineStr">
        <is>
          <t>LIABILITY FOR UNPAID LOSSES AND LOSS ADJUSTMENT EXPENSES Set forth in the following tables is information about unpaid losses and loss adjustment expenses as of December 31, 2021, net of reinsurance and estimated subrogation, as well as cumulative claim counts and the total of incurred-but-not-reported liabilities plus expected development on reported claims included within the liability for unpaid losses and LAE (in thousands). The liability for losses and loss adjustment expenses includes an amount determined from loss reports and individual cases and an amount, based on past experience, for losses incurred but not reported (“IBNR”). Such liabilities are necessarily based on estimates and, although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reserve for losses and loss adjustment expenses is reported net of receivables for salvage and subrogation of approximately $118.6 million and $71.2 million at December 31, 2021 and 2020, respectively. The information about unpaid losses and loss adjustment expenses for the years ended December 31, 2017 to 2020, is presented as supplementary information and is unaudited. As of December 31, 2021 Total of IBNR Plus Expected Incurred Loss and Defense &amp; Cost Containment Expenses, Net of Reinsurance Development (Redundancy) Cumulative Number For the Years Ended December 31, on Reported Claims of Reported Claims Accident Year 2017 * 2018 * 2019 * 2020 * 2021 2017 $ 303,944 $ 334,734 $ 375,123 $ 404,673 $ 436,059 $ 358 133,095 2018 334,368 335,946 348,792 346,785 (8,241) 54,440 2019 446,419 452,029 467,198 (2,602) 47,636 2020 617,795 637,764 11,850 80,604 2021 641,679 127,765 59,383 Total $ 2,529,485 Cumulative Paid Loss and Defense &amp; Cost Containment Expenses, Net of Reinsurance For the Years Ended December 31, Accident Year 2017 * 2018 * 2019 * 2020 * 2021 2017 $ 205,200 $ 328,105 $ 365,588 $ 397,509 $ 434,195 2018 253,008 327,310 348,225 353,506 2019 335,991 446,997 463,924 2020 452,560 604,201 2021 461,709 Total $ 2,317,535 All outstanding liabilities before 2017, net of reinsurance (4,767) Liabilities for unpaid claims and claim adjustment expenses, net of reinsurance $ 207,183 * Presented as unaudited required supplementary information. Set forth is the supplementary information about average historical claims duration as of December 31, 2021: Average Annual Percentage Payout of Incurred Claims by Age, Net of Reinsurance Years 1 2 3 4 5 56.4 % 20.4 % 11.1 % 6.0 % 3.2 % Set forth is the following reconciliation of the net incurred and paid claims development tables to the liability for unpaid losses and LAE in the consolidated Balance Sheet as of December 31, 2021 (in thousands): December 31, 2021 Liabilities for unpaid claims and claim adjustment expenses, net of reinsurance $ 207,183 Reinsurance recoverable on unpaid claims 115,860 Liabilities for adjusting and other claim payments 23,173 Total gross liability for unpaid claims and claim adjustment expense $ 346,216 Set forth in the following table is the change in liability for unpaid losses and LAE for the periods presented (in thousands): Years Ended December 31, 2021 2020 2019 Balance at beginning of year $ 322,465 $ 267,760 $ 472,829 Less: Reinsurance recoverable (119,522) (123,221) (393,365) Net balance at beginning of period 202,943 144,539 79,464 Incurred (recovered) related to: Current year 724,768 700,473 515,338 Prior years 54,437 58,337 88,068 Total incurred 779,205 758,810 603,406 Paid related to: Current year 526,695 513,308 391,161 Prior years 225,097 187,098 147,170 Total paid 751,792 700,406 538,331 Net balance at end of period 230,356 202,943 144,539 Plus: Reinsurance recoverable 115,860 119,522 123,221 Balance at end of year $ 346,216 $ 322,465 $ 267,760 During 2021, the liability for unpaid losses and loss adjustment expenses, prior to reinsurance, increased by $23.8 million from $322.5 million as of December 31, 2020 to $346.2 million as of December 31, 2021. These increases reflect recent and ongoing trends in weather-related claims, higher expected costs for building materials and labor as a result of inflationary pressure as well as the continuing prevalence of solicited, represented, and litigated claims in Florida resulting in increased claims frequencies, losses and loss adjustment expenses. The Company identifies two drivers which influence amounts recorded as prior years’ reserve development, namely: (i) changes to prior estimates of direct and net ultimate losses on prior accident years excluding major hurricanes and (ii) changes in prior estimates of direct and net ultimate losses on hurricanes. During the year ended December 31, 2021, prior years’ reserve development totaled $464.7 million of direct losses and $54.5 million of net losses after the benefit of reinsurance. Excluding hurricanes, there was $44.3 million of direct and $44.9 million net prior years’ reserve development during the year ended December 31, 2021. This development, primarily from the 2020, 2019 and 2017 accident years, resulted from the settlement on litigated claims exceeding prior estimated amounts. For hurricanes, prior years’ reserve development for the year ended December 31, 2021 was the result of a direct increase in the ultimate losses for several hurricanes of $420.4 million offset by ceded hurricane losses of $410.8 million resulting in net unfavorable development of $9.6 million. Direct losses increased for Hurricanes Irma, Sally, Michael, Matthew and Florence. Net development for Hurricane Irma was $20.6 million as a result of limitations on loss adjustment expenses on losses ceded to the Florida Hurricane CAT Fund and the exhaustion of third party coverage on Hurricane Irma and favorable development on Hurricanes Sally and Michael of $11 million as a result of changes in amounts ceded to the All States reinsurance coverage which has a lower retention. The Company continues to experience increased costs for losses and LAE in the Florida market where an industry has developed around the solicitation, filing and litigation of personal residential claims, resulting in a pattern of continued increased year over year levels of represented claims, inflation of purported claim amounts, and increased demands for attorneys’ fees. Active solicitation of personal residential claims in Florida by policyholder representatives, remediation companies and repair companies has led to an increase in the frequency and severity of personal residential claims in Florida exceeding historical levels and levels seen in other jurisdictions. A Florida statute providing a one-way right of attorneys’ fees against insurers, coupled with other adverse statutes and judicial rulings, have further produced a legal environment in Florida that encourages litigation, in many cases without regard to the underlying circumstances of the claims. Florida law bars new, supplemental or reopened claim for loss caused by the peril of windstorm or hurricane unless notice is provided within three years of the event. In September 2020, the three-year period following Hurricane Irma expired. The Company continues to adjust and settle Hurricane Irma claims that were reported prior to the expiration of the three-year period. Basis for estimating liabilities for unpaid claims and claim adjustment expenses The Company establishes a liability to provide for the estimated unpaid portion of the costs of paying losses and LAE under insurance policies the Insurance Entities have issued. Predominately all of the Company’s claims relate to the Company’s core product, homeowners insurance and the various policy forms in which it is available. The liability for unpaid losses and LAE consists of the following: • Case reserves, which are the reserves established by the claims examiner on reported claims. • Incurred but not reported, which are anticipated losses expected to be reported to the Company and development of reported claims, including anticipated recoveries from either subrogation and ceded reinsurance. Ceded reinsurance for both paid and unpaid claims are reported separately as reinsurance recoverable. • LAE, which are the estimated expenses associated with the settlement of case reserves, and IBNR. Underwriting results are significantly influenced by the Company’s practices in establishing its estimated liability for unpaid losses and LAE. The liability is an estimate of amounts necessary to ultimately settle all current and future claims and LAE on losses occurring during the policy coverage period each year as of the financial statement date. Characteristics of Reserves The liability for unpaid losses and LAE, also known as reserves, is established based on estimates of the ultimate future amounts needed to settle claims, either known or unknown, less losses and LAE that have been paid to date. Historically, claims are typically reported promptly with relatively little reporting lag between the date of occurrence and the date the loss is reported. Certain number of claims are not known immediately after a loss and insureds are delayed at reporting those losses to us. In the current Florida market, an increased number of claims are reported well after the purported dates of loss. Reporting delays at times are material. In addition, claims which the Insurance Entities believed were settled often are reopened based on newly reported claim demands from our insureds as a result of third party representation. The Company is seeing increased litigation and changes to consumer behavior over the reporting and settlement process especially with Florida-based claims. The Company’s claim settlement data suggests that the Company’s typical insurance claims have an average settlement time of less than one year from the reported date unless delayed by some form of litigation or dispute. Reserves are estimated for both reported and unreported claims, and include estimates of all expenses associated with processing and settling all incurred claims, including consideration for anticipated subrogation recoveries that will offset loss payments. The Company updates reserve estimates periodically as new information becomes available or as events emerge that may affect the resolution of unsettled claims. Changes in prior year reserve estimates (reserve re-estimates), which may be material, are determined by comparing updated estimates of ultimate losses to prior estimates, and the differences are recorded as losses and LAE in the Consolidated Statements of Income in the period such changes are determined. Estimating the ultimate cost of losses and LAE is an inherently uncertain and complex process involving a high degree of subjective judgment and is subject to the interpretation and usage of numerous uncertain variables as discussed further below. Reserves for losses and LAE are determined in three primary sectors. These sectors are (1) the estimation of reserves for Florida non-catastrophe losses, (2) hurricane losses, and (3) non-Florida non-catastrophe losses and any other losses. Evaluations are performed for gross loss, LAE and subrogation separately, and on a net and direct basis for each sector. The analyses for non-catastrophe losses are further separated into data groupings of like exposure or type of loss. These groups are property damage on homeowner policy forms HO-3 and HO-8 combined, property damage on homeowner policy forms HO-4 and HO-6 combined, property damage on dwelling fire policies, sinkhole claims, and water damage claims. Although these sectors are aggregated into the single tables noted above, analyses are performed in these three sectors, due to the analogous nature of the product and similar claim settlement traits. As claims are reported, the claims department establishes an estimate of the liability for each individual claim called case reserves. For certain liability claims of sufficient size and complexity, the field adjusting staff establishes case reserve estimates of ultimate cost, based on their assessment of facts and circumstances related to each individual claim. Opportunities for subrogation are also identified for further analysis and collection. For other claims which occur in large volumes and settle in a relatively short time frame, it is not practical or efficient to set case reserves for each claim, and an initial case reserve of $2,500 is set for these claims. In the normal course of business, the Company may also supplement its claims processes by utilizing third party adjusters, appraisers, engineers, inspectors, other professionals and information sources to assess and settle catastrophe and non-catastrophe related claims. The Actuarial Methods used to Develop Reserve Estimates Reserve estimates for both unpaid losses and LAE are derived using several different actuarial estimation methods in order to provide the actuary with multiple predictive viewpoints to consider for each of the sectors discussed above. Each of the methods has merit, because they each provide insight into emerging patterns. These methods are each variations on two primary actuarial techniques: “chain ladder development” techniques and “counts and average” techniques. The “chain ladder development” actuarial technique is an estimation process in which historical payment and reserving patterns are applied to actual paid and/or reported amounts (paid losses, recovered subrogation or LAE plus individual case reserves established by claim adjusters) for an accident period to create an estimate of how losses or recoveries are likely to develop over time. The “counts and average” technique includes an evaluation of historical and projected costs per claim, and late-reported claim counts, for open claims by accident period. An accident period refers to classification of claims based on the date in which the claims occurred, regardless of the date they were reported to the company. These analyses are used to prepare estimates of required reserves for payments or recoveries to be made in the future. Transactions are organized into half-year accident periods for purposes of the reserve estimates. Key data elements used to determine the Company’s reserve estimates include historical claim counts, loss and LAE payments, subrogation received, case reserves, earned policy exposures, and the related development factors applicable to this data. The first method for estimating unpaid amounts for each sector is a chain ladder method called the paid development method. This method is based upon the assumption that the relative change in a given accident period’s paid losses from one evaluation point to the next is similar to the relative change in prior periods’ paid losses at similar evaluation points. In utilizing this method, actual 6-month historical loss activity is evaluated. Successive periods can be arranged to form a triangle of data. Paid-to-Paid (“PTP”) development factors are calculated to measure the change in cumulative paid losses, LAE, and subrogation recoveries, from one evaluation point to the next. These historical PTP factors form the basis for selecting the PTP factors used in projecting the current valuation of losses to an ultimate basis. In addition, a tail factor is selected to account for loss development beyond the observed experience. The tail factor is based on trends shown in the data and consideration of industry loss development benchmarks. Utilization of a paid development method has the advantage of avoiding potential distortions in the data due to changes in case reserving methodology. This method’s implicit assumption is that the rate of payment of claims has been relatively consistent over time, and that there have been no material changes in the rate at which claims have been reported or settled. In instances where changes in settlement rates are detected, the PTP factors are adjusted accordingly, utilizing appropriate actuarial techniques. These adjusted techniques each produce additional development method estimates for consideration. A second method is the reported development method. This method is similar to the paid development method; however, case reserves are considered in the analysis. Successive periods of reported loss estimates (including paid loss, subrogation recoveries, paid LAE and held case reserves) are organized similar to the paid development method in order to evaluate and select Report-to-Report (“RTR”) development factors. This method has the advantage of recognizing the information provided by current case reserves. Its implicit assumption is that the relative adequacy of case reserves is consistent over time, and that there have been no material changes in the rate at which claims have been reported or settled. In cases where significant reserve strengthening or other changes have occurred, RTR factors are adjusted accordingly, utilizing appropriate actuarial techniques. A third method is the Bornhuetter-Ferguson (“B-F”) method, which is also utilized for estimating unpaid loss and LAE amounts. Each B-F technique is a blend of chain ladder development methods and an expected loss method, whereby the total reserve estimate equals the unpaid portion of a predetermined expected unpaid ultimate loss projection. The unpaid portion is determined based on assumptions underlying the development methods. As an experience year matures and expected unreported (or unpaid) losses become smaller, the initial expected loss assumption becomes gradually less important. This has the advantage of stability, but it is less responsive to actual results that have emerged. Two parameters are needed in each application of the B-F method: an initial assumption of expected losses and the expected reporting or payment pattern. Initial expected losses for each accident period other than the current year is determined using the estimated ultimate loss ratio from the prior analysis. Initial expected losses for the current year’s accident periods are determined based on trends in historical loss ratios, rate changes, and underlying loss trends. The expected reporting pattern is based on the reported or paid loss development method described above. This method is often used in situations where the reported loss experience is relatively immature or lacks sufficient credibility for the application of other methods. A fourth method, called the counts and averages method, is utilized for estimates of loss, subrogation and LAE for each Florida sector. In this method, an estimate of unpaid losses or expenses is determined by separately projecting ultimate reported claim counts and ultimate claim severities (cost or recoveries per claim) on open and unreported claims for each accident period. Typically, chain ladder development methods are used to project ultimate claim counts and claim severities based on historical data using the same methodology described in the paid and reported development methods above. Estimated ultimate losses are then calculated as the product of the two items. This method is intended to avoid data distortions that may exist with the other methods for the most recent years as a result of changes in case reserve levels, settlement rates and claims handling fees. In addition, it may provide insight into the drivers of loss experience. For example, this method is utilized for sinkhole losses due to unique settlement patterns that have emerged since the passage of legislation that codified claim settlement practices with respect to sinkhole related claims and subsequent policy form changes the Company implemented. The method is also utilized to evaluate segments impacted by the implementation of the Company’s Fast Track Initiative, which is an initiative to settle claims on an accelerated basis. These claims are expected to be reported and settled at different rates and ultimate values than historically observed, requiring a departure from traditional development methodologies. The implicit assumption of these techniques is that the selected factors and averages combine to form development patterns or severity trends that are predictive of future loss development of incurred claims. In selecting relevant parameters utilized in each estimation method, due consideration is given to how the patterns of development change from one year to the next over the course of several consecutive years of recent history. Furthermore, the effects of inflation and other anticipated trends are considered in the reserving process in order to generate selections that include adequate provisions to estimate the cost of claims that settle in the future. Finally, in addition to paid loss, reported loss, subrogation recoveries, and LAE development triangles, various diagnostic triangles, such as triangles showing historical patterns in the ratio of paid-to-reported losses and closed-to-reported claim counts are prepared. These diagnostic triangles are utilized in order to monitor the stability of various determinants of loss development, such as consistency in claims settlement and case reserving. Estimates of unpaid losses for hurricane experience are developed using a combination of company-specific and industry patterns, due to the relatively infrequent nature of storms and the high severity typically associated with them. Development patterns and other benchmarks are based on consideration of all reliable information, such as historical events with similar landfall statistics, the range of estimates developed from industry catastrophe models, and claim reporting and handling statistics from our field units. It is common for the company to update its projection of unpaid losses and LAE for a significant hurricane event on a monthly, or even weekly basis, for the first 6-months following an event. Estimation methods described above each produce estimates of ultimate losses and LAE. Based on the results of these methods, a single estimate (commonly referred to as an actuarial point/central estimate) of the ultimate loss and LAE is selected accordingly for each accident-year claim grouping. Estimated IBNR reserves are determined by subtracting reported losses from the selected ultimate loss, and the paid LAE from the ultimate LAE. The estimated loss IBNR reserves are added to case reserves to determine total estimated unpaid losses. Note that estimated IBNR reserves can be negative for an individual accident-year claim grouping if the selected ultimate loss includes a provision for anticipated subrogation, or if there is a possibility that case reserves are overstated. No case reserves are carried for LAE, therefore the estimated LAE IBNR reserves equal the total estimated unpaid LAE. For each sector, the reserving methods are carried out on both a net and direct basis in order to estimate liabilities accordingly. When selecting a single actuarial point/central estimate on a net basis, careful consideration is given for the reinsurance arrangements that were in place during each accident year, exposure period and segment being reviewed. How Reserve Estimates are Established and Updated Reserve estimates are developed for both open claims and unreported claims. The actuarial methods described above are used to derive claim settlement patterns by determining development factors to be applied to specific data elements. Development factors are calculated for data elements such as claim counts reported and settled, paid losses and paid losses combined with case reserves, loss expense payments, and subrogation recoveries. Historical development patterns for these data elements are used as the assumptions to calculate reserve estimates. Often, different estimates are prepared for each detailed component, incorporating alternative analyses of changing claim settlement patterns and other influences on losses, from which a best estimate is selected for each component, occasionally incorporating additional analyses and actuarial judgment as described above. These estimates are not based on a single set of assumptions. Based on a review of these estimates, the best estimate of required reserves is recorded for each accident year and the required reserves are summed to create the reserve balance carried in the Consolidated Balance Sheets. Reserves are re-estimated periodically by combining historical payment and reserving patterns with current actual results. When actual development of claims reported, paid losses or case reserve changes are different than the historical development pattern used in a prior period reserve estimate, and as actuarial studies validate new trends based on indications of updated development factor calculations, new ultimate loss and LAE predictions are determined. This process incorporates the historic and latest trends, and other underlying changes in the data elements used to calculate reserve estimates. The difference between indicated reserves based on new reserve estimates and the previously recorded estimate of reserves is the amount of reserve re-estimates. The resulting increase or decrease in the reserve re-estimates is recorded and included in “Losses and loss adjustment expenses” in the Consolidated Statements of Income. Claim frequency The methodology used to determine claim counts is based first around the event and then based on coverage. One event could have one or more claims based on the policy coverage, for example an event could have a claim for the first party coverage and a claim for third party liability regardless of the number of third party claimants. If multiple third-party liability claims are reported together, they would be counted as one clai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The Company entered into a reinsurance captive arrangement with Isosceles Insurance Ltd. acting in respect of “Separate Account UVE-01”, a VIE in the normal course of business and consolidated the VIE since the Company is the primary beneficiary. The primary beneficiary analysis includes a review of the VIE’s capital structure, related contractual relationships and terms, nature of the VIE’s operations and purpose, nature of the VIE’s interests issued and the Company’s involvement with the entity. When assessing the need to consolidate a VIE, the Company evaluates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Company’s decision-making ability and its ability to influence activities that significantly affect the economic performance of the VIE. The reinsurance captive arrangement effective June 1, 2021 through May 31, 2022 was terminated effective December 1, 2021, pursuant to the terms of the agreement. In connection with the termination of the agreement, the affiliates agreed to release funds held in trust due to one of the Insurance Entities (UPCIC) and the balance to the participant of the separate account (UVE) in December 2021. The following table presents, on a consolidated basis, the balance sheet classification and exposure of restricted cash held in a reinsurance trust account, which can be used only to settle specific reinsurance obligations of the VIE as of the dates presented (in thousands): As of December 31, 2021 2020 Restricted cash and cash equivalents $ — $ 10,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for 2021 and 2020 (Unaudited)</t>
        </is>
      </c>
      <c r="B1" s="2" t="inlineStr">
        <is>
          <t>12 Months Ended</t>
        </is>
      </c>
    </row>
    <row r="2">
      <c r="B2" s="2" t="inlineStr">
        <is>
          <t>Dec. 31, 2021</t>
        </is>
      </c>
    </row>
    <row r="3">
      <c r="A3" s="3" t="inlineStr">
        <is>
          <t>Quarterly Financial Information Disclosure [Abstract]</t>
        </is>
      </c>
    </row>
    <row r="4">
      <c r="A4" s="4" t="inlineStr">
        <is>
          <t>Quarterly Results for 2021 and 2020 (Unaudited)</t>
        </is>
      </c>
      <c r="B4" s="4" t="inlineStr">
        <is>
          <t>QUARTERLY RESULTS FOR 2021 AND 2020 (UNAUDITED) The following table provides a summary of quarterly results for the periods presented (in thousands except per share data): First Second Third Fourth For the Year Ended December 31, 2021 Premiums earned, net $ 243,305 $ 256,172 $ 264,654 $ 271,332 Net investment income 2,986 2,858 2,797 3,894 Total revenues 262,757 279,181 287,254 292,659 Total expenses 226,406 249,122 260,790 357,120 Net income (loss) 26,408 21,941 20,183 (48,125) Basic earnings (loss) per share $ 0.85 $ 0.70 $ 0.65 $ (1.54) Diluted earnings (loss) per share $ 0.84 $ 0.70 $ 0.64 $ (1.54) For the Year Ended December 31, 2020 Premiums earned, net $ 220,829 $ 226,370 $ 234,191 $ 242,173 Net investment income 6,834 6,179 4,557 2,823 Total revenues 235,275 252,704 311,665 273,126 Total expenses 207,691 225,266 315,457 300,125 Net income (loss) 20,067 19,882 (3,169) (17,675) Basic earnings (loss) per share $ 0.62 $ 0.62 $ (0.10) $ (0.57) Diluted earnings (loss) per share $ 0.61 $ 0.62 $ (0.10) $ (0.57) Total revenues in the fourth quarter of 2021 exceeded 2020 driven by an increase in premium rates offset by an increase in ceded earned premium reflecting both an increase in the exposures covered by reinsurance and its pricing. The increase in expenses was due to a higher amount of net losses and loss adjustment expenses recorded in the fourth quarter of 2021 compared to 2020 which was due primarily to an increase in loss experience in the 2021 accident year due to increased core losses as a result of rising construction and labor costs to settle claims and weather events in the current year and prior years’ adverse develo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21. On February 10, 2022, the Company declared a quarterly cash dividend of $0.16 per share of common stock payable March 17, 2022, to shareholders of record on March 1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Available-for-sale debt securities, at fair value, net of allowance for credit loss of $489 and $186 (amortized cost: $1,061,192 and $815,647)</t>
        </is>
      </c>
      <c r="C3" s="5" t="n">
        <v>1040455</v>
      </c>
      <c r="D3" s="5" t="n">
        <v>819861</v>
      </c>
    </row>
    <row r="4">
      <c r="A4" s="4" t="inlineStr">
        <is>
          <t>Equity securities, at fair value (cost: $51,151 and $84,667)</t>
        </is>
      </c>
      <c r="C4" s="6" t="n">
        <v>47334</v>
      </c>
      <c r="D4" s="6" t="n">
        <v>84887</v>
      </c>
    </row>
    <row r="5">
      <c r="A5" s="4" t="inlineStr">
        <is>
          <t>Investment real estate, net</t>
        </is>
      </c>
      <c r="C5" s="6" t="n">
        <v>5891</v>
      </c>
      <c r="D5" s="6" t="n">
        <v>15176</v>
      </c>
    </row>
    <row r="6">
      <c r="A6" s="4" t="inlineStr">
        <is>
          <t>Total invested assets</t>
        </is>
      </c>
      <c r="C6" s="6" t="n">
        <v>1093680</v>
      </c>
      <c r="D6" s="6" t="n">
        <v>919924</v>
      </c>
    </row>
    <row r="7">
      <c r="A7" s="4" t="inlineStr">
        <is>
          <t>Cash and cash equivalents</t>
        </is>
      </c>
      <c r="C7" s="6" t="n">
        <v>250508</v>
      </c>
      <c r="D7" s="6" t="n">
        <v>167156</v>
      </c>
    </row>
    <row r="8">
      <c r="A8" s="4" t="inlineStr">
        <is>
          <t>Restricted cash and cash equivalents</t>
        </is>
      </c>
      <c r="B8" s="4" t="inlineStr">
        <is>
          <t>[1]</t>
        </is>
      </c>
      <c r="C8" s="6" t="n">
        <v>2635</v>
      </c>
      <c r="D8" s="6" t="n">
        <v>12715</v>
      </c>
    </row>
    <row r="9">
      <c r="A9" s="4" t="inlineStr">
        <is>
          <t>Prepaid reinsurance premiums</t>
        </is>
      </c>
      <c r="C9" s="6" t="n">
        <v>240993</v>
      </c>
      <c r="D9" s="6" t="n">
        <v>215723</v>
      </c>
    </row>
    <row r="10">
      <c r="A10" s="4" t="inlineStr">
        <is>
          <t>Reinsurance recoverable</t>
        </is>
      </c>
      <c r="C10" s="6" t="n">
        <v>185589</v>
      </c>
      <c r="D10" s="6" t="n">
        <v>160417</v>
      </c>
    </row>
    <row r="11">
      <c r="A11" s="4" t="inlineStr">
        <is>
          <t>Premiums receivable, net</t>
        </is>
      </c>
      <c r="C11" s="6" t="n">
        <v>64923</v>
      </c>
      <c r="D11" s="6" t="n">
        <v>66883</v>
      </c>
    </row>
    <row r="12">
      <c r="A12" s="4" t="inlineStr">
        <is>
          <t>Property and equipment, net</t>
        </is>
      </c>
      <c r="C12" s="6" t="n">
        <v>53682</v>
      </c>
      <c r="D12" s="6" t="n">
        <v>53572</v>
      </c>
    </row>
    <row r="13">
      <c r="A13" s="4" t="inlineStr">
        <is>
          <t>Deferred policy acquisition costs</t>
        </is>
      </c>
      <c r="C13" s="6" t="n">
        <v>108822</v>
      </c>
      <c r="D13" s="6" t="n">
        <v>110614</v>
      </c>
    </row>
    <row r="14">
      <c r="A14" s="4" t="inlineStr">
        <is>
          <t>Income taxes recoverable</t>
        </is>
      </c>
      <c r="C14" s="6" t="n">
        <v>16947</v>
      </c>
      <c r="D14" s="6" t="n">
        <v>30576</v>
      </c>
    </row>
    <row r="15">
      <c r="A15" s="4" t="inlineStr">
        <is>
          <t>Deferred income tax asset, net</t>
        </is>
      </c>
      <c r="C15" s="6" t="n">
        <v>16331</v>
      </c>
      <c r="D15" s="6" t="n">
        <v>6284</v>
      </c>
    </row>
    <row r="16">
      <c r="A16" s="4" t="inlineStr">
        <is>
          <t>Other assets</t>
        </is>
      </c>
      <c r="C16" s="6" t="n">
        <v>22031</v>
      </c>
      <c r="D16" s="6" t="n">
        <v>14877</v>
      </c>
    </row>
    <row r="17">
      <c r="A17" s="4" t="inlineStr">
        <is>
          <t>Total assets</t>
        </is>
      </c>
      <c r="C17" s="6" t="n">
        <v>2056141</v>
      </c>
      <c r="D17" s="6" t="n">
        <v>1758741</v>
      </c>
    </row>
    <row r="18">
      <c r="A18" s="3" t="inlineStr">
        <is>
          <t>LIABILITIES:</t>
        </is>
      </c>
    </row>
    <row r="19">
      <c r="A19" s="4" t="inlineStr">
        <is>
          <t>Unpaid losses and loss adjustment expenses</t>
        </is>
      </c>
      <c r="C19" s="6" t="n">
        <v>346216</v>
      </c>
      <c r="D19" s="6" t="n">
        <v>322465</v>
      </c>
    </row>
    <row r="20">
      <c r="A20" s="4" t="inlineStr">
        <is>
          <t>Unearned premiums</t>
        </is>
      </c>
      <c r="C20" s="6" t="n">
        <v>857769</v>
      </c>
      <c r="D20" s="6" t="n">
        <v>783135</v>
      </c>
    </row>
    <row r="21">
      <c r="A21" s="4" t="inlineStr">
        <is>
          <t>Advance premium</t>
        </is>
      </c>
      <c r="C21" s="6" t="n">
        <v>53694</v>
      </c>
      <c r="D21" s="6" t="n">
        <v>49562</v>
      </c>
    </row>
    <row r="22">
      <c r="A22" s="4" t="inlineStr">
        <is>
          <t>Book overdraft</t>
        </is>
      </c>
      <c r="C22" s="6" t="n">
        <v>26759</v>
      </c>
      <c r="D22" s="6" t="n">
        <v>59399</v>
      </c>
    </row>
    <row r="23">
      <c r="A23" s="4" t="inlineStr">
        <is>
          <t>Reinsurance payable, net</t>
        </is>
      </c>
      <c r="C23" s="6" t="n">
        <v>188662</v>
      </c>
      <c r="D23" s="6" t="n">
        <v>10312</v>
      </c>
    </row>
    <row r="24">
      <c r="A24" s="4" t="inlineStr">
        <is>
          <t>Commission payable</t>
        </is>
      </c>
      <c r="C24" s="6" t="n">
        <v>22315</v>
      </c>
      <c r="D24" s="6" t="n">
        <v>23809</v>
      </c>
    </row>
    <row r="25">
      <c r="A25" s="4" t="inlineStr">
        <is>
          <t>Other liabilities and accrued expenses</t>
        </is>
      </c>
      <c r="C25" s="6" t="n">
        <v>27348</v>
      </c>
      <c r="D25" s="6" t="n">
        <v>52341</v>
      </c>
    </row>
    <row r="26">
      <c r="A26" s="4" t="inlineStr">
        <is>
          <t>Long-term debt, net</t>
        </is>
      </c>
      <c r="C26" s="6" t="n">
        <v>103676</v>
      </c>
      <c r="D26" s="6" t="n">
        <v>8456</v>
      </c>
    </row>
    <row r="27">
      <c r="A27" s="4" t="inlineStr">
        <is>
          <t>Total liabilities</t>
        </is>
      </c>
      <c r="C27" s="6" t="n">
        <v>1626439</v>
      </c>
      <c r="D27" s="6" t="n">
        <v>1309479</v>
      </c>
    </row>
    <row r="28">
      <c r="A28" s="4" t="inlineStr">
        <is>
          <t>Commitments and Contingencies (Note 15)</t>
        </is>
      </c>
      <c r="C28" s="4" t="inlineStr">
        <is>
          <t xml:space="preserve"> </t>
        </is>
      </c>
      <c r="D28" s="4" t="inlineStr">
        <is>
          <t xml:space="preserve"> </t>
        </is>
      </c>
    </row>
    <row r="29">
      <c r="A29" s="3" t="inlineStr">
        <is>
          <t>STOCKHOLDERS’ EQUITY:</t>
        </is>
      </c>
    </row>
    <row r="30">
      <c r="A30" s="4" t="inlineStr">
        <is>
          <t>Cumulative convertible preferred stock, $.01 par value Authorized shares - 1,000 Issued shares - 10 and 10 Outstanding shares - 10 and 10 Minimum liquidation preference - 9.99 and $9.99 per share</t>
        </is>
      </c>
      <c r="C30" s="6" t="n">
        <v>0</v>
      </c>
      <c r="D30" s="6" t="n">
        <v>0</v>
      </c>
    </row>
    <row r="31">
      <c r="A31" s="4" t="inlineStr">
        <is>
          <t>Common stock, $.01 par value Authorized shares - 55,000 Issued shares – 47,018and 46,817 Outstanding shares – 31,221 and 31,137</t>
        </is>
      </c>
      <c r="C31" s="6" t="n">
        <v>470</v>
      </c>
      <c r="D31" s="6" t="n">
        <v>468</v>
      </c>
    </row>
    <row r="32">
      <c r="A32" s="4" t="inlineStr">
        <is>
          <t>Treasury shares, at cost - 15,797 and 15,680</t>
        </is>
      </c>
      <c r="C32" s="6" t="n">
        <v>-227115</v>
      </c>
      <c r="D32" s="6" t="n">
        <v>-225506</v>
      </c>
    </row>
    <row r="33">
      <c r="A33" s="4" t="inlineStr">
        <is>
          <t>Additional paid-in capital</t>
        </is>
      </c>
      <c r="C33" s="6" t="n">
        <v>108202</v>
      </c>
      <c r="D33" s="6" t="n">
        <v>103445</v>
      </c>
    </row>
    <row r="34">
      <c r="A34" s="4" t="inlineStr">
        <is>
          <t>Accumulated other comprehensive income (loss), net of taxes</t>
        </is>
      </c>
      <c r="C34" s="6" t="n">
        <v>-15568</v>
      </c>
      <c r="D34" s="6" t="n">
        <v>3343</v>
      </c>
    </row>
    <row r="35">
      <c r="A35" s="4" t="inlineStr">
        <is>
          <t>Retained earnings</t>
        </is>
      </c>
      <c r="C35" s="6" t="n">
        <v>563713</v>
      </c>
      <c r="D35" s="6" t="n">
        <v>567512</v>
      </c>
    </row>
    <row r="36">
      <c r="A36" s="4" t="inlineStr">
        <is>
          <t>Total stockholders’ equity</t>
        </is>
      </c>
      <c r="C36" s="6" t="n">
        <v>429702</v>
      </c>
      <c r="D36" s="6" t="n">
        <v>449262</v>
      </c>
    </row>
    <row r="37">
      <c r="A37" s="4" t="inlineStr">
        <is>
          <t>Total liabilities and stockholders’ equity</t>
        </is>
      </c>
      <c r="C37" s="5" t="n">
        <v>2056141</v>
      </c>
      <c r="D37" s="5" t="n">
        <v>1758741</v>
      </c>
    </row>
    <row r="38"/>
    <row r="39">
      <c r="A39" s="4" t="inlineStr">
        <is>
          <t>[1]</t>
        </is>
      </c>
      <c r="B39" s="4" t="inlineStr">
        <is>
          <t>See “ —Note 5 (Insurance Operations),” for a discussion of the nature of the restrictions for restricted cash and cash equivalents and “— Note 18 (Variable Interest Entities),” for a discussion of restricted cash held in a trust account.</t>
        </is>
      </c>
    </row>
  </sheetData>
  <mergeCells count="3">
    <mergeCell ref="A1:B1"/>
    <mergeCell ref="A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Registrant</t>
        </is>
      </c>
      <c r="B4" s="4" t="inlineStr">
        <is>
          <t>CONDENSED FINANCIAL INFORMATION OF REGISTRANT Universal Insurance Holdings, Inc. (the “Parent Company”) had no guarantees or material contingencies as of December 31, 2021 and 2020. The following summarizes the major categories of the parent company’s financial statements (in thousands, except per share data): CONDENSED BALANCE SHEETS As of December 31, 2021 2020 ASSETS Cash and cash equivalents $ 169,157 $ 62,934 Investments in subsidiaries and undistributed earnings 317,166 357,375 Income taxes recoverable 16,960 30,545 Deferred income tax asset, net 3,466 6 Intercompany note receivable 20,415 — Other assets 140 72 Total assets $ 527,304 $ 450,932 LIABILITIES AND STOCKHOLDERS’ EQUITY LIABILITIES: Accounts payable $ 17 $ 30 Dividends payable 143 138 Long-term debt, net 96,691 — Other accrued expenses 751 1,085 Total liabilities 97,602 1,253 STOCKHOLDERS’ EQUITY: Cumulative convertible preferred stock, $.01 par value — — Authorized shares - 1,000 Issued shares - 10 and 10 Outstanding shares - 10 and 10 Minimum liquidation preference - $9.99 and $9.99 per share Common stock, $.01 par value 470 468 Authorized shares - 55,000 Issued shares - 47,018 and 46,817 Outstanding shares - 31,221 and 31,137 Treasury shares, at cost - 15,797 and 15,680 (227,115) (225,506) Additional paid-in capital 108,202 103,445 Accumulated other comprehensive income (loss), net of taxes (15,568) 3,343 Retained earnings 563,713 567,929 Total stockholders’ equity 429,702 449,679 Total liabilities and stockholders’ equity $ 527,304 $ 450,932 See accompanying notes to condensed financial statements CONDENSED STATEMENTS OF INCOME For the Years Ended December 31, 2021 2020 2019 REVENUES Net investment income $ 2 $ 273 $ 2,249 Net realized gains (losses) on investments 405 38 (1,908) Net change in unrealized gains (losses) of equity securities — — 3,186 Management fee 137 166 166 Interest income on intercompany note receivable 415 — — Other revenue — 16 10 Total revenues 959 493 3,703 OPERATING COSTS AND EXPENSES General and administrative expenses 11,077 15,448 21,526 Total operating cost and expenses 11,077 15,448 21,526 LOSS BEFORE INCOME TAXES AND EQUITY IN NET (10,118) (14,955) (17,823) Benefit from income taxes (2,800) (215) (2,984) LOSS BEFORE EQUITY IN NET EARNINGS OF SUBSIDIARIES (7,318) (14,740) (14,839) Equity in net income of subsidiaries 27,712 33,828 61,336 CONSOLIDATED NET INCOME $ 20,394 $ 19,088 $ 46,497 See accompanying notes to condensed financial statements CONDENSED STATEMENTS OF CASH FLOWS For the Years Ended December 31, 2021 2020 2019 Cash flows from operating activities: Net cash provided by (used in) operating activities $ 151,952 $ 149,329 $ 84,752 Cash flows from investing activities: Capital contributions to affiliates (1) (95,498) (118,897) — Issuance of intercompany note receivable (1) (20,000) — — Purchases of equity securities — — (107) Purchase of available-for-sale debt securities — — (3,750) Proceeds from sales of equity securities — — 3,481 Proceeds from sales of available-for-sale debt securities — 787 6,530 Net cash provided by (used in) investing activities (115,498) (118,110) 6,154 Cash flows from financing activities: Proceeds from issuance of long-term debt 100,000 — — Debt issuance costs paid (3,365) — — Preferred stock dividend (10) (10) (10) Common stock dividend (24,191) (24,547) (26,106) Issuance of common stock for stock option exercises — — 239 Purchase of treasury stock (1,609) (28,921) (66,186) Payments related to tax withholding for share-based compensation (1,056) (1,315) (3,709) Net cash provided by (used in) financing activities 69,769 (54,793) (95,772) Net increase (decrease) in cash and cash equivalents 106,223 (23,574) (4,866) Cash and cash equivalents at beginning of period 62,934 86,508 91,374 Cash and cash equivalents at end of period $ 169,157 $ 62,934 $ 86,508 (1) Eliminated in consolidation. See accompanying notes to condensed financial statements NOTE 1 – GENERAL The financial statements of the Registrant should be read in conjunction with the consolidated financial statements in “Item 8.” Nature of Operations and Basis of Presentation Universal Insurance Holdings, Inc. is a Delaware corporation incorporated in 1990. The Parent Company is an insurance holding company whose wholly-owned subsidiaries perform all aspects of insurance underwriting, distribution and claims. Through its wholly-owned subsidiaries, including Universal Property &amp; Casualty Insurance Company (“UPCIC”) and American Platinum Property and Casualty Insurance Company (“APPCIC”), the Parent Company is principally engaged in the property and casualty insurance business offered primarily through a network of independent agents. Risk from catastrophic losses is managed through the use of reinsurance agreements. The Parent Company generates revenues from earnings on investments and management fees. The Parent Company also receives distributions of earnings from its insurance and non-insurance subsidiaries. Certain amounts in the prior periods’ consolidated financial statements have been reclassified in order to conform to current period presentation. Such reclassifications had no effect on net income or stockholders’ equity. Capital Contributions to Subsidiaries During the years ended December 31, 2021 and 2020, the Parent Company made capital contributions of $92.0 million and $114.0 million, respectively, to UPCIC to increase UPCIC’s statutory capital and surplus. There were no capital contributions by the Parent Company to UPCIC during the year ended December 31, 2019. Dividends received from Subsidiaries The Parent Company received distributions from the earnings of its non-insurance consolidated subsidiaries of $149.9 million, $151.0 million and $121.3 million during the years ended December 31, 2021, 2020 and 2019, respectively. There were no dividends paid by UPCIC and APPCIC to the Parent Company during the years ended December 31, 2021, 2020 and 2019. NOTE 2 - INTERCOMPANY NOTE RECEIVABLE In October 2021, the Parent Company funded a $20.0 million Subordinated Surplus Debenture (“Surplus Debenture”) through PSI, the Insurance Entities’ parent company, which the FLOIR permitted to be included in UPCIC’s statutory capital and surplus at December 31, 2021. Intercompany note receivable is stated separately in the accompanying Condensed Consolidated Balance Sheets. See “Part II—Item 8—Note 5 (Insurance Operations)” for information relating to the Surplus Debenture. NOTE 3 – LONG-TERM DEBT See “Part II—Item 8—Note 7 (Long-term debt)” for information relating to long-term debt. NOTE 4 – SUBSEQUENT EVENTS The Parent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21. In February 2022, the Parent Company declared a quarterly cash dividend of $0.16 per share of common stock payable March 17, 2022, to shareholders of record on March 10, 2022. In February 2022, the Parent Company funded a $90.0 million additional Surplus Debenture to UPCIC to increase UPCIC’s statutory capital and surplus. UPCIC included this contribution in their statutory capital and surplus at December 31, 2021 with the permission of the FLOIR under statutory accounting princip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nd Qualifying Accounts</t>
        </is>
      </c>
      <c r="B4" s="4" t="inlineStr">
        <is>
          <t>SCHEDULE V – VALUATION AND QUALIFYING ACCOUNTS The following table summarizes activity in the Company’s estimated credit losses and allowance for doubtful accounts for the periods presented (in thousands): Additions Beginning Charges to Charges to Deductions Ending Description Year Ended December 31, 2021 Estimated credit losses (1) $ 631 466 — 513 $ 584 Year Ended December 31, 2020 Estimated credit losses (1) $ 749 528 — 646 $ 631 Year Ended December 31, 2019 Allowance for doubtful accounts $ 711 456 — 418 $ 749 (1) Effective January 1, 2020, the Company adopted ASU 2016-13, Financial Instruments-Credit Losses (Topic ASC 326), which introduced a new process for recognizing credit losses on financial instruments based on an estimate of current expected credit losses. The new ASU applied to premiums receivable and results for reporting periods beginning after January 1, 2020 are presented under ASC 326 while prior period amounts continue to be reported in accordance with previously applicable U.S.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Consolidated Property and Casualty Insurance Operations</t>
        </is>
      </c>
      <c r="B1" s="2" t="inlineStr">
        <is>
          <t>12 Months Ended</t>
        </is>
      </c>
    </row>
    <row r="2">
      <c r="B2" s="2" t="inlineStr">
        <is>
          <t>Dec. 31, 2021</t>
        </is>
      </c>
    </row>
    <row r="3">
      <c r="A3" s="3" t="inlineStr">
        <is>
          <t>SEC Schedule, 12-18, Supplemental Information, Property-Casualty Insurance Underwriters [Abstract]</t>
        </is>
      </c>
    </row>
    <row r="4">
      <c r="A4" s="4" t="inlineStr">
        <is>
          <t>Schedule VI - Supplemental Information Concerning Consolidated Property and Casualty Insurance Operations</t>
        </is>
      </c>
      <c r="B4" s="4" t="inlineStr">
        <is>
          <t xml:space="preserve">SCHEDULE VI – SUPPLEMENTAL INFORMATION CONCERNING CONSOLIDATED PROPERTY AND CASUALTY INSURANCE OPERATIONS The following table provides certain information related to the Company’s property and casualty operations as of, and for the periods presented (in thousands): As of For the Year Ended December 31, Reserves Incurred Incurred Paid Losses Net 2021 $ 346,216 $ 724,768 54,437 $ 751,792 $ 12,535 2020 $ 322,465 $ 700,473 $ 58,337 $ 700,406 $ 20,393 2019 $ 267,760 $ 515,338 $ 88,068 $ 538,331 $ 30,743 As of For the Year Ended December 31, Deferred Amortization Net Net Unearned 2021 $ 108,822 $ (224,121) $ 1,084,827 $ 1,035,463 $ 857,769 2020 $ 110,614 $ (199,154) $ 1,004,903 $ 923,563 $ 783,135 2019 $ 91,882 $ (176,843) $ 869,645 $ 842,502 $ 661,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Basis of Presentation and Consolidation</t>
        </is>
      </c>
      <c r="B4" s="4" t="inlineStr">
        <is>
          <t>Nature of Operations, Basis of Presentation and Consolidation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9 states as of December 31, 2021, including Florida, which comprises the majority of the Company’s policies in force. See “—Note 5 (Insurance Operations) ” for more information regarding the Company’s insurance operations. The Company generates revenues primarily from the collection of premiums and investment returns on funds invested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MGA”) subsidiary and payment plan fees charged to policyholders who choose to pay their premiums in installments. The Company’s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solidated Financial Statements as an adjustment to losses and loss adjustment expense (“LAE”). The Consolidated Financial Statements have been prepared in conformity with generally accepted accounting principles in the United States of America (“U.S. GAAP”). The Consolidated Financial Statements include the accounts of UVE and its wholly-owned subsidiaries, as well as variable interest entities (“VIE”) in which the Company is determined to be the primary beneficiary. All material intercompany balances and transactions have been eliminated in consolidation. To conform to the current period presentation, certain amounts in the prior periods’ consolidated financial statements and notes have been reclassified. Such reclassifications were of an immaterial amount and had no effect on net income or stockholders’ equity.</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row r="6">
      <c r="A6" s="4" t="inlineStr">
        <is>
          <t>Recently Adopted Accounting Pronouncements</t>
        </is>
      </c>
      <c r="B6" s="4" t="inlineStr">
        <is>
          <t>Recently Adopted Accounting Pronouncements None</t>
        </is>
      </c>
    </row>
    <row r="7">
      <c r="A7" s="4" t="inlineStr">
        <is>
          <t>Consolidation Policy</t>
        </is>
      </c>
      <c r="B7" s="4" t="inlineStr">
        <is>
          <t>Consolidation Policy: The Financial Statements include the accounts of the Company, its wholly-owned subsidiaries and VIEs in which the Company is determined to be the primary beneficiary. This analysis includes a review of the VIE’s capital structure, related contractual relationships and terms, nature of the VIE’s operations and purpose, nature of the VIE’s interests issued and the Company’s involvement with the entity. When assessing the need to consolidate a VIE, the Company evaluates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Company’s decision-making ability and its ability to influence activities that significantly affect the economic performance of the VIE.</t>
        </is>
      </c>
    </row>
    <row r="8">
      <c r="A8" s="4" t="inlineStr">
        <is>
          <t>Cash and Cash Equivalents</t>
        </is>
      </c>
      <c r="B8" s="4" t="inlineStr">
        <is>
          <t xml:space="preserve">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
        </is>
      </c>
    </row>
    <row r="9">
      <c r="A9" s="4" t="inlineStr">
        <is>
          <t>Restricted Cash and Cash Equivalents</t>
        </is>
      </c>
      <c r="B9" s="4" t="inlineStr">
        <is>
          <t xml:space="preserve">Restricted Cash and Cash Equivalents. </t>
        </is>
      </c>
    </row>
    <row r="10">
      <c r="A10" s="4" t="inlineStr">
        <is>
          <t>Investment, Securities Available for Sale and Equity Securities</t>
        </is>
      </c>
      <c r="B10" s="4" t="inlineStr">
        <is>
          <t>Investment, Securities Available for Sale . The Company’s investments in debt securities and short-term investments are classified as available-for-sale with maturities of greater than three months. Available-for-sale debt securities and short-term investments are recorded at fair value in the Consolidated Balance Sheet, net of any allowance for credit losses, if any. Unrealized gains and losses, excluding the credit loss portion, on available-for-sale debt securities and short-term investments are excluded from earnings and reported as a component of other comprehensive income (“OCI”), net of related deferred taxes until reclassified to earnings upon the consummation of a sales transaction with an unrelated third party. Gains and losses realized on the disposition of available-for-sale debt securities are determined on the first in, first out (“FIFO”) basis and credited or charged to income. Premium and discount on investment securities are amortized and accreted using the interest method and charged or credited to investment income. Investment, Equity Securities. The Company’s investments in equity securities are recorded at fair value in the Consolidated Balance Sheet with changes in the fair value of equity securities reported in current period earnings in the Consolidated Statements of Income within net change in unrealized gains (losses) of equity securities as they occur.</t>
        </is>
      </c>
    </row>
    <row r="11">
      <c r="A11" s="4" t="inlineStr">
        <is>
          <t>Allowance for Credit Losses-Available-For-Sale Securities</t>
        </is>
      </c>
      <c r="B11" s="4" t="inlineStr">
        <is>
          <t>Allowance for Credit Losses-Available-For-Sale Securities.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at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CI. Changes in the allowance for credit losses are recorded as a provision for (or reversal of) credit loss expense and are reported as general and administrative expenses. Losses are charged against the allowance when management believes an available-for-sale debt security is confirmed as uncollected or when either of the criteria regarding intent or requirement to sell is met. Accrued interest receivable on available-for-sale securities totaled $4.9 million and $3.6 million as of December 31, 2021 and December 31, 2020, respectively and is evaluated in the estimate for credit losses. Accrued interest receivable is included under Other Assets in the Consolidated Balance Sheet.</t>
        </is>
      </c>
    </row>
    <row r="12">
      <c r="A12" s="4" t="inlineStr">
        <is>
          <t>Investment Real Estate</t>
        </is>
      </c>
      <c r="B12" s="4" t="inlineStr">
        <is>
          <t>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t>
        </is>
      </c>
    </row>
    <row r="13">
      <c r="A13" s="4" t="inlineStr">
        <is>
          <t>Assets Held for Sale</t>
        </is>
      </c>
      <c r="B13" s="4" t="inlineStr">
        <is>
          <t>Assets Held for Sale. The Company considers properties, including land,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the Company ceases depreciation. Assets held for sale are stated separately in the accompanying Consolidated Balance Sheets.</t>
        </is>
      </c>
    </row>
    <row r="14">
      <c r="A14" s="4" t="inlineStr">
        <is>
          <t>Property and Equipment</t>
        </is>
      </c>
      <c r="B14" s="4" t="inlineStr">
        <is>
          <t>Property and Equipment. Property and equipment is recorded at cost less accumulated depreciation and is depreciated on the straight-line basis over the estimated useful life of the assets. Estimated useful life of all property and equipment ranges from three years for equipment to twenty-seven-and-one-half years for buildings and improvements. Expenditures for improvements are capitalized and depreciated over the remaining useful life of the asset. Routine repairs and maintenance are expensed as incurred. Software is capitalized and amortized over three years. The Company reviews its property and equipment for impairment annually and/or whenever changes in circumstances indicate that the carrying amount may not be recoverable.</t>
        </is>
      </c>
    </row>
    <row r="15">
      <c r="A15" s="4" t="inlineStr">
        <is>
          <t>Premiums Receivable</t>
        </is>
      </c>
      <c r="B15" s="4" t="inlineStr">
        <is>
          <t xml:space="preserve">Premiums Receivable. Generally, premiums are collected prior to or during the policy period as permitted under the Insurance Entities’ payment plans. Credit risk is minimized through the effective administration of policy payment plans whereby the rules governing policy cancellation minimize circumstances in which the Company extends insurance coverage without having received the corresponding premiums. The Company performs a policy-level evaluation to determine the extent the premiums </t>
        </is>
      </c>
    </row>
    <row r="16">
      <c r="A16" s="4" t="inlineStr">
        <is>
          <t>Recognition of Premium Revenues</t>
        </is>
      </c>
      <c r="B16" s="4" t="inlineStr">
        <is>
          <t>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t>
        </is>
      </c>
    </row>
    <row r="17">
      <c r="A17" s="4" t="inlineStr">
        <is>
          <t>Recognition of Commission Revenue</t>
        </is>
      </c>
      <c r="B17" s="4" t="inlineStr">
        <is>
          <t>Recognition of Commission Revenue . Commission revenue generated from reinsurance brokerage commission earned on ceded premium by the Insurance Entities is recognized over the term of the reinsurance agreements.</t>
        </is>
      </c>
    </row>
    <row r="18">
      <c r="A18" s="4" t="inlineStr">
        <is>
          <t>Policy Fees</t>
        </is>
      </c>
      <c r="B18" s="4" t="inlineStr">
        <is>
          <t>Policy Fees. Policy fees, which represents fees paid by policyholders to the MGA’s on all new and renewal insurance policies, are generally recognized as income upon policy inception, which coincides with the completion of our service obligation.</t>
        </is>
      </c>
    </row>
    <row r="19">
      <c r="A19" s="4" t="inlineStr">
        <is>
          <t>Other Revenue</t>
        </is>
      </c>
      <c r="B19" s="4" t="inlineStr">
        <is>
          <t>Other Revenue. The Company offers its policyholders the option of paying their policy premiums in full at inception or in installments. The Company charges fees to its policyholders that elect to pay their premium in installments and records such fees as revenue when the service obligation is met by the Company.</t>
        </is>
      </c>
    </row>
    <row r="20">
      <c r="A20" s="4" t="inlineStr">
        <is>
          <t>Deferred Policy Acquisition Costs</t>
        </is>
      </c>
      <c r="B20" s="4" t="inlineStr">
        <is>
          <t>Deferred Policy Acquisition Costs . The Company defers direct commissions and premium taxes relating to the successful acquisition or renewal of insurance policies and defers the costs until recognized as expense over the terms of the policies to which they are related. Deferred policy acquisition costs are recorded at their estimated realizable value.</t>
        </is>
      </c>
    </row>
    <row r="21">
      <c r="A21" s="4" t="inlineStr">
        <is>
          <t>Goodwill</t>
        </is>
      </c>
      <c r="B21" s="4" t="inlineStr">
        <is>
          <t>Goodwill. Goodwill arising from the acquisition of a business is initially measured at cost and not subject to amortization. The Company assesses goodwill for potential impairments at the end of each fiscal year, or during the year if an event or other circumstance indicates that the Company may not be able to recover the carrying amount of the asset. Goodwill is included under Other Assets in the Consolidated Balance Sheets.</t>
        </is>
      </c>
    </row>
    <row r="22">
      <c r="A22" s="4" t="inlineStr">
        <is>
          <t>Debt, Net of Debt Issuance Costs</t>
        </is>
      </c>
      <c r="B22" s="4" t="inlineStr">
        <is>
          <t>Debt, Net of Debt Issuance Costs. The Company records debt, net in the Consolidated Balance Sheets at carrying value. The Company incurs specific incremental costs in connection with the issuance of the Company’s debt instruments. These debt issuance costs include issue costs and other direct costs payable to third parties and are recorded as a direct deduction from the carrying value of the associated debt liability in the Consolidated Balance Sheets. The Company amortizes the deferred financing costs as interest expense over the term of the related debt using the interest method in the Consolidated Statements of Income.</t>
        </is>
      </c>
    </row>
    <row r="23">
      <c r="A23" s="4" t="inlineStr">
        <is>
          <t>Insurance Liabilities</t>
        </is>
      </c>
      <c r="B23" s="4" t="inlineStr">
        <is>
          <t>Insurance Liabilities . Unpaid losses and loss adjustment expenses (“LAE”) are provided for as claims are incurred. The provision for unpaid losses and LAE includes: (1) the accumulation of individual case estimates for claims and claim adjustment expenses reported prior to the close of the accounting period; (2) estimates for unreported claims based on industry data and actuarial analysis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 Inherent in the estimates of ultimate claims and subrogation are expected trends in claim severity, frequency and other factors that may vary as claims are settled. The amount of uncertainty in the estimates is significantly affected by such factors as the amount of claims experience relative to the development period, knowledge of the actual facts and circumstances and the amount of insurance risk retained. In addition, the Company’s policyholders are subject to adverse weather conditions, such as hurricanes, tornadoes, ice storms and tropical storms. The actuarial methods for making estimates for unpaid losses, LAE and subrogation recoveries and for establishing the resulting net liability are periodically reviewed, and any adjustments are reflected in current earnings.</t>
        </is>
      </c>
    </row>
    <row r="24">
      <c r="A24" s="4" t="inlineStr">
        <is>
          <t>Provision for Premium Deficiency</t>
        </is>
      </c>
      <c r="B24" s="4" t="inlineStr">
        <is>
          <t>Provision for Premium Deficiency .</t>
        </is>
      </c>
    </row>
    <row r="25">
      <c r="A25" s="4" t="inlineStr">
        <is>
          <t>Reinsurance</t>
        </is>
      </c>
      <c r="B25" s="4" t="inlineStr">
        <is>
          <t>Reinsurance.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insurance liability to the Company. Reinsurance premiums, losses and LAE are accounted for on a basis consistent with those used in accounting for the original policies issued and the terms of the reinsurance contracts. Under ASC 326 and given the short-term nature of these receivables, the Company considered the effects of credit enhancements (i.e. funds withheld liability, letters of credit and trust arrangements) and other qualitative factors that allowed it to conclude there was no material risk exposure.</t>
        </is>
      </c>
    </row>
    <row r="26">
      <c r="A26" s="4" t="inlineStr">
        <is>
          <t>Income Taxes</t>
        </is>
      </c>
      <c r="B26" s="4" t="inlineStr">
        <is>
          <t xml:space="preserve">Income Taxes .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t>
        </is>
      </c>
    </row>
    <row r="27">
      <c r="A27" s="4" t="inlineStr">
        <is>
          <t>Income (Loss) Per Share of Common Stock</t>
        </is>
      </c>
      <c r="B27" s="4" t="inlineStr">
        <is>
          <t>Income (Loss) Per Share of Common Stock .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available to common stockholder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t>
        </is>
      </c>
    </row>
    <row r="28">
      <c r="A28" s="4" t="inlineStr">
        <is>
          <t>Fair Value Measurements</t>
        </is>
      </c>
      <c r="B28" s="4" t="inlineStr">
        <is>
          <t>Fair Value Measurements .</t>
        </is>
      </c>
    </row>
    <row r="29">
      <c r="A29" s="4" t="inlineStr">
        <is>
          <t>Share-based Compensation</t>
        </is>
      </c>
      <c r="B29" s="4" t="inlineStr">
        <is>
          <t>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either subject to annual measures or time vesting. The fair value of stock option awards is estimated using the Black-Scholes option pricing model with the grant-date assumptions discussed in “— Note 9 (Share-Based Compensation) .” The fair value of the restricted share grants, performance share units and restricted stock units are determined based on the market price on the date of grant.</t>
        </is>
      </c>
    </row>
    <row r="30">
      <c r="A30" s="4" t="inlineStr">
        <is>
          <t>Statutory Accounting</t>
        </is>
      </c>
      <c r="B30" s="4" t="inlineStr">
        <is>
          <t>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U.S. GAAP. The FLOIR requires insurance companies domiciled in Florida to prepare their statutory financial statements in accordance with the NAIC Accounting Practices and Procedures Manual (the “Manual”), as modified by the FLOIR. Accordingly, the admitted assets, liabilities and capital and surplus of UPCIC and APPCIC as of December 31, 2021 and 2020 and the results of operations and cash flows, for the years ended December 31, 2021, 2020 and 2019, for their regulatory filings have been prepared in accordance with statutory accounting principles as promulgated by the FLOIR and the NAIC. The statutory accounting principles are more restrictive than U.S. GAAP and are designed primarily to demonstrate the ability to meet obligations to policyholders and claim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Cost or Amortized Cost and Fair Value of Securities Available for Sale</t>
        </is>
      </c>
      <c r="B4" s="4" t="inlineStr">
        <is>
          <t xml:space="preserve">The following table provides the amortized cost and fair value of available-for-sale debt securities as of the dates presented (in thousands): December 31, 2021 Amortized Allowance for Expected Credit Losses Gross Gross Fair Value Debt Securities: U.S. government obligations and agencies $ 27,076 $ — $ 64 $ (334) $ 26,806 Corporate bonds 687,058 (371) 843 (13,725) 673,805 Mortgage-backed and asset-backed securities 322,844 — 194 (6,920) 316,118 Municipal bonds 14,925 (1) — (350) 14,574 Redeemable preferred stock 9,289 (117) 28 (48) 9,152 Total $ 1,061,192 $ (489) $ 1,129 $ (21,377) $ 1,040,455 December 31, 2020 Amortized Allowance for Expected Credit Losses Gross Gross Fair Value Debt Securities: U.S. government obligations and agencies $ 59,529 $ — $ 157 $ (55) $ 59,631 Corporate bonds 416,758 (148) 3,571 (337) 419,844 Mortgage-backed and asset-backed securities 319,377 — 1,175 (615) 319,937 Municipal bonds 11,990 — 138 — 12,128 Redeemable preferred stock 7,993 (38) 424 (58) 8,321 Total $ 815,647 $ (186) $ 5,465 $ (1,065) $ 819,861 </t>
        </is>
      </c>
    </row>
    <row r="5">
      <c r="A5" s="4" t="inlineStr">
        <is>
          <t>Schedule of Credit Quality of Investment Securities With Contractual Maturities or The Issuer of Such Securities</t>
        </is>
      </c>
      <c r="B5" s="4" t="inlineStr">
        <is>
          <t>The following table provides the credit quality of available-for-sale debt securities with contractual maturities as of the dates presented (dollars in thousands): December 31, 2021 December 31, 2020 % of Total % of Total Average Credit Ratings Fair Value Fair Value Fair Value Fair Value AAA $ 321,975 31.0 % $ 337,462 41.2 % AA 139,186 13.4 % 89,681 10.9 % A 339,500 32.6 % 230,290 28.1 % BBB 234,358 22.5 % 160,662 19.6 % BB and Below — — % 233 — % No Rating Available 5,436 0.5 % 1,533 0.2 % Total $ 1,040,455 100.0 % $ 819,861 100.0 %</t>
        </is>
      </c>
    </row>
    <row r="6">
      <c r="A6" s="4" t="inlineStr">
        <is>
          <t>Schedule of Amortized Cost and Fair Value on Mortgage-Backed and Asset-Backed Securities</t>
        </is>
      </c>
      <c r="B6" s="4" t="inlineStr">
        <is>
          <t xml:space="preserve">The following table summarizes the amortized cost and fair value of mortgage-backed and asset-backed securities as of the dates presented (in thousands): December 31, 2021 December 31, 2020 Amortized Fair Value Amortized Fair Value Mortgage-backed securities: Agency $ 147,992 $ 143,819 $ 153,937 $ 153,758 Non-agency 59,906 58,263 54,231 54,666 Asset-backed securities: Auto loan receivables 67,352 66,877 68,188 68,440 Credit card receivables 4,741 4,719 7,878 7,891 Other receivables 42,853 42,440 35,143 35,182 Total $ 322,844 $ 316,118 $ 319,377 $ 319,937 </t>
        </is>
      </c>
    </row>
    <row r="7">
      <c r="A7" s="4" t="inlineStr">
        <is>
          <t>Summarized Fair Value and Gross Unrealized Losses on Securities Available for Sale</t>
        </is>
      </c>
      <c r="B7" s="4" t="inlineStr">
        <is>
          <t xml:space="preserve">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December 31, 2021 Less Than 12 Months 12 Months or Longer Number of Fair Value Unrealized Number of Fair Value Unrealized Debt Securities: U.S. government obligations and agencies 4 $ 18,913 $ (111) 4 $ 5,016 $ (223) Corporate bonds 249 378,595 (7,468) 18 17,356 (679) Mortgage-backed and asset-backed securities 145 274,883 (5,969) 11 23,273 (951) Municipal bonds 5 9,811 (269) — — — Redeemable preferred stock 1 200 (1) — — — Total 404 $ 682,402 $ (13,818) 33 $ 45,645 $ (1,853) December 31, 2020 Less Than 12 Months 12 Months or Longer Number of Fair Value Unrealized Number of Fair Value Unrealized Debt Securities: U.S. government obligations and agencies 8 $ 31,729 $ (55) — $ — $ — Corporate bonds 27 28,791 (162) — — — Mortgage-backed and asset-backed securities 42 112,462 (615) — — — Municipal bonds — — — — — — Redeemable preferred stock 2 688 (12) — — — Total 79 $ 173,670 $ (844) — $ — $ — </t>
        </is>
      </c>
    </row>
    <row r="8">
      <c r="A8" s="4" t="inlineStr">
        <is>
          <t>Debt Securities, Available-for-sale, Allowance for Credit Loss</t>
        </is>
      </c>
      <c r="B8" s="4" t="inlineStr">
        <is>
          <t xml:space="preserve">The following table presents a reconciliation of the beginning and ending balances for expected credit losses on available-for-sale debt securities (in thousands): Corporate Bonds Municipal Bonds Redeemable Total Balance, December 31, 2019 $ — $ — $ — $ — Cumulative effect adjustment as of January 1, 2020 665 — 126 791 Provision for (or reversal of) credit loss expense (517) — (88) (605) Balance, December 31, 2020 148 — 38 186 Provision for (or reversal of) credit loss expense 223 1 79 303 Balance, December 31, 2021 $ 371 $ 1 $ 117 $ 489 </t>
        </is>
      </c>
    </row>
    <row r="9">
      <c r="A9" s="4" t="inlineStr">
        <is>
          <t>Amortized Cost and Fair Value of Investments With Contractual Maturities</t>
        </is>
      </c>
      <c r="B9" s="4" t="inlineStr">
        <is>
          <t xml:space="preserve">The following table presents the amortized cost and fair value of investments with maturities as of the date presented (in thousands): December 31, 2021 Amortized Cost Fair Value Due in one year or less $ 30,183 $ 30,163 Due after one year through five years 530,894 522,941 Due after five years through ten years 469,554 457,010 Due after ten years 29,863 29,647 Perpetual maturity securities 698 694 Total $ 1,061,192 $ 1,040,455 </t>
        </is>
      </c>
    </row>
    <row r="10">
      <c r="A10" s="4" t="inlineStr">
        <is>
          <t>Summary of Securities Available for Sale</t>
        </is>
      </c>
      <c r="B10" s="4" t="inlineStr">
        <is>
          <t>The following table provides certain information related to available-for-sale debt securities, equity securities and investment real estate during the periods presented (in thousands): Years Ended December 31, 2021 2020 2019 Proceeds from sales and maturities (fair value): Available-for-sale debt securities (1) $ 186,507 $ 1,148,418 $ 223,266 Equity securities $ 85,103 $ 81,559 $ 29,680 Gross realized gains on sale of securities: Available-for-sale debt securities (1) $ 2,649 $ 57,378 $ 790 Equity securities $ 3,005 $ 6,438 $ 367 Gross realized losses on sale of securities: Available-for-sale debt securities $ (2,434) $ (464) $ (298) Equity securities $ (208) $ — $ (14,787) Realized gains on sales of investment real estate (2) $ 401 $ — $ 1,213 (1) In the third and fourth quarters of 2020, the Company took advantage of the market recovery and recognized $56.4 million of net realized gains on the sale of our available-for-sale debt securities that were in an unrealized gain position. (2) See the discussion below for “Investment Real Estate” sold.</t>
        </is>
      </c>
    </row>
    <row r="11">
      <c r="A11" s="4" t="inlineStr">
        <is>
          <t>Investment Income (Expense) Comprised Primarily of Interest and Dividends</t>
        </is>
      </c>
      <c r="B11" s="4" t="inlineStr">
        <is>
          <t>The following table presents the components of net investment income, comprised primarily of interest and dividends for the periods presented (in thousands): Years Ended December 31, 2021 2020 2019 Available-for-sale debt securities $ 11,926 $ 19,091 $ 24,989 Equity securities 2,651 2,445 2,648 Cash and cash equivalents (1) 51 960 5,176 Other (2) 928 1,050 1,008 Total investment income 15,556 23,546 33,821 Less: Investment expenses (3) (3,021) (3,153) (3,078) Net investment income $ 12,535 $ 20,393 $ 30,743 (1) Includes interest earned on restricted cash and cash equivalents. (2) Includes investment income earned on real estate investments. (3) Includes custodial fees, investment accounting and advisory fees, and expenses associated with real estate investments.</t>
        </is>
      </c>
    </row>
    <row r="12">
      <c r="A12" s="4" t="inlineStr">
        <is>
          <t>Summary of Details on Realized and Unrealized Gains and Losses Related to Equity Securities</t>
        </is>
      </c>
      <c r="B12" s="4" t="inlineStr">
        <is>
          <t xml:space="preserve">The following table provides the unrealized gains and losses recognized for the periods presented on equity securities still held at the end of the reported period (in thousands): Years Ended December 31, 2021 2020 2019 Unrealized gains and (losses) recognized during the reported period $ (3,459) $ 25 $ 4,163 </t>
        </is>
      </c>
    </row>
    <row r="13">
      <c r="A13" s="4" t="inlineStr">
        <is>
          <t>Schedule of Real Estate Investment</t>
        </is>
      </c>
      <c r="B13" s="4" t="inlineStr">
        <is>
          <t xml:space="preserve">Investment real estate consisted of the following as of the dates presented (in thousands): As of December 31, 2021 2020 Income Producing: Investment real estate $ 7,091 $ 14,685 Less: Accumulated depreciation (1,200) (1,699) 5,891 12,986 Non-Income Producing: Investment real estate — 2,190 Investment real estate, net $ 5,891 $ 15,176 </t>
        </is>
      </c>
    </row>
    <row r="14">
      <c r="A14" s="4" t="inlineStr">
        <is>
          <t>Schedule of Depreciation Expense Related to Investment Real Estate</t>
        </is>
      </c>
      <c r="B14" s="4" t="inlineStr">
        <is>
          <t xml:space="preserve">Depreciation expense related to investment real estate for the periods presented (in thousands): Years Ended December 31, 2021 2020 2019 Depreciation expense on investment real estate $ 186 $ 415 $ 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Schedule of Ratings from Rating Agencies and Unsecured Amounts Due from Reinsurers Exceeded 3% of Stockholders' Equity</t>
        </is>
      </c>
      <c r="B4" s="4" t="inlineStr">
        <is>
          <t>The following table presents ratings from rating agencies and the unsecured amounts due from the reinsurers whose aggregate balance exceeded 3% of the Company’s stockholders’ equity as of the dates presented (in thousands): Ratings as of December 31, 2021 Standard AM Best and Poor’s Moody’s Due from as of Reinsurer Company Services, Inc. Service, Inc. 2021 2020 Florida Hurricane Catastrophe Fund “FHCF” (1) n/a n/a n/a $ 136,298 $ 121,298 Allianz Risk Transfer (Bermuda) Ltd. A+ AA Aa3 44,618 96,652 Allianz Risk Transfer — — — — 21,087 Renaissance Reinsurance Ltd. A+ A+ A1 20,051 18,285 Total (2) $ 200,967 $ 257,322 (1) No rating is available, because the fund is not rated. (2) Amounts represent prepaid reinsurance premiums and net recoverables for paid and unpaid losses, including incurred but not reported reserves, and loss adjustment expenses.</t>
        </is>
      </c>
    </row>
    <row r="5">
      <c r="A5" s="4" t="inlineStr">
        <is>
          <t>Summary of Effects of Reinsurance Arrangements</t>
        </is>
      </c>
      <c r="B5" s="4" t="inlineStr">
        <is>
          <t xml:space="preserve">The Company’s reinsurance arrangements had the following effect on certain items in the Consolidated Statements of Income for the periods presented (in thousands): For the Year Ended December 31, 2021 Premiums Premiums Losses and Loss Direct $ 1,671,252 $ 1,596,618 $ 1,189,444 Ceded (586,425) (561,155) (410,239) Net $ 1,084,827 $ 1,035,463 $ 779,205 For the Year Ended December 31, 2020 Premiums Premiums Losses and Loss Direct $ 1,517,479 $ 1,395,623 $ 1,080,058 Ceded (512,576) (472,060) (321,248) Net $ 1,004,903 $ 923,563 $ 758,810 For the Year Ended December 31, 2019 Premiums Premiums Losses and Loss Direct $ 1,292,721 $ 1,233,121 $ 1,084,604 Ceded (423,076) (390,619) (481,198) Net $ 869,645 $ 842,502 $ 603,406 </t>
        </is>
      </c>
    </row>
    <row r="6">
      <c r="A6" s="4" t="inlineStr">
        <is>
          <t>Schedule of Prepaid Reinsurance Premiums and Reinsurance Recoverable and Receivable</t>
        </is>
      </c>
      <c r="B6" s="4" t="inlineStr">
        <is>
          <t xml:space="preserve">The following prepaid reinsurance premiums and reinsurance recoverable are reflected in the Consolidated Balance Sheets as of the dates presented (in thousands): As of December 31, 2021 2020 Prepaid reinsurance premiums $ 240,993 $ 215,723 Reinsurance recoverable on paid losses and LAE $ 69,729 $ 40,895 Reinsurance recoverable on unpaid losses and LAE 115,860 119,522 Reinsurance recoverable $ 185,589 $ 160,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12 Months Ended</t>
        </is>
      </c>
    </row>
    <row r="2">
      <c r="B2" s="2" t="inlineStr">
        <is>
          <t>Dec. 31, 2021</t>
        </is>
      </c>
    </row>
    <row r="3">
      <c r="A3" s="3" t="inlineStr">
        <is>
          <t>Insurance [Abstract]</t>
        </is>
      </c>
    </row>
    <row r="4">
      <c r="A4" s="4" t="inlineStr">
        <is>
          <t>Schedule of Beginning and Ending Balances and Changes in DPAC, Net of DRCC</t>
        </is>
      </c>
      <c r="B4" s="4" t="inlineStr">
        <is>
          <t xml:space="preserve">The following table presents the beginning and ending balances and the changes in DPAC for the periods presented (in thousands): Years Ended December 31, 2021 2020 2019 DPAC, beginning of year $ 110,614 $ 91,882 $ 84,686 Capitalized Costs 222,329 217,886 184,039 Amortization of DPAC (224,121) (199,154) (176,843) DPAC, end of year $ 108,822 $ 110,614 $ 91,882 </t>
        </is>
      </c>
    </row>
    <row r="5">
      <c r="A5" s="4" t="inlineStr">
        <is>
          <t>Statutory Capital and Surplus, and an Amount Representing Ten Percent of Total Liabilities for both UPCIC and APPCIC</t>
        </is>
      </c>
      <c r="B5" s="4" t="inlineStr">
        <is>
          <t xml:space="preserve">As of December 31, 2021 2020 Statutory capital and surplus UPCIC (1) (2) $ 378,750 $ 360,707 APPCIC $ 16,104 $ 12,918 Ten percent of total liabilities UPCIC $ 122,292 $ 98,682 APPCIC $ 649 $ 1,793 (1) As of the dates in the table above, statutory capital and surplus for UPCIC includes a $77 million capital contribution funded in February 2021 by UVE through PSI, the Insurance Entities’ parent company, which the FLOIR permitted to be included in the statutory capital and surplus at December 31, 2020 under statutory accounting principles. This contribution was not recognized on a U.S. GAAP basis at December 31, 2020. (2) As of the dates in the table above, statutory capital and surplus for UPCIC at December 31, 2021 includes a $20 million Subordinated Surplus Debenture (“Surplus Debenture”) funded by UVE through PSI, the Insurance Entities’ parent company, which is a component of surplus under statutory accounting principles and a liability under U.S. GAAP. In addition, capital and surplus includes a contribution of $90.0 million Surplus Debenture funded in February 2022 which was not recognized on a U.S. GAAP basis at December 31, 2021. Through PSI, UVE recorded contributions for the periods presented (in thousands): Years Ended December 31, 2021 2020 2019 Capital Contributions - UPCIC $ 92,000 $ 114,000 $ — The following table summarizes combined net income (loss) for the Insurance Entities determined in accordance with statutory accounting practices for the periods presented (in thousands): Years Ended December 31, 2021 2020 2019 Combined net income (loss) $ (102,515) $ (104,339) $ (49,917) The Insurance Entities are required by various state laws and regulations to maintain certain assets in depository accounts. The following table represents assets held by insurance regulators as of the dates presented (in thousands): As of December 31, 2021 2020 Restricted cash and cash equivalents $ 2,635 $ 2,635 Investments $ 3,441 $ 3,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Property and equipment consisted of the following as of the dates presented (in thousands): As of December 31, 2021 2020 Land $ 5,344 $ 5,344 Building 35,878 24,091 Computers 9,731 9,186 Furniture 3,170 2,012 Automobiles and other vehicles 11,427 11,544 Software 6,775 7,166 Total 72,325 59,343 Less: Accumulated depreciation and amortization (22,808) (20,043) Net of accumulated depreciation and amortization 49,517 39,300 Construction in progress 4,165 14,272 Property and equipment, net $ 53,682 $ 53,5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as of the dates presented (in thousands): As of December 31, 2021 2020 Surplus note $ 6,985 $ 8,456 5.625% Senior unsecured notes 100,000 — Total principal amount 106,985 8,456 Less: unamortized debt issuance costs (3,309) — Total long-term debt, net $ 103,676 $ 8,456 </t>
        </is>
      </c>
    </row>
    <row r="5">
      <c r="A5" s="4" t="inlineStr">
        <is>
          <t>Estimate of Principal Payments to Be Made for the Amount Due on the Surplus Note</t>
        </is>
      </c>
      <c r="B5" s="4" t="inlineStr">
        <is>
          <t xml:space="preserve">The following table provides an estimate of aggregate principal payments to be made for the amounts due on long-term debt as of December 31, 2021 (in thousands): 2022 $ 1,471 2023 1,471 2024 1,471 2025 1,471 2026 101,101 Thereafter — Total long-term debt maturities 106,985 Less: unamortized debt issuance costs (3,309) Total long-term debt maturities, net $ 103,676 </t>
        </is>
      </c>
    </row>
    <row r="6">
      <c r="A6" s="4" t="inlineStr">
        <is>
          <t>Schedule of Interest Expense</t>
        </is>
      </c>
      <c r="B6" s="4" t="inlineStr">
        <is>
          <t>The following table provides interest expense related to long-term debt during the periods presented (in thousands): Years Ended December 31, 2021 2020 2019 Interest Expense: Surplus notes $ 113 $ 95 $ 243 5.625% Senior unsecured notes 469 — — Non-cash expense (1) 56 — — Total $ 638 $ 95 $ 243 (1) Represents amortization of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umulative Convertible Preferred Stock</t>
        </is>
      </c>
      <c r="B4" s="4" t="inlineStr">
        <is>
          <t xml:space="preserve">The following table provides certain information for the convertible Series A preferred stock as of the dates presented (in thousands, except conversion factor): As of December 31, 2021 2020 Shares issued and outstanding 10 10 Conversion factor 2.50 2.50 Common shares resulting if converted 25 25 </t>
        </is>
      </c>
    </row>
    <row r="5">
      <c r="A5" s="4" t="inlineStr">
        <is>
          <t>Schedule of Shares Repurchased</t>
        </is>
      </c>
      <c r="B5" s="4" t="inlineStr">
        <is>
          <t>The following table presents repurchases of the Company’s common stock for the periods presented (in thousands, except total number of shares repurchased and per share data): Total Number of Shares Average Dollar Repurchased During the Year Aggregate Price per Expiration Amount Ended December 31, Purchase Share Plan Date Authorized Date Authorized 2021 2020 Price Repurchased Completed November 3, 2020 November 3, 2022 $ 20,000 116,886 45,705 $ 2,203 $ 13.55 November 6, 2019 December 31, 2021 $ 40,000 — 1,565,078 $ 28,327 $ 18.10 November 2020</t>
        </is>
      </c>
    </row>
    <row r="6">
      <c r="A6" s="4" t="inlineStr">
        <is>
          <t>Summary of Dividends Declared on its Outstanding Shares of Common Stock to its Shareholders</t>
        </is>
      </c>
      <c r="B6" s="4" t="inlineStr">
        <is>
          <t>The Company declared dividends on its outstanding shares of common stock to its shareholders of record as follows for the periods presented (in thousands, except per share amounts): For the Years Ended December 31, 2021 2020 2019 Per Share Aggregate Per Share Aggregate Per Share Aggregate First Quarter $ 0.16 $ 5,027 $ 0.16 $ 5,219 $ 0.16 $ 5,572 Second Quarter $ 0.16 $ 5,039 $ 0.16 $ 5,164 $ 0.16 $ 5,545 Third Quarter $ 0.16 $ 5,034 $ 0.16 $ 5,130 $ 0.16 $ 5,476 Fourth Quarter $ 0.29 $ 9,096 $ 0.29 $ 9,092 $ 0.29 $ 9,516 (1) Includes dividend equivalents due to employees who hold performance share units or restricted share units which are subject to time-vesting cond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vailable-for-sale securities, allowance for credit loss</t>
        </is>
      </c>
      <c r="B3" s="5" t="n">
        <v>489</v>
      </c>
      <c r="C3" s="5" t="n">
        <v>186</v>
      </c>
    </row>
    <row r="4">
      <c r="A4" s="4" t="inlineStr">
        <is>
          <t>Available for sale debt securities, amortized cost</t>
        </is>
      </c>
      <c r="B4" s="6" t="n">
        <v>1061192</v>
      </c>
      <c r="C4" s="6" t="n">
        <v>815647</v>
      </c>
    </row>
    <row r="5">
      <c r="A5" s="4" t="inlineStr">
        <is>
          <t>Equity securities, amortized cost</t>
        </is>
      </c>
      <c r="B5" s="5" t="n">
        <v>51151</v>
      </c>
      <c r="C5" s="5" t="n">
        <v>84667</v>
      </c>
    </row>
    <row r="6">
      <c r="A6" s="4" t="inlineStr">
        <is>
          <t>Cumulative convertible preferred stock, par value (in dollars per share)</t>
        </is>
      </c>
      <c r="B6" s="7" t="n">
        <v>0.01</v>
      </c>
      <c r="C6" s="7" t="n">
        <v>0.01</v>
      </c>
    </row>
    <row r="7">
      <c r="A7" s="4" t="inlineStr">
        <is>
          <t>Cumulative convertible preferred stock, shares authorized (in shares)</t>
        </is>
      </c>
      <c r="B7" s="6" t="n">
        <v>1000000</v>
      </c>
      <c r="C7" s="6" t="n">
        <v>1000000</v>
      </c>
    </row>
    <row r="8">
      <c r="A8" s="4" t="inlineStr">
        <is>
          <t>Cumulative convertible preferred stock, shares issued (in shares)</t>
        </is>
      </c>
      <c r="B8" s="6" t="n">
        <v>10000</v>
      </c>
      <c r="C8" s="6" t="n">
        <v>10000</v>
      </c>
    </row>
    <row r="9">
      <c r="A9" s="4" t="inlineStr">
        <is>
          <t>Cumulative convertible preferred stock, shares outstanding (in shares)</t>
        </is>
      </c>
      <c r="B9" s="6" t="n">
        <v>10000</v>
      </c>
      <c r="C9" s="6" t="n">
        <v>10000</v>
      </c>
    </row>
    <row r="10">
      <c r="A10" s="4" t="inlineStr">
        <is>
          <t>Cumulative convertible preferred stock, minimum liquidation preference (in dollars per share)</t>
        </is>
      </c>
      <c r="B10" s="7" t="n">
        <v>9.99</v>
      </c>
      <c r="C10" s="7" t="n">
        <v>9.99</v>
      </c>
    </row>
    <row r="11">
      <c r="A11" s="4" t="inlineStr">
        <is>
          <t>Common stock, par value (in dollars per share)</t>
        </is>
      </c>
      <c r="B11" s="7" t="n">
        <v>0.01</v>
      </c>
      <c r="C11" s="7" t="n">
        <v>0.01</v>
      </c>
    </row>
    <row r="12">
      <c r="A12" s="4" t="inlineStr">
        <is>
          <t>Common stock, shares authorized (in shares)</t>
        </is>
      </c>
      <c r="B12" s="6" t="n">
        <v>55000000</v>
      </c>
      <c r="C12" s="6" t="n">
        <v>55000000</v>
      </c>
    </row>
    <row r="13">
      <c r="A13" s="4" t="inlineStr">
        <is>
          <t>Common stock, shares issued (in shares)</t>
        </is>
      </c>
      <c r="B13" s="6" t="n">
        <v>47018000</v>
      </c>
      <c r="C13" s="6" t="n">
        <v>46817000</v>
      </c>
    </row>
    <row r="14">
      <c r="A14" s="4" t="inlineStr">
        <is>
          <t>Common stock, shares outstanding (in shares)</t>
        </is>
      </c>
      <c r="B14" s="6" t="n">
        <v>31221000</v>
      </c>
      <c r="C14" s="6" t="n">
        <v>31137000</v>
      </c>
    </row>
    <row r="15">
      <c r="A15" s="4" t="inlineStr">
        <is>
          <t>Treasury stock, shares (in shares)</t>
        </is>
      </c>
      <c r="B15" s="6" t="n">
        <v>15797000</v>
      </c>
      <c r="C15" s="6" t="n">
        <v>156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Certain Information Related to Stock Options and PSUs</t>
        </is>
      </c>
      <c r="B4" s="4" t="inlineStr">
        <is>
          <t>The following table provides certain information related to Stock Options, Restricted Stock, PSUs and RSUs for the year ended December 31, 2021 (in thousands, except per share data): For the Year Ended December 31, 2021 Stock Options Performance Restricted Number of Weighted Aggregate Weighted Number Weighted Number of Share Units (2) Weighted Average Grant Date Fair Value per Share Units (1) 2009 Omnibus Plan Outstanding as of 3,102 $ 23.74 66 $ 32.59 277 $ 15.97 Granted 375 14.75 100 14.68 25 15.76 Forfeited (103) 16.82 (54) 16.48 (15) 16.74 Exercised — — n/a n/a n/a n/a Vested n/a n/a (62) 27.68 (207) 15.56 Expired (554) 20.38 n/a n/a n/a n/a Outstanding as of 2,820 $ 23.46 $ 1,077 6.82 50 $ 20.17 80 $ 16.84 Exercisable as of 1,749 $ 26.76 $ 78 5.76 2021 Omnibus Plan Outstanding as of — — — — — — Granted — — — — 214 16.91 Forfeited — — — — — — Exercised — — n/a n/a n/a n/a Vested n/a n/a — — — — Expired — — n/a n/a n/a n/a Outstanding as of — $ — $ — — — $ — 214 $ 16.91 Exercisable as of December 31, 2021 — $ — $ — —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as amended or issuances under the Company’s Incentive Plan. (2) All shares outstanding as of December 31, 2021, are expected to vest. n/a Not applicable</t>
        </is>
      </c>
    </row>
    <row r="5">
      <c r="A5" s="4" t="inlineStr">
        <is>
          <t>Certain Information Regarding Company's Share-Based Compensation</t>
        </is>
      </c>
      <c r="B5" s="4" t="inlineStr">
        <is>
          <t>The following table provides certain information in connection with the Company’s share-based compensation arrangements for the periods presented (in thousands): Years Ended December 31, 2021 2020 2019 Compensation expense: Stock options $ 2,390 $ 4,519 $ 6,516 Restricted stock — 514 3,104 Performance share units 671 945 2,508 Restricted stock units 2,754 2,717 880 Total $ 5,815 $ 8,695 $ 13,008 Deferred tax benefits: Stock options $ 226 $ 719 $ 1,522 Restricted stock — — 47 Performance share units — 52 185 Restricted stock units 606 106 — Total $ 832 $ 877 $ 1,754 Realized tax benefits: Stock options $ — $ — $ 577 Restricted stock — — 37 Performance share units 64 275 1,163 Restricted stock units 590 — — Total $ 654 $ 275 $ 1,777 Excess tax benefits (shortfall): Stock options $ (600) $ (209) $ 415 Restricted stock — — (18) Performance share units (76) (28) 244 Restricted stock units 15 — — Total $ (661) $ (237) $ 641 Weighted average fair value per option or share: Stock option grants $ 2.66 $ 3.67 $ 9.82 Restricted stock grants $ — $ — $ 30.73 Performance share unit grants $ 14.68 $ — $ 33.47 Restricted stock unit grants $ 16.79 $ 16.13 $ 26.47 Intrinsic value of options exercised $ — $ — $ 2,343 Fair value of restricted stock vested $ — $ 252 $ 2,783 Fair value of performance share units vested $ 925 $ 2,151 $ 5,520 Fair value of restricted stock units vested $ 3,212 $ 1,559 $ 657 Cash received for strike price and tax withholdings $ 84 $ — $ 238 Shares acquired through cashless exercise (1) 69 64 186 Value of shares acquired through cashless exercise (1) $ 1,056 $ 1,315 $ 6,133 (1) All shares acquired represent shares tendered to cover the strike price for options and tax withholdings on the intrinsic value of Stock Options exercised, Restricted Stock vested, PSUs vested or RSUs vested. These shares have been canceled by the Company.</t>
        </is>
      </c>
    </row>
    <row r="6">
      <c r="A6" s="4" t="inlineStr">
        <is>
          <t>Unrecognized Compensation Expense and Weighted Average Period</t>
        </is>
      </c>
      <c r="B6" s="4" t="inlineStr">
        <is>
          <t>The following table provides the amount of unrecognized compensation expense as of the most recent balance sheet date and the weighted average period over which those expenses will be recorded for Stock Options, Restricted Stock, PSUs and RSUs (dollars in thousands): As of December 31, 2021 Stock Performance Restricted Unrecognized expense $ 2,464 $ 197 $ 4,243 Weighted average remaining years 1.52 0.71 2.68</t>
        </is>
      </c>
    </row>
    <row r="7">
      <c r="A7" s="4" t="inlineStr">
        <is>
          <t>Summary of Assumptions Utilized in the Black-Scholes Model for Stock Options Granted</t>
        </is>
      </c>
      <c r="B7" s="4" t="inlineStr">
        <is>
          <t xml:space="preserve">The following table provides the assumptions utilized in the Black-Scholes model for Stock Options granted during the periods presented: Years Ended December 31, 2021 2020 2019 Weighted-average risk-free interest rate 0.86 % 0.49 % 2.44 % Expected term of option in years 6.00 6.00 6.00 Weighted-average volatility 34.8 % 35.8 % 38.1 % Dividend yield 5.2 % 4.3 % 2.4 % Weighted-average grant date fair value per share $ 2.66 $ 3.67 $ 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t>
        </is>
      </c>
      <c r="B4" s="4" t="inlineStr">
        <is>
          <t xml:space="preserve">Significant components of the income tax provision are as follows for the periods presented (in thousands): For the Years Ended December 31, 2021 2020 2019 Current: Federal $ 10,597 $ 1,988 $ 12,328 State and local 1,676 349 2,703 Total current expense 12,273 2,337 15,031 Deferred: Federal (4,064) 2,403 1,622 State and local (203) 386 350 Total deferred expense (benefit) (4,267) 2,789 1,972 Income tax expense $ 8,006 $ 5,126 $ 17,003 </t>
        </is>
      </c>
    </row>
    <row r="5">
      <c r="A5" s="4" t="inlineStr">
        <is>
          <t>Reconciles Statutory Federal Income Tax Rate to Company's Effective Tax Rate</t>
        </is>
      </c>
      <c r="B5" s="4" t="inlineStr">
        <is>
          <t>The following table reconciles the statutory federal income tax rate to the Company’s effective income tax rate for the periods presented: For the Years Ended December 31, 2021 2020 2019 Federal statutory tax rate 21.0 % 21.0 % 21.0 % Increases (decreases) resulting from: State income tax, net of federal tax benefit 1.7 % 3.1 % 3.7 % Effect of change in tax rate 0.1 % 0.5 % 0.3 % Disallowed meals &amp; expenses 0.1 % 0.4 % 0.7 % Disallowed compensation 2.1 % 6.2 % 3.2 % Liability adjustment — (9.7) % — Excess tax (benefit) shortfall 2.3 % 0.4 % (1.0) % Other, net 0.9 % (0.7) % (1.1) % Effective income tax rate 28.2 % 21.2 % 26.8 %</t>
        </is>
      </c>
    </row>
    <row r="6">
      <c r="A6" s="4" t="inlineStr">
        <is>
          <t>Components of Deferred Income Taxes</t>
        </is>
      </c>
      <c r="B6" s="4" t="inlineStr">
        <is>
          <t xml:space="preserve">The Company accounts for income taxes using a balance sheet approach. As of December 31, 2021 and 2020, the significant components of the Company’s deferred income taxes consisted of the following (in thousands): As of December 31, 2021 2020 Deferred income tax assets: Unearned premiums $ 28,748 $ 27,496 Advanced premiums 2,476 2,325 Unpaid losses and LAE 2,513 2,375 Share-based compensation 3,458 4,065 Accrued wages 211 180 Allowance for uncollectible receivables 186 203 Net operating loss carryforwards 534 — Unrealized gain/loss 890 — Other comprehensive income 4,729 — Other 77 — Total deferred income tax assets 43,822 36,644 Deferred income tax liabilities: Deferred policy acquisition costs, net (25,361) (26,442) Fixed assets (1,790) (2,313) Unrealized gain/loss — (51) Other comprehensive income — (1,052) Unpaid loss and LAE transition adjustment (340) (436) Other — (66) Total deferred income tax liabilities (27,491) (30,360) Net deferred income tax asset $ 16,331 $ 6,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Numerator and Denominator of Basic and Diluted Earnings Per Share Computations</t>
        </is>
      </c>
      <c r="B4" s="4" t="inlineStr">
        <is>
          <t>The following table reconciles the numerator (i.e., income) and denominator (i.e., shares) of the basic and diluted earnings per share computations for the periods presented (in thousands, except per share data): Years Ended December 31, 2021 2020 2019 Numerator for EPS: Net income $ 20,407 $ 19,105 $ 46,514 Less: Preferred stock dividends (10) (10) (10) Income available to common stockholders $ 20,397 $ 19,095 $ 46,504 Denominator for EPS: Weighted average common shares outstanding 31,218 31,884 33,893 Plus: Assumed conversion of share-based compensation (1) 64 63 315 Assumed conversion of preferred stock 25 25 25 Weighted average diluted common shares outstanding 31,307 31,972 34,233 Basic earnings per common share $ 0.65 $ 0.60 $ 1.37 Diluted earnings per common share $ 0.65 $ 0.60 $ 1.36 Weighted average number of antidilutive shares 2,113 2,753 773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provides the components of other comprehensive income (loss) on a pre-tax and after-tax basis for the periods presented (in thousands): Years Ended December 31, 2021 2020 (1) 2019 Pre-tax Tax After-tax Pre-tax Tax After-tax Pre-tax Tax After-tax Net changes related to Unrealized holding gains $ (24,477) $ (5,731) $ (18,746) $ 33,575 $ 7,884 $ 25,691 $ 38,129 $ 9,384 $ 28,745 Less: Reclassification adjustments (gains) losses realized in net income (215) (50) (165) (56,914) (13,605) (43,309) (492) (121) (371) Other comprehensive income (24,692) (5,781) (18,911) (23,339) (5,721) (17,618) 37,637 9,263 28,374 Reclassification adjustments — — — 791 194 597 — — — Change in accumulated other $ (24,692) $ (5,781) $ (18,911) $ (22,548) $ (5,527) $ (17,021) $ 37,637 $ 9,263 $ 28,374 </t>
        </is>
      </c>
    </row>
    <row r="5">
      <c r="A5" s="4" t="inlineStr">
        <is>
          <t>Reclassifications Out of Accumulated Other Comprehensive Income</t>
        </is>
      </c>
      <c r="B5" s="4" t="inlineStr">
        <is>
          <t>The following table provides the reclassification adjustments for gains and losses out of AOCI for the periods presented (in thousands): Amounts Reclassified from Details about Accumulated Other Years Ended December 31, Affected Line Item in the Statement Comprehensive Income Components 2021 2020 2019 Where Net Income is Presented Unrealized gains (losses) on $ 215 $ 56,914 $ 492 Net realized gains (losses) on investments (50) (13,605) (121) Income taxes, current Total reclassification for the period $ 165 $ 43,309 $ 371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for at Fair Value on Recurring Basis</t>
        </is>
      </c>
      <c r="B4" s="4" t="inlineStr">
        <is>
          <t xml:space="preserve">The following tables set forth by level within the fair value hierarchy the Company’s assets measured at fair value on a recurring basis as of the dates presented (in thousands): Fair Value Measurements As of December 31, 2021 Level 1 Level 2 Level 3 Total Available-For-Sale Debt Securities: U.S. government obligations and agencies $ — $ 26,806 $ — $ 26,806 Corporate bonds — 673,805 — 673,805 Mortgage-backed and asset-backed securities — 316,118 — 316,118 Municipal bonds — 14,574 — 14,574 Redeemable preferred stock — 9,152 — 9,152 Equity Securities: Common stock 3,683 — — 3,683 Mutual funds 43,651 — — 43,651 Total assets accounted for at fair value $ 47,334 $ 1,040,455 $ — $ 1,087,789 Fair Value Measurements As of December 31, 2020 Level 1 Level 2 Level 3 Total Available-For-Sale Debt Securities: U.S. government obligations and agencies $ — $ 59,631 $ — $ 59,631 Corporate bonds — 419,844 — 419,844 Mortgage-backed and asset-backed securities — 319,937 — 319,937 Municipal bonds — 12,128 — 12,128 Redeemable preferred stock — 8,321 — 8,321 Equity Securities: Common stock 2,435 — — 2,435 Mutual funds 82,452 — — 82,452 Total assets accounted for at fair value $ 84,887 $ 819,861 $ — $ 904,748 </t>
        </is>
      </c>
    </row>
    <row r="5">
      <c r="A5" s="4" t="inlineStr">
        <is>
          <t>Summary of Carrying Value and Estimated Fair Values of Financial Instruments not Carried at Fair Value</t>
        </is>
      </c>
      <c r="B5" s="4" t="inlineStr">
        <is>
          <t>The following table summarizes the carrying value and estimated fair values of the Company’s financial instruments not carried at fair value as of the dates presented (in thousands): As of December 31, 2021 2020 Carrying Estimated Carrying Estimated Liabilities (debt): Surplus note (1) $ 6,985 $ 6,723 $ 8,456 $ 8,291 5.625% Senior unsecured notes (2) 100,000 99,464 — — Total debt $ 106,985 $ 106,187 $ 8,456 $ 8,291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3).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12 Months Ended</t>
        </is>
      </c>
    </row>
    <row r="2">
      <c r="B2" s="2" t="inlineStr">
        <is>
          <t>Dec. 31, 2021</t>
        </is>
      </c>
    </row>
    <row r="3">
      <c r="A3" s="3" t="inlineStr">
        <is>
          <t>Insurance Loss Reserves [Abstract]</t>
        </is>
      </c>
    </row>
    <row r="4">
      <c r="A4" s="4" t="inlineStr">
        <is>
          <t>Summary of Incurred Claims, Cumulative Paid Claims and Allocated Claim Adjustments Expenses, Net of Reinsurance</t>
        </is>
      </c>
      <c r="B4" s="4" t="inlineStr">
        <is>
          <t>The information about unpaid losses and loss adjustment expenses for the years ended December 31, 2017 to 2020, is presented as supplementary information and is unaudited. As of December 31, 2021 Total of IBNR Plus Expected Incurred Loss and Defense &amp; Cost Containment Expenses, Net of Reinsurance Development (Redundancy) Cumulative Number For the Years Ended December 31, on Reported Claims of Reported Claims Accident Year 2017 * 2018 * 2019 * 2020 * 2021 2017 $ 303,944 $ 334,734 $ 375,123 $ 404,673 $ 436,059 $ 358 133,095 2018 334,368 335,946 348,792 346,785 (8,241) 54,440 2019 446,419 452,029 467,198 (2,602) 47,636 2020 617,795 637,764 11,850 80,604 2021 641,679 127,765 59,383 Total $ 2,529,485 Cumulative Paid Loss and Defense &amp; Cost Containment Expenses, Net of Reinsurance For the Years Ended December 31, Accident Year 2017 * 2018 * 2019 * 2020 * 2021 2017 $ 205,200 $ 328,105 $ 365,588 $ 397,509 $ 434,195 2018 253,008 327,310 348,225 353,506 2019 335,991 446,997 463,924 2020 452,560 604,201 2021 461,709 Total $ 2,317,535 All outstanding liabilities before 2017, net of reinsurance (4,767) Liabilities for unpaid claims and claim adjustment expenses, net of reinsurance $ 207,183 * Presented as unaudited required supplementary information.</t>
        </is>
      </c>
    </row>
    <row r="5">
      <c r="A5" s="4" t="inlineStr">
        <is>
          <t>Supplementary Information About Average Historical Claims Duration</t>
        </is>
      </c>
      <c r="B5" s="4" t="inlineStr">
        <is>
          <t>Set forth is the supplementary information about average historical claims duration as of December 31, 2021: Average Annual Percentage Payout of Incurred Claims by Age, Net of Reinsurance Years 1 2 3 4 5 56.4 % 20.4 % 11.1 % 6.0 % 3.2 %</t>
        </is>
      </c>
    </row>
    <row r="6">
      <c r="A6" s="4" t="inlineStr">
        <is>
          <t>Reconciliation of Net Incurred and Paid Claims Development Tables to Liability for Unpaid Losses and LAE</t>
        </is>
      </c>
      <c r="B6" s="4" t="inlineStr">
        <is>
          <t xml:space="preserve">Set forth is the following reconciliation of the net incurred and paid claims development tables to the liability for unpaid losses and LAE in the consolidated Balance Sheet as of December 31, 2021 (in thousands): December 31, 2021 Liabilities for unpaid claims and claim adjustment expenses, net of reinsurance $ 207,183 Reinsurance recoverable on unpaid claims 115,860 Liabilities for adjusting and other claim payments 23,173 Total gross liability for unpaid claims and claim adjustment expense $ 346,216 </t>
        </is>
      </c>
    </row>
    <row r="7">
      <c r="A7" s="4" t="inlineStr">
        <is>
          <t>Change in Liability for Unpaid Losses and LAE</t>
        </is>
      </c>
      <c r="B7" s="4" t="inlineStr">
        <is>
          <t xml:space="preserve">Set forth in the following table is the change in liability for unpaid losses and LAE for the periods presented (in thousands): Years Ended December 31, 2021 2020 2019 Balance at beginning of year $ 322,465 $ 267,760 $ 472,829 Less: Reinsurance recoverable (119,522) (123,221) (393,365) Net balance at beginning of period 202,943 144,539 79,464 Incurred (recovered) related to: Current year 724,768 700,473 515,338 Prior years 54,437 58,337 88,068 Total incurred 779,205 758,810 603,406 Paid related to: Current year 526,695 513,308 391,161 Prior years 225,097 187,098 147,170 Total paid 751,792 700,406 538,331 Net balance at end of period 230,356 202,943 144,539 Plus: Reinsurance recoverable 115,860 119,522 123,221 Balance at end of year $ 346,216 $ 322,465 $ 267,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on a consolidated basis, the balance sheet classification and exposure of restricted cash held in a reinsurance trust account, which can be used only to settle specific reinsurance obligations of the VIE as of the dates presented (in thousands): As of December 31, 2021 2020 Restricted cash and cash equivalents $ — $ 10,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for 2021 and 2020 (Unaudited) (Tables)</t>
        </is>
      </c>
      <c r="B1" s="2" t="inlineStr">
        <is>
          <t>12 Months Ended</t>
        </is>
      </c>
    </row>
    <row r="2">
      <c r="B2" s="2" t="inlineStr">
        <is>
          <t>Dec. 31, 2021</t>
        </is>
      </c>
    </row>
    <row r="3">
      <c r="A3" s="3" t="inlineStr">
        <is>
          <t>Quarterly Financial Information Disclosure [Abstract]</t>
        </is>
      </c>
    </row>
    <row r="4">
      <c r="A4" s="4" t="inlineStr">
        <is>
          <t>Summary of Quarterly Results for the Periods Presented</t>
        </is>
      </c>
      <c r="B4" s="4" t="inlineStr">
        <is>
          <t>The following table provides a summary of quarterly results for the periods presented (in thousands except per share data): First Second Third Fourth For the Year Ended December 31, 2021 Premiums earned, net $ 243,305 $ 256,172 $ 264,654 $ 271,332 Net investment income 2,986 2,858 2,797 3,894 Total revenues 262,757 279,181 287,254 292,659 Total expenses 226,406 249,122 260,790 357,120 Net income (loss) 26,408 21,941 20,183 (48,125) Basic earnings (loss) per share $ 0.85 $ 0.70 $ 0.65 $ (1.54) Diluted earnings (loss) per share $ 0.84 $ 0.70 $ 0.64 $ (1.54) For the Year Ended December 31, 2020 Premiums earned, net $ 220,829 $ 226,370 $ 234,191 $ 242,173 Net investment income 6,834 6,179 4,557 2,823 Total revenues 235,275 252,704 311,665 273,126 Total expenses 207,691 225,266 315,457 300,125 Net income (loss) 20,067 19,882 (3,169) (17,675) Basic earnings (loss) per share $ 0.62 $ 0.62 $ (0.10) $ (0.57) Diluted earnings (loss) per share $ 0.61 $ 0.62 $ (0.10) $ (0.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and Basis of Presentation - Additional Information (Details)</t>
        </is>
      </c>
      <c r="B1" s="2" t="inlineStr">
        <is>
          <t>Dec. 31, 2021state</t>
        </is>
      </c>
    </row>
    <row r="2">
      <c r="A2" s="3" t="inlineStr">
        <is>
          <t>Organization, Consolidation and Presentation of Financial Statements [Abstract]</t>
        </is>
      </c>
    </row>
    <row r="3">
      <c r="A3" s="4" t="inlineStr">
        <is>
          <t>Number of states</t>
        </is>
      </c>
      <c r="B3" s="6"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Schedule Of Significant Accounting Policies [Line Items]</t>
        </is>
      </c>
    </row>
    <row r="4">
      <c r="A4" s="4" t="inlineStr">
        <is>
          <t>Accrued interest receivable on available-for-sale securities</t>
        </is>
      </c>
      <c r="B4" s="5" t="n">
        <v>4900000</v>
      </c>
      <c r="C4" s="5" t="n">
        <v>3600000</v>
      </c>
    </row>
    <row r="5">
      <c r="A5" s="4" t="inlineStr">
        <is>
          <t>Allowances for doubtful accounts</t>
        </is>
      </c>
      <c r="B5" s="6" t="n">
        <v>600000</v>
      </c>
      <c r="C5" s="6" t="n">
        <v>600000</v>
      </c>
    </row>
    <row r="6">
      <c r="A6" s="4" t="inlineStr">
        <is>
          <t>Accruals for premium deficiency</t>
        </is>
      </c>
      <c r="B6" s="6" t="n">
        <v>0</v>
      </c>
      <c r="C6" s="6" t="n">
        <v>0</v>
      </c>
    </row>
    <row r="7">
      <c r="A7" s="4" t="inlineStr">
        <is>
          <t>Reinsurance Recoverable, Allowance for Credit Loss</t>
        </is>
      </c>
      <c r="B7" s="6" t="n">
        <v>0</v>
      </c>
      <c r="C7" s="6" t="n">
        <v>0</v>
      </c>
    </row>
    <row r="8">
      <c r="A8" s="4" t="inlineStr">
        <is>
          <t>Fair value, assets, level 1 to level 2 transfers</t>
        </is>
      </c>
      <c r="B8" s="6" t="n">
        <v>0</v>
      </c>
      <c r="C8" s="6" t="n">
        <v>0</v>
      </c>
    </row>
    <row r="9">
      <c r="A9" s="4" t="inlineStr">
        <is>
          <t>Fair value, assets, level 2 to level 1 transfers</t>
        </is>
      </c>
      <c r="B9" s="6" t="n">
        <v>0</v>
      </c>
      <c r="C9" s="6" t="n">
        <v>0</v>
      </c>
    </row>
    <row r="10">
      <c r="A10" s="4" t="inlineStr">
        <is>
          <t>Fair value, liabilities, level 1 to level 2 transfers</t>
        </is>
      </c>
      <c r="B10" s="6" t="n">
        <v>0</v>
      </c>
      <c r="C10" s="6" t="n">
        <v>0</v>
      </c>
    </row>
    <row r="11">
      <c r="A11" s="4" t="inlineStr">
        <is>
          <t>Fair value, liabilities, level 2 to level 1 transfers</t>
        </is>
      </c>
      <c r="B11" s="5" t="n">
        <v>0</v>
      </c>
      <c r="C11" s="5" t="n">
        <v>0</v>
      </c>
    </row>
    <row r="12">
      <c r="A12" s="4" t="inlineStr">
        <is>
          <t>Software</t>
        </is>
      </c>
    </row>
    <row r="13">
      <c r="A13" s="3" t="inlineStr">
        <is>
          <t>Schedule Of Significant Accounting Policies [Line Items]</t>
        </is>
      </c>
    </row>
    <row r="14">
      <c r="A14" s="4" t="inlineStr">
        <is>
          <t>Useful life of property and equipment</t>
        </is>
      </c>
      <c r="B14" s="4" t="inlineStr">
        <is>
          <t>3 years</t>
        </is>
      </c>
    </row>
    <row r="15">
      <c r="A15" s="4" t="inlineStr">
        <is>
          <t>Minimum</t>
        </is>
      </c>
    </row>
    <row r="16">
      <c r="A16" s="3" t="inlineStr">
        <is>
          <t>Schedule Of Significant Accounting Policies [Line Items]</t>
        </is>
      </c>
    </row>
    <row r="17">
      <c r="A17" s="4" t="inlineStr">
        <is>
          <t>Useful life of property and equipment</t>
        </is>
      </c>
      <c r="B17" s="4" t="inlineStr">
        <is>
          <t>3 years</t>
        </is>
      </c>
    </row>
    <row r="18">
      <c r="A18" s="4" t="inlineStr">
        <is>
          <t>Maximum</t>
        </is>
      </c>
    </row>
    <row r="19">
      <c r="A19" s="3" t="inlineStr">
        <is>
          <t>Schedule Of Significant Accounting Policies [Line Items]</t>
        </is>
      </c>
    </row>
    <row r="20">
      <c r="A20" s="4" t="inlineStr">
        <is>
          <t>Useful life of property and equipment</t>
        </is>
      </c>
      <c r="B20" s="4" t="inlineStr">
        <is>
          <t>27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PREMIUMS EARNED AND OTHER REVENUES</t>
        </is>
      </c>
    </row>
    <row r="4">
      <c r="A4" s="4" t="inlineStr">
        <is>
          <t>Direct premiums written</t>
        </is>
      </c>
      <c r="B4" s="5" t="n">
        <v>1671252</v>
      </c>
      <c r="C4" s="5" t="n">
        <v>1517479</v>
      </c>
      <c r="D4" s="5" t="n">
        <v>1292721</v>
      </c>
    </row>
    <row r="5">
      <c r="A5" s="4" t="inlineStr">
        <is>
          <t>Change in unearned premium</t>
        </is>
      </c>
      <c r="B5" s="6" t="n">
        <v>-74634</v>
      </c>
      <c r="C5" s="6" t="n">
        <v>-121856</v>
      </c>
      <c r="D5" s="6" t="n">
        <v>-59600</v>
      </c>
    </row>
    <row r="6">
      <c r="A6" s="4" t="inlineStr">
        <is>
          <t>Direct premium earned</t>
        </is>
      </c>
      <c r="B6" s="6" t="n">
        <v>1596618</v>
      </c>
      <c r="C6" s="6" t="n">
        <v>1395623</v>
      </c>
      <c r="D6" s="6" t="n">
        <v>1233121</v>
      </c>
    </row>
    <row r="7">
      <c r="A7" s="4" t="inlineStr">
        <is>
          <t>Ceded premium earned</t>
        </is>
      </c>
      <c r="B7" s="6" t="n">
        <v>-561155</v>
      </c>
      <c r="C7" s="6" t="n">
        <v>-472060</v>
      </c>
      <c r="D7" s="6" t="n">
        <v>-390619</v>
      </c>
    </row>
    <row r="8">
      <c r="A8" s="4" t="inlineStr">
        <is>
          <t>Premiums earned, net</t>
        </is>
      </c>
      <c r="B8" s="6" t="n">
        <v>1035463</v>
      </c>
      <c r="C8" s="6" t="n">
        <v>923563</v>
      </c>
      <c r="D8" s="6" t="n">
        <v>842502</v>
      </c>
    </row>
    <row r="9">
      <c r="A9" s="4" t="inlineStr">
        <is>
          <t>Net investment income</t>
        </is>
      </c>
      <c r="B9" s="6" t="n">
        <v>12535</v>
      </c>
      <c r="C9" s="6" t="n">
        <v>20393</v>
      </c>
      <c r="D9" s="6" t="n">
        <v>30743</v>
      </c>
    </row>
    <row r="10">
      <c r="A10" s="4" t="inlineStr">
        <is>
          <t>Net realized gains (losses) on investments</t>
        </is>
      </c>
      <c r="B10" s="6" t="n">
        <v>5892</v>
      </c>
      <c r="C10" s="6" t="n">
        <v>63352</v>
      </c>
      <c r="D10" s="6" t="n">
        <v>-12715</v>
      </c>
    </row>
    <row r="11">
      <c r="A11" s="4" t="inlineStr">
        <is>
          <t>Net change in unrealized gains (losses) of equity securities</t>
        </is>
      </c>
      <c r="B11" s="6" t="n">
        <v>-4032</v>
      </c>
      <c r="C11" s="6" t="n">
        <v>25</v>
      </c>
      <c r="D11" s="6" t="n">
        <v>23188</v>
      </c>
    </row>
    <row r="12">
      <c r="A12" s="4" t="inlineStr">
        <is>
          <t>Commission revenue</t>
        </is>
      </c>
      <c r="B12" s="6" t="n">
        <v>41649</v>
      </c>
      <c r="C12" s="6" t="n">
        <v>33163</v>
      </c>
      <c r="D12" s="6" t="n">
        <v>26101</v>
      </c>
    </row>
    <row r="13">
      <c r="A13" s="4" t="inlineStr">
        <is>
          <t>Policy fees</t>
        </is>
      </c>
      <c r="B13" s="6" t="n">
        <v>22713</v>
      </c>
      <c r="C13" s="6" t="n">
        <v>23773</v>
      </c>
      <c r="D13" s="6" t="n">
        <v>21560</v>
      </c>
    </row>
    <row r="14">
      <c r="A14" s="4" t="inlineStr">
        <is>
          <t>Other revenue</t>
        </is>
      </c>
      <c r="B14" s="6" t="n">
        <v>7631</v>
      </c>
      <c r="C14" s="6" t="n">
        <v>8501</v>
      </c>
      <c r="D14" s="6" t="n">
        <v>7972</v>
      </c>
    </row>
    <row r="15">
      <c r="A15" s="4" t="inlineStr">
        <is>
          <t>Total premiums earned and other revenues</t>
        </is>
      </c>
      <c r="B15" s="6" t="n">
        <v>1121851</v>
      </c>
      <c r="C15" s="6" t="n">
        <v>1072770</v>
      </c>
      <c r="D15" s="6" t="n">
        <v>939351</v>
      </c>
    </row>
    <row r="16">
      <c r="A16" s="3" t="inlineStr">
        <is>
          <t>OPERATING COSTS AND EXPENSES</t>
        </is>
      </c>
    </row>
    <row r="17">
      <c r="A17" s="4" t="inlineStr">
        <is>
          <t>Losses and loss adjustment expenses</t>
        </is>
      </c>
      <c r="B17" s="6" t="n">
        <v>779205</v>
      </c>
      <c r="C17" s="6" t="n">
        <v>758810</v>
      </c>
      <c r="D17" s="6" t="n">
        <v>603406</v>
      </c>
    </row>
    <row r="18">
      <c r="A18" s="4" t="inlineStr">
        <is>
          <t>General and administrative expenses</t>
        </is>
      </c>
      <c r="B18" s="6" t="n">
        <v>314233</v>
      </c>
      <c r="C18" s="6" t="n">
        <v>289729</v>
      </c>
      <c r="D18" s="6" t="n">
        <v>272428</v>
      </c>
    </row>
    <row r="19">
      <c r="A19" s="4" t="inlineStr">
        <is>
          <t>Total operating costs and expenses</t>
        </is>
      </c>
      <c r="B19" s="6" t="n">
        <v>1093438</v>
      </c>
      <c r="C19" s="6" t="n">
        <v>1048539</v>
      </c>
      <c r="D19" s="6" t="n">
        <v>875834</v>
      </c>
    </row>
    <row r="20">
      <c r="A20" s="4" t="inlineStr">
        <is>
          <t>INCOME BEFORE INCOME TAXES</t>
        </is>
      </c>
      <c r="B20" s="6" t="n">
        <v>28413</v>
      </c>
      <c r="C20" s="6" t="n">
        <v>24231</v>
      </c>
      <c r="D20" s="6" t="n">
        <v>63517</v>
      </c>
    </row>
    <row r="21">
      <c r="A21" s="4" t="inlineStr">
        <is>
          <t>Income tax expense</t>
        </is>
      </c>
      <c r="B21" s="6" t="n">
        <v>8006</v>
      </c>
      <c r="C21" s="6" t="n">
        <v>5126</v>
      </c>
      <c r="D21" s="6" t="n">
        <v>17003</v>
      </c>
    </row>
    <row r="22">
      <c r="A22" s="4" t="inlineStr">
        <is>
          <t>Net Income (Loss) Attributable to Parent, Total</t>
        </is>
      </c>
      <c r="B22" s="5" t="n">
        <v>20407</v>
      </c>
      <c r="C22" s="5" t="n">
        <v>19105</v>
      </c>
      <c r="D22" s="5" t="n">
        <v>46514</v>
      </c>
    </row>
    <row r="23">
      <c r="A23" s="4" t="inlineStr">
        <is>
          <t>Basic earnings per common share (in dollars per share)</t>
        </is>
      </c>
      <c r="B23" s="7" t="n">
        <v>0.65</v>
      </c>
      <c r="C23" s="7" t="n">
        <v>0.6</v>
      </c>
      <c r="D23" s="7" t="n">
        <v>1.37</v>
      </c>
    </row>
    <row r="24">
      <c r="A24" s="4" t="inlineStr">
        <is>
          <t>Weighted average common shares outstanding - Basic (in shares)</t>
        </is>
      </c>
      <c r="B24" s="6" t="n">
        <v>31218</v>
      </c>
      <c r="C24" s="6" t="n">
        <v>31884</v>
      </c>
      <c r="D24" s="6" t="n">
        <v>33893</v>
      </c>
    </row>
    <row r="25">
      <c r="A25" s="4" t="inlineStr">
        <is>
          <t>Diluted earnings per common share (in dollars per share)</t>
        </is>
      </c>
      <c r="B25" s="7" t="n">
        <v>0.65</v>
      </c>
      <c r="C25" s="7" t="n">
        <v>0.6</v>
      </c>
      <c r="D25" s="7" t="n">
        <v>1.36</v>
      </c>
    </row>
    <row r="26">
      <c r="A26" s="4" t="inlineStr">
        <is>
          <t>Weighted average common shares outstanding - Diluted (in shares)</t>
        </is>
      </c>
      <c r="B26" s="6" t="n">
        <v>31307</v>
      </c>
      <c r="C26" s="6" t="n">
        <v>31972</v>
      </c>
      <c r="D26" s="6" t="n">
        <v>34233</v>
      </c>
    </row>
    <row r="27">
      <c r="A27" s="4" t="inlineStr">
        <is>
          <t>Cash dividend declared per common share (in dollars per share)</t>
        </is>
      </c>
      <c r="B27" s="7" t="n">
        <v>0.77</v>
      </c>
      <c r="C27" s="7" t="n">
        <v>0.77</v>
      </c>
      <c r="D27" s="7" t="n">
        <v>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or Amortized Cost and Fair Value of Securities Available for Sale (Details) - USD ($) $ in Thousands</t>
        </is>
      </c>
      <c r="B1" s="2" t="inlineStr">
        <is>
          <t>Dec. 31, 2021</t>
        </is>
      </c>
      <c r="C1" s="2" t="inlineStr">
        <is>
          <t>Dec. 31, 2020</t>
        </is>
      </c>
      <c r="D1" s="2" t="inlineStr">
        <is>
          <t>Dec. 31, 2019</t>
        </is>
      </c>
    </row>
    <row r="2">
      <c r="A2" s="3" t="inlineStr">
        <is>
          <t>Debt Securities, Available-for-sale [Line Items]</t>
        </is>
      </c>
    </row>
    <row r="3">
      <c r="A3" s="4" t="inlineStr">
        <is>
          <t>Amortized Cost</t>
        </is>
      </c>
      <c r="B3" s="5" t="n">
        <v>1061192</v>
      </c>
      <c r="C3" s="5" t="n">
        <v>815647</v>
      </c>
    </row>
    <row r="4">
      <c r="A4" s="4" t="inlineStr">
        <is>
          <t>Allowance for Expected Credit Losses</t>
        </is>
      </c>
      <c r="B4" s="6" t="n">
        <v>-489</v>
      </c>
      <c r="C4" s="6" t="n">
        <v>-186</v>
      </c>
      <c r="D4" s="5" t="n">
        <v>0</v>
      </c>
    </row>
    <row r="5">
      <c r="A5" s="4" t="inlineStr">
        <is>
          <t>Gross Unrealized Gains</t>
        </is>
      </c>
      <c r="B5" s="6" t="n">
        <v>1129</v>
      </c>
      <c r="C5" s="6" t="n">
        <v>5465</v>
      </c>
    </row>
    <row r="6">
      <c r="A6" s="4" t="inlineStr">
        <is>
          <t>Gross Unrealized Losses</t>
        </is>
      </c>
      <c r="B6" s="6" t="n">
        <v>-21377</v>
      </c>
      <c r="C6" s="6" t="n">
        <v>-1065</v>
      </c>
    </row>
    <row r="7">
      <c r="A7" s="4" t="inlineStr">
        <is>
          <t>Fair Value</t>
        </is>
      </c>
      <c r="B7" s="6" t="n">
        <v>1040455</v>
      </c>
      <c r="C7" s="6" t="n">
        <v>819861</v>
      </c>
    </row>
    <row r="8">
      <c r="A8" s="4" t="inlineStr">
        <is>
          <t>U.S. government obligations and agencies | Fixed Maturities</t>
        </is>
      </c>
    </row>
    <row r="9">
      <c r="A9" s="3" t="inlineStr">
        <is>
          <t>Debt Securities, Available-for-sale [Line Items]</t>
        </is>
      </c>
    </row>
    <row r="10">
      <c r="A10" s="4" t="inlineStr">
        <is>
          <t>Amortized Cost</t>
        </is>
      </c>
      <c r="B10" s="6" t="n">
        <v>27076</v>
      </c>
      <c r="C10" s="6" t="n">
        <v>59529</v>
      </c>
    </row>
    <row r="11">
      <c r="A11" s="4" t="inlineStr">
        <is>
          <t>Allowance for Expected Credit Losses</t>
        </is>
      </c>
      <c r="B11" s="6" t="n">
        <v>0</v>
      </c>
      <c r="C11" s="6" t="n">
        <v>0</v>
      </c>
    </row>
    <row r="12">
      <c r="A12" s="4" t="inlineStr">
        <is>
          <t>Gross Unrealized Gains</t>
        </is>
      </c>
      <c r="B12" s="6" t="n">
        <v>64</v>
      </c>
      <c r="C12" s="6" t="n">
        <v>157</v>
      </c>
    </row>
    <row r="13">
      <c r="A13" s="4" t="inlineStr">
        <is>
          <t>Gross Unrealized Losses</t>
        </is>
      </c>
      <c r="B13" s="6" t="n">
        <v>-334</v>
      </c>
      <c r="C13" s="6" t="n">
        <v>-55</v>
      </c>
    </row>
    <row r="14">
      <c r="A14" s="4" t="inlineStr">
        <is>
          <t>Fair Value</t>
        </is>
      </c>
      <c r="B14" s="6" t="n">
        <v>26806</v>
      </c>
      <c r="C14" s="6" t="n">
        <v>59631</v>
      </c>
    </row>
    <row r="15">
      <c r="A15" s="4" t="inlineStr">
        <is>
          <t>Corporate bonds | Fixed Maturities</t>
        </is>
      </c>
    </row>
    <row r="16">
      <c r="A16" s="3" t="inlineStr">
        <is>
          <t>Debt Securities, Available-for-sale [Line Items]</t>
        </is>
      </c>
    </row>
    <row r="17">
      <c r="A17" s="4" t="inlineStr">
        <is>
          <t>Amortized Cost</t>
        </is>
      </c>
      <c r="B17" s="6" t="n">
        <v>687058</v>
      </c>
      <c r="C17" s="6" t="n">
        <v>416758</v>
      </c>
    </row>
    <row r="18">
      <c r="A18" s="4" t="inlineStr">
        <is>
          <t>Allowance for Expected Credit Losses</t>
        </is>
      </c>
      <c r="B18" s="6" t="n">
        <v>-371</v>
      </c>
      <c r="C18" s="6" t="n">
        <v>-148</v>
      </c>
    </row>
    <row r="19">
      <c r="A19" s="4" t="inlineStr">
        <is>
          <t>Gross Unrealized Gains</t>
        </is>
      </c>
      <c r="B19" s="6" t="n">
        <v>843</v>
      </c>
      <c r="C19" s="6" t="n">
        <v>3571</v>
      </c>
    </row>
    <row r="20">
      <c r="A20" s="4" t="inlineStr">
        <is>
          <t>Gross Unrealized Losses</t>
        </is>
      </c>
      <c r="B20" s="6" t="n">
        <v>-13725</v>
      </c>
      <c r="C20" s="6" t="n">
        <v>-337</v>
      </c>
    </row>
    <row r="21">
      <c r="A21" s="4" t="inlineStr">
        <is>
          <t>Fair Value</t>
        </is>
      </c>
      <c r="B21" s="6" t="n">
        <v>673805</v>
      </c>
      <c r="C21" s="6" t="n">
        <v>419844</v>
      </c>
    </row>
    <row r="22">
      <c r="A22" s="4" t="inlineStr">
        <is>
          <t>Mortgage-backed and asset-backed securities</t>
        </is>
      </c>
    </row>
    <row r="23">
      <c r="A23" s="3" t="inlineStr">
        <is>
          <t>Debt Securities, Available-for-sale [Line Items]</t>
        </is>
      </c>
    </row>
    <row r="24">
      <c r="A24" s="4" t="inlineStr">
        <is>
          <t>Amortized Cost</t>
        </is>
      </c>
      <c r="B24" s="6" t="n">
        <v>322844</v>
      </c>
      <c r="C24" s="6" t="n">
        <v>319377</v>
      </c>
    </row>
    <row r="25">
      <c r="A25" s="4" t="inlineStr">
        <is>
          <t>Fair Value</t>
        </is>
      </c>
      <c r="B25" s="6" t="n">
        <v>316118</v>
      </c>
      <c r="C25" s="6" t="n">
        <v>319937</v>
      </c>
    </row>
    <row r="26">
      <c r="A26" s="4" t="inlineStr">
        <is>
          <t>Mortgage-backed and asset-backed securities | Fixed Maturities</t>
        </is>
      </c>
    </row>
    <row r="27">
      <c r="A27" s="3" t="inlineStr">
        <is>
          <t>Debt Securities, Available-for-sale [Line Items]</t>
        </is>
      </c>
    </row>
    <row r="28">
      <c r="A28" s="4" t="inlineStr">
        <is>
          <t>Amortized Cost</t>
        </is>
      </c>
      <c r="B28" s="6" t="n">
        <v>322844</v>
      </c>
      <c r="C28" s="6" t="n">
        <v>319377</v>
      </c>
    </row>
    <row r="29">
      <c r="A29" s="4" t="inlineStr">
        <is>
          <t>Allowance for Expected Credit Losses</t>
        </is>
      </c>
      <c r="B29" s="6" t="n">
        <v>0</v>
      </c>
      <c r="C29" s="6" t="n">
        <v>0</v>
      </c>
    </row>
    <row r="30">
      <c r="A30" s="4" t="inlineStr">
        <is>
          <t>Gross Unrealized Gains</t>
        </is>
      </c>
      <c r="B30" s="6" t="n">
        <v>194</v>
      </c>
      <c r="C30" s="6" t="n">
        <v>1175</v>
      </c>
    </row>
    <row r="31">
      <c r="A31" s="4" t="inlineStr">
        <is>
          <t>Gross Unrealized Losses</t>
        </is>
      </c>
      <c r="B31" s="6" t="n">
        <v>-6920</v>
      </c>
      <c r="C31" s="6" t="n">
        <v>-615</v>
      </c>
    </row>
    <row r="32">
      <c r="A32" s="4" t="inlineStr">
        <is>
          <t>Fair Value</t>
        </is>
      </c>
      <c r="B32" s="6" t="n">
        <v>316118</v>
      </c>
      <c r="C32" s="6" t="n">
        <v>319937</v>
      </c>
    </row>
    <row r="33">
      <c r="A33" s="4" t="inlineStr">
        <is>
          <t>Municipal bonds | Fixed Maturities</t>
        </is>
      </c>
    </row>
    <row r="34">
      <c r="A34" s="3" t="inlineStr">
        <is>
          <t>Debt Securities, Available-for-sale [Line Items]</t>
        </is>
      </c>
    </row>
    <row r="35">
      <c r="A35" s="4" t="inlineStr">
        <is>
          <t>Amortized Cost</t>
        </is>
      </c>
      <c r="B35" s="6" t="n">
        <v>14925</v>
      </c>
      <c r="C35" s="6" t="n">
        <v>11990</v>
      </c>
    </row>
    <row r="36">
      <c r="A36" s="4" t="inlineStr">
        <is>
          <t>Allowance for Expected Credit Losses</t>
        </is>
      </c>
      <c r="B36" s="6" t="n">
        <v>-1</v>
      </c>
      <c r="C36" s="6" t="n">
        <v>0</v>
      </c>
    </row>
    <row r="37">
      <c r="A37" s="4" t="inlineStr">
        <is>
          <t>Gross Unrealized Gains</t>
        </is>
      </c>
      <c r="B37" s="6" t="n">
        <v>0</v>
      </c>
      <c r="C37" s="6" t="n">
        <v>138</v>
      </c>
    </row>
    <row r="38">
      <c r="A38" s="4" t="inlineStr">
        <is>
          <t>Gross Unrealized Losses</t>
        </is>
      </c>
      <c r="B38" s="6" t="n">
        <v>-350</v>
      </c>
      <c r="C38" s="6" t="n">
        <v>0</v>
      </c>
    </row>
    <row r="39">
      <c r="A39" s="4" t="inlineStr">
        <is>
          <t>Fair Value</t>
        </is>
      </c>
      <c r="B39" s="6" t="n">
        <v>14574</v>
      </c>
      <c r="C39" s="6" t="n">
        <v>12128</v>
      </c>
    </row>
    <row r="40">
      <c r="A40" s="4" t="inlineStr">
        <is>
          <t>Redeemable preferred stock</t>
        </is>
      </c>
    </row>
    <row r="41">
      <c r="A41" s="3" t="inlineStr">
        <is>
          <t>Debt Securities, Available-for-sale [Line Items]</t>
        </is>
      </c>
    </row>
    <row r="42">
      <c r="A42" s="4" t="inlineStr">
        <is>
          <t>Allowance for Expected Credit Losses</t>
        </is>
      </c>
      <c r="B42" s="6" t="n">
        <v>-117</v>
      </c>
      <c r="C42" s="6" t="n">
        <v>-38</v>
      </c>
      <c r="D42" s="5" t="n">
        <v>0</v>
      </c>
    </row>
    <row r="43">
      <c r="A43" s="4" t="inlineStr">
        <is>
          <t>Redeemable preferred stock | Fixed Maturities</t>
        </is>
      </c>
    </row>
    <row r="44">
      <c r="A44" s="3" t="inlineStr">
        <is>
          <t>Debt Securities, Available-for-sale [Line Items]</t>
        </is>
      </c>
    </row>
    <row r="45">
      <c r="A45" s="4" t="inlineStr">
        <is>
          <t>Amortized Cost</t>
        </is>
      </c>
      <c r="B45" s="6" t="n">
        <v>9289</v>
      </c>
      <c r="C45" s="6" t="n">
        <v>7993</v>
      </c>
    </row>
    <row r="46">
      <c r="A46" s="4" t="inlineStr">
        <is>
          <t>Allowance for Expected Credit Losses</t>
        </is>
      </c>
      <c r="B46" s="6" t="n">
        <v>-117</v>
      </c>
      <c r="C46" s="6" t="n">
        <v>-38</v>
      </c>
    </row>
    <row r="47">
      <c r="A47" s="4" t="inlineStr">
        <is>
          <t>Gross Unrealized Gains</t>
        </is>
      </c>
      <c r="B47" s="6" t="n">
        <v>28</v>
      </c>
      <c r="C47" s="6" t="n">
        <v>424</v>
      </c>
    </row>
    <row r="48">
      <c r="A48" s="4" t="inlineStr">
        <is>
          <t>Gross Unrealized Losses</t>
        </is>
      </c>
      <c r="B48" s="6" t="n">
        <v>-48</v>
      </c>
      <c r="C48" s="6" t="n">
        <v>-58</v>
      </c>
    </row>
    <row r="49">
      <c r="A49" s="4" t="inlineStr">
        <is>
          <t>Fair Value</t>
        </is>
      </c>
      <c r="B49" s="5" t="n">
        <v>9152</v>
      </c>
      <c r="C49" s="5" t="n">
        <v>83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redit Quality of Investment Securities With Contractual Maturities or The Issuer of Such Securities (Details) - USD ($) $ in Thousands</t>
        </is>
      </c>
      <c r="B1" s="2" t="inlineStr">
        <is>
          <t>Dec. 31, 2021</t>
        </is>
      </c>
      <c r="C1" s="2" t="inlineStr">
        <is>
          <t>Dec. 31, 2020</t>
        </is>
      </c>
    </row>
    <row r="2">
      <c r="A2" s="3" t="inlineStr">
        <is>
          <t>Debt Securities, Available-for-sale [Line Items]</t>
        </is>
      </c>
    </row>
    <row r="3">
      <c r="A3" s="4" t="inlineStr">
        <is>
          <t>Fair Value</t>
        </is>
      </c>
      <c r="B3" s="5" t="n">
        <v>1040455</v>
      </c>
      <c r="C3" s="5" t="n">
        <v>819861</v>
      </c>
    </row>
    <row r="4">
      <c r="A4" s="4" t="inlineStr">
        <is>
          <t>Percentage of Total Fair Value</t>
        </is>
      </c>
      <c r="B4" s="4" t="inlineStr">
        <is>
          <t>100.00%</t>
        </is>
      </c>
      <c r="C4" s="4" t="inlineStr">
        <is>
          <t>100.00%</t>
        </is>
      </c>
    </row>
    <row r="5">
      <c r="A5" s="4" t="inlineStr">
        <is>
          <t>AAA</t>
        </is>
      </c>
    </row>
    <row r="6">
      <c r="A6" s="3" t="inlineStr">
        <is>
          <t>Debt Securities, Available-for-sale [Line Items]</t>
        </is>
      </c>
    </row>
    <row r="7">
      <c r="A7" s="4" t="inlineStr">
        <is>
          <t>Fair Value</t>
        </is>
      </c>
      <c r="B7" s="5" t="n">
        <v>321975</v>
      </c>
      <c r="C7" s="5" t="n">
        <v>337462</v>
      </c>
    </row>
    <row r="8">
      <c r="A8" s="4" t="inlineStr">
        <is>
          <t>Percentage of Total Fair Value</t>
        </is>
      </c>
      <c r="B8" s="4" t="inlineStr">
        <is>
          <t>31.00%</t>
        </is>
      </c>
      <c r="C8" s="4" t="inlineStr">
        <is>
          <t>41.20%</t>
        </is>
      </c>
    </row>
    <row r="9">
      <c r="A9" s="4" t="inlineStr">
        <is>
          <t>AA</t>
        </is>
      </c>
    </row>
    <row r="10">
      <c r="A10" s="3" t="inlineStr">
        <is>
          <t>Debt Securities, Available-for-sale [Line Items]</t>
        </is>
      </c>
    </row>
    <row r="11">
      <c r="A11" s="4" t="inlineStr">
        <is>
          <t>Fair Value</t>
        </is>
      </c>
      <c r="B11" s="5" t="n">
        <v>139186</v>
      </c>
      <c r="C11" s="5" t="n">
        <v>89681</v>
      </c>
    </row>
    <row r="12">
      <c r="A12" s="4" t="inlineStr">
        <is>
          <t>Percentage of Total Fair Value</t>
        </is>
      </c>
      <c r="B12" s="4" t="inlineStr">
        <is>
          <t>13.40%</t>
        </is>
      </c>
      <c r="C12" s="4" t="inlineStr">
        <is>
          <t>10.90%</t>
        </is>
      </c>
    </row>
    <row r="13">
      <c r="A13" s="4" t="inlineStr">
        <is>
          <t>A</t>
        </is>
      </c>
    </row>
    <row r="14">
      <c r="A14" s="3" t="inlineStr">
        <is>
          <t>Debt Securities, Available-for-sale [Line Items]</t>
        </is>
      </c>
    </row>
    <row r="15">
      <c r="A15" s="4" t="inlineStr">
        <is>
          <t>Fair Value</t>
        </is>
      </c>
      <c r="B15" s="5" t="n">
        <v>339500</v>
      </c>
      <c r="C15" s="5" t="n">
        <v>230290</v>
      </c>
    </row>
    <row r="16">
      <c r="A16" s="4" t="inlineStr">
        <is>
          <t>Percentage of Total Fair Value</t>
        </is>
      </c>
      <c r="B16" s="4" t="inlineStr">
        <is>
          <t>32.60%</t>
        </is>
      </c>
      <c r="C16" s="4" t="inlineStr">
        <is>
          <t>28.10%</t>
        </is>
      </c>
    </row>
    <row r="17">
      <c r="A17" s="4" t="inlineStr">
        <is>
          <t>BBB</t>
        </is>
      </c>
    </row>
    <row r="18">
      <c r="A18" s="3" t="inlineStr">
        <is>
          <t>Debt Securities, Available-for-sale [Line Items]</t>
        </is>
      </c>
    </row>
    <row r="19">
      <c r="A19" s="4" t="inlineStr">
        <is>
          <t>Fair Value</t>
        </is>
      </c>
      <c r="B19" s="5" t="n">
        <v>234358</v>
      </c>
      <c r="C19" s="5" t="n">
        <v>160662</v>
      </c>
    </row>
    <row r="20">
      <c r="A20" s="4" t="inlineStr">
        <is>
          <t>Percentage of Total Fair Value</t>
        </is>
      </c>
      <c r="B20" s="4" t="inlineStr">
        <is>
          <t>22.50%</t>
        </is>
      </c>
      <c r="C20" s="4" t="inlineStr">
        <is>
          <t>19.60%</t>
        </is>
      </c>
    </row>
    <row r="21">
      <c r="A21" s="4" t="inlineStr">
        <is>
          <t>BB and Below</t>
        </is>
      </c>
    </row>
    <row r="22">
      <c r="A22" s="3" t="inlineStr">
        <is>
          <t>Debt Securities, Available-for-sale [Line Items]</t>
        </is>
      </c>
    </row>
    <row r="23">
      <c r="A23" s="4" t="inlineStr">
        <is>
          <t>Fair Value</t>
        </is>
      </c>
      <c r="B23" s="5" t="n">
        <v>0</v>
      </c>
      <c r="C23" s="5" t="n">
        <v>233</v>
      </c>
    </row>
    <row r="24">
      <c r="A24" s="4" t="inlineStr">
        <is>
          <t>Percentage of Total Fair Value</t>
        </is>
      </c>
      <c r="B24" s="4" t="inlineStr">
        <is>
          <t>0.00%</t>
        </is>
      </c>
      <c r="C24" s="4" t="inlineStr">
        <is>
          <t>0.00%</t>
        </is>
      </c>
    </row>
    <row r="25">
      <c r="A25" s="4" t="inlineStr">
        <is>
          <t>No Rating Available</t>
        </is>
      </c>
    </row>
    <row r="26">
      <c r="A26" s="3" t="inlineStr">
        <is>
          <t>Debt Securities, Available-for-sale [Line Items]</t>
        </is>
      </c>
    </row>
    <row r="27">
      <c r="A27" s="4" t="inlineStr">
        <is>
          <t>Fair Value</t>
        </is>
      </c>
      <c r="B27" s="5" t="n">
        <v>5436</v>
      </c>
      <c r="C27" s="5" t="n">
        <v>1533</v>
      </c>
    </row>
    <row r="28">
      <c r="A28" s="4" t="inlineStr">
        <is>
          <t>Percentage of Total Fair Value</t>
        </is>
      </c>
      <c r="B28" s="4" t="inlineStr">
        <is>
          <t>0.50%</t>
        </is>
      </c>
      <c r="C28" s="4" t="inlineStr">
        <is>
          <t>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n Mortgage-Backed and Asset-Backed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1061192</v>
      </c>
      <c r="C3" s="5" t="n">
        <v>815647</v>
      </c>
    </row>
    <row r="4">
      <c r="A4" s="4" t="inlineStr">
        <is>
          <t>Fair Value</t>
        </is>
      </c>
      <c r="B4" s="6" t="n">
        <v>1040455</v>
      </c>
      <c r="C4" s="6" t="n">
        <v>819861</v>
      </c>
    </row>
    <row r="5">
      <c r="A5" s="4" t="inlineStr">
        <is>
          <t>Mortgage-backed and asset-backed securities</t>
        </is>
      </c>
    </row>
    <row r="6">
      <c r="A6" s="3" t="inlineStr">
        <is>
          <t>Debt Securities, Available-for-sale [Line Items]</t>
        </is>
      </c>
    </row>
    <row r="7">
      <c r="A7" s="4" t="inlineStr">
        <is>
          <t>Amortized Cost</t>
        </is>
      </c>
      <c r="B7" s="6" t="n">
        <v>322844</v>
      </c>
      <c r="C7" s="6" t="n">
        <v>319377</v>
      </c>
    </row>
    <row r="8">
      <c r="A8" s="4" t="inlineStr">
        <is>
          <t>Fair Value</t>
        </is>
      </c>
      <c r="B8" s="6" t="n">
        <v>316118</v>
      </c>
      <c r="C8" s="6" t="n">
        <v>319937</v>
      </c>
    </row>
    <row r="9">
      <c r="A9" s="4" t="inlineStr">
        <is>
          <t>Agency | Mortgage-backed securities:</t>
        </is>
      </c>
    </row>
    <row r="10">
      <c r="A10" s="3" t="inlineStr">
        <is>
          <t>Debt Securities, Available-for-sale [Line Items]</t>
        </is>
      </c>
    </row>
    <row r="11">
      <c r="A11" s="4" t="inlineStr">
        <is>
          <t>Amortized Cost</t>
        </is>
      </c>
      <c r="B11" s="6" t="n">
        <v>147992</v>
      </c>
      <c r="C11" s="6" t="n">
        <v>153937</v>
      </c>
    </row>
    <row r="12">
      <c r="A12" s="4" t="inlineStr">
        <is>
          <t>Fair Value</t>
        </is>
      </c>
      <c r="B12" s="6" t="n">
        <v>143819</v>
      </c>
      <c r="C12" s="6" t="n">
        <v>153758</v>
      </c>
    </row>
    <row r="13">
      <c r="A13" s="4" t="inlineStr">
        <is>
          <t>Non-agency | Mortgage-backed securities:</t>
        </is>
      </c>
    </row>
    <row r="14">
      <c r="A14" s="3" t="inlineStr">
        <is>
          <t>Debt Securities, Available-for-sale [Line Items]</t>
        </is>
      </c>
    </row>
    <row r="15">
      <c r="A15" s="4" t="inlineStr">
        <is>
          <t>Amortized Cost</t>
        </is>
      </c>
      <c r="B15" s="6" t="n">
        <v>59906</v>
      </c>
      <c r="C15" s="6" t="n">
        <v>54231</v>
      </c>
    </row>
    <row r="16">
      <c r="A16" s="4" t="inlineStr">
        <is>
          <t>Fair Value</t>
        </is>
      </c>
      <c r="B16" s="6" t="n">
        <v>58263</v>
      </c>
      <c r="C16" s="6" t="n">
        <v>54666</v>
      </c>
    </row>
    <row r="17">
      <c r="A17" s="4" t="inlineStr">
        <is>
          <t>Auto loan receivables | Asset-backed securities:</t>
        </is>
      </c>
    </row>
    <row r="18">
      <c r="A18" s="3" t="inlineStr">
        <is>
          <t>Debt Securities, Available-for-sale [Line Items]</t>
        </is>
      </c>
    </row>
    <row r="19">
      <c r="A19" s="4" t="inlineStr">
        <is>
          <t>Amortized Cost</t>
        </is>
      </c>
      <c r="B19" s="6" t="n">
        <v>67352</v>
      </c>
      <c r="C19" s="6" t="n">
        <v>68188</v>
      </c>
    </row>
    <row r="20">
      <c r="A20" s="4" t="inlineStr">
        <is>
          <t>Fair Value</t>
        </is>
      </c>
      <c r="B20" s="6" t="n">
        <v>66877</v>
      </c>
      <c r="C20" s="6" t="n">
        <v>68440</v>
      </c>
    </row>
    <row r="21">
      <c r="A21" s="4" t="inlineStr">
        <is>
          <t>Credit card receivables | Asset-backed securities:</t>
        </is>
      </c>
    </row>
    <row r="22">
      <c r="A22" s="3" t="inlineStr">
        <is>
          <t>Debt Securities, Available-for-sale [Line Items]</t>
        </is>
      </c>
    </row>
    <row r="23">
      <c r="A23" s="4" t="inlineStr">
        <is>
          <t>Amortized Cost</t>
        </is>
      </c>
      <c r="B23" s="6" t="n">
        <v>4741</v>
      </c>
      <c r="C23" s="6" t="n">
        <v>7878</v>
      </c>
    </row>
    <row r="24">
      <c r="A24" s="4" t="inlineStr">
        <is>
          <t>Fair Value</t>
        </is>
      </c>
      <c r="B24" s="6" t="n">
        <v>4719</v>
      </c>
      <c r="C24" s="6" t="n">
        <v>7891</v>
      </c>
    </row>
    <row r="25">
      <c r="A25" s="4" t="inlineStr">
        <is>
          <t>Other receivables | Asset-backed securities:</t>
        </is>
      </c>
    </row>
    <row r="26">
      <c r="A26" s="3" t="inlineStr">
        <is>
          <t>Debt Securities, Available-for-sale [Line Items]</t>
        </is>
      </c>
    </row>
    <row r="27">
      <c r="A27" s="4" t="inlineStr">
        <is>
          <t>Amortized Cost</t>
        </is>
      </c>
      <c r="B27" s="6" t="n">
        <v>42853</v>
      </c>
      <c r="C27" s="6" t="n">
        <v>35143</v>
      </c>
    </row>
    <row r="28">
      <c r="A28" s="4" t="inlineStr">
        <is>
          <t>Fair Value</t>
        </is>
      </c>
      <c r="B28" s="5" t="n">
        <v>42440</v>
      </c>
      <c r="C28" s="5" t="n">
        <v>35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ized Fair Value and Gross Unrealized Losses on Securities Available for Sale (Details) $ in Thousands</t>
        </is>
      </c>
      <c r="B1" s="2" t="inlineStr">
        <is>
          <t>Dec. 31, 2021USD ($)security</t>
        </is>
      </c>
      <c r="C1" s="2" t="inlineStr">
        <is>
          <t>Dec. 31, 2020USD ($)security</t>
        </is>
      </c>
    </row>
    <row r="2">
      <c r="A2" s="3" t="inlineStr">
        <is>
          <t>Debt Securities, Available-for-sale [Line Items]</t>
        </is>
      </c>
    </row>
    <row r="3">
      <c r="A3" s="4" t="inlineStr">
        <is>
          <t>Less than 12 months, Number of issues | security</t>
        </is>
      </c>
      <c r="B3" s="6" t="n">
        <v>404</v>
      </c>
      <c r="C3" s="6" t="n">
        <v>79</v>
      </c>
    </row>
    <row r="4">
      <c r="A4" s="4" t="inlineStr">
        <is>
          <t>Less than 12 months, Fair value</t>
        </is>
      </c>
      <c r="B4" s="5" t="n">
        <v>682402</v>
      </c>
      <c r="C4" s="5" t="n">
        <v>173670</v>
      </c>
    </row>
    <row r="5">
      <c r="A5" s="4" t="inlineStr">
        <is>
          <t>Less than 12 months, Unrealized losses</t>
        </is>
      </c>
      <c r="B5" s="5" t="n">
        <v>-13818</v>
      </c>
      <c r="C5" s="5" t="n">
        <v>-844</v>
      </c>
    </row>
    <row r="6">
      <c r="A6" s="4" t="inlineStr">
        <is>
          <t>12 months or longer, Number of issues | security</t>
        </is>
      </c>
      <c r="B6" s="6" t="n">
        <v>33</v>
      </c>
      <c r="C6" s="6" t="n">
        <v>0</v>
      </c>
    </row>
    <row r="7">
      <c r="A7" s="4" t="inlineStr">
        <is>
          <t>12 months or longer, Fair value</t>
        </is>
      </c>
      <c r="B7" s="5" t="n">
        <v>45645</v>
      </c>
      <c r="C7" s="5" t="n">
        <v>0</v>
      </c>
    </row>
    <row r="8">
      <c r="A8" s="4" t="inlineStr">
        <is>
          <t>12 months or longer, Unrealized losses</t>
        </is>
      </c>
      <c r="B8" s="5" t="n">
        <v>-1853</v>
      </c>
      <c r="C8" s="5" t="n">
        <v>0</v>
      </c>
    </row>
    <row r="9">
      <c r="A9" s="4" t="inlineStr">
        <is>
          <t>U.S. government obligations and agencies | Fixed Maturities</t>
        </is>
      </c>
    </row>
    <row r="10">
      <c r="A10" s="3" t="inlineStr">
        <is>
          <t>Debt Securities, Available-for-sale [Line Items]</t>
        </is>
      </c>
    </row>
    <row r="11">
      <c r="A11" s="4" t="inlineStr">
        <is>
          <t>Less than 12 months, Number of issues | security</t>
        </is>
      </c>
      <c r="B11" s="6" t="n">
        <v>4</v>
      </c>
      <c r="C11" s="6" t="n">
        <v>8</v>
      </c>
    </row>
    <row r="12">
      <c r="A12" s="4" t="inlineStr">
        <is>
          <t>Less than 12 months, Fair value</t>
        </is>
      </c>
      <c r="B12" s="5" t="n">
        <v>18913</v>
      </c>
      <c r="C12" s="5" t="n">
        <v>31729</v>
      </c>
    </row>
    <row r="13">
      <c r="A13" s="4" t="inlineStr">
        <is>
          <t>Less than 12 months, Unrealized losses</t>
        </is>
      </c>
      <c r="B13" s="5" t="n">
        <v>-111</v>
      </c>
      <c r="C13" s="5" t="n">
        <v>-55</v>
      </c>
    </row>
    <row r="14">
      <c r="A14" s="4" t="inlineStr">
        <is>
          <t>12 months or longer, Number of issues | security</t>
        </is>
      </c>
      <c r="B14" s="6" t="n">
        <v>4</v>
      </c>
      <c r="C14" s="6" t="n">
        <v>0</v>
      </c>
    </row>
    <row r="15">
      <c r="A15" s="4" t="inlineStr">
        <is>
          <t>12 months or longer, Fair value</t>
        </is>
      </c>
      <c r="B15" s="5" t="n">
        <v>5016</v>
      </c>
      <c r="C15" s="5" t="n">
        <v>0</v>
      </c>
    </row>
    <row r="16">
      <c r="A16" s="4" t="inlineStr">
        <is>
          <t>12 months or longer, Unrealized losses</t>
        </is>
      </c>
      <c r="B16" s="5" t="n">
        <v>-223</v>
      </c>
      <c r="C16" s="5" t="n">
        <v>0</v>
      </c>
    </row>
    <row r="17">
      <c r="A17" s="4" t="inlineStr">
        <is>
          <t>Corporate bonds | Fixed Maturities</t>
        </is>
      </c>
    </row>
    <row r="18">
      <c r="A18" s="3" t="inlineStr">
        <is>
          <t>Debt Securities, Available-for-sale [Line Items]</t>
        </is>
      </c>
    </row>
    <row r="19">
      <c r="A19" s="4" t="inlineStr">
        <is>
          <t>Less than 12 months, Number of issues | security</t>
        </is>
      </c>
      <c r="B19" s="6" t="n">
        <v>249</v>
      </c>
      <c r="C19" s="6" t="n">
        <v>27</v>
      </c>
    </row>
    <row r="20">
      <c r="A20" s="4" t="inlineStr">
        <is>
          <t>Less than 12 months, Fair value</t>
        </is>
      </c>
      <c r="B20" s="5" t="n">
        <v>378595</v>
      </c>
      <c r="C20" s="5" t="n">
        <v>28791</v>
      </c>
    </row>
    <row r="21">
      <c r="A21" s="4" t="inlineStr">
        <is>
          <t>Less than 12 months, Unrealized losses</t>
        </is>
      </c>
      <c r="B21" s="5" t="n">
        <v>-7468</v>
      </c>
      <c r="C21" s="5" t="n">
        <v>-162</v>
      </c>
    </row>
    <row r="22">
      <c r="A22" s="4" t="inlineStr">
        <is>
          <t>12 months or longer, Number of issues | security</t>
        </is>
      </c>
      <c r="B22" s="6" t="n">
        <v>18</v>
      </c>
      <c r="C22" s="6" t="n">
        <v>0</v>
      </c>
    </row>
    <row r="23">
      <c r="A23" s="4" t="inlineStr">
        <is>
          <t>12 months or longer, Fair value</t>
        </is>
      </c>
      <c r="B23" s="5" t="n">
        <v>17356</v>
      </c>
      <c r="C23" s="5" t="n">
        <v>0</v>
      </c>
    </row>
    <row r="24">
      <c r="A24" s="4" t="inlineStr">
        <is>
          <t>12 months or longer, Unrealized losses</t>
        </is>
      </c>
      <c r="B24" s="5" t="n">
        <v>-679</v>
      </c>
      <c r="C24" s="5" t="n">
        <v>0</v>
      </c>
    </row>
    <row r="25">
      <c r="A25" s="4" t="inlineStr">
        <is>
          <t>Mortgage-backed and asset-backed securities | Fixed Maturities</t>
        </is>
      </c>
    </row>
    <row r="26">
      <c r="A26" s="3" t="inlineStr">
        <is>
          <t>Debt Securities, Available-for-sale [Line Items]</t>
        </is>
      </c>
    </row>
    <row r="27">
      <c r="A27" s="4" t="inlineStr">
        <is>
          <t>Less than 12 months, Number of issues | security</t>
        </is>
      </c>
      <c r="B27" s="6" t="n">
        <v>145</v>
      </c>
      <c r="C27" s="6" t="n">
        <v>42</v>
      </c>
    </row>
    <row r="28">
      <c r="A28" s="4" t="inlineStr">
        <is>
          <t>Less than 12 months, Fair value</t>
        </is>
      </c>
      <c r="B28" s="5" t="n">
        <v>274883</v>
      </c>
      <c r="C28" s="5" t="n">
        <v>112462</v>
      </c>
    </row>
    <row r="29">
      <c r="A29" s="4" t="inlineStr">
        <is>
          <t>Less than 12 months, Unrealized losses</t>
        </is>
      </c>
      <c r="B29" s="5" t="n">
        <v>-5969</v>
      </c>
      <c r="C29" s="5" t="n">
        <v>-615</v>
      </c>
    </row>
    <row r="30">
      <c r="A30" s="4" t="inlineStr">
        <is>
          <t>12 months or longer, Number of issues | security</t>
        </is>
      </c>
      <c r="B30" s="6" t="n">
        <v>11</v>
      </c>
      <c r="C30" s="6" t="n">
        <v>0</v>
      </c>
    </row>
    <row r="31">
      <c r="A31" s="4" t="inlineStr">
        <is>
          <t>12 months or longer, Fair value</t>
        </is>
      </c>
      <c r="B31" s="5" t="n">
        <v>23273</v>
      </c>
      <c r="C31" s="5" t="n">
        <v>0</v>
      </c>
    </row>
    <row r="32">
      <c r="A32" s="4" t="inlineStr">
        <is>
          <t>12 months or longer, Unrealized losses</t>
        </is>
      </c>
      <c r="B32" s="5" t="n">
        <v>-951</v>
      </c>
      <c r="C32" s="5" t="n">
        <v>0</v>
      </c>
    </row>
    <row r="33">
      <c r="A33" s="4" t="inlineStr">
        <is>
          <t>Municipal bonds | Fixed Maturities</t>
        </is>
      </c>
    </row>
    <row r="34">
      <c r="A34" s="3" t="inlineStr">
        <is>
          <t>Debt Securities, Available-for-sale [Line Items]</t>
        </is>
      </c>
    </row>
    <row r="35">
      <c r="A35" s="4" t="inlineStr">
        <is>
          <t>Less than 12 months, Number of issues | security</t>
        </is>
      </c>
      <c r="B35" s="6" t="n">
        <v>5</v>
      </c>
      <c r="C35" s="6" t="n">
        <v>0</v>
      </c>
    </row>
    <row r="36">
      <c r="A36" s="4" t="inlineStr">
        <is>
          <t>Less than 12 months, Fair value</t>
        </is>
      </c>
      <c r="B36" s="5" t="n">
        <v>9811</v>
      </c>
      <c r="C36" s="5" t="n">
        <v>0</v>
      </c>
    </row>
    <row r="37">
      <c r="A37" s="4" t="inlineStr">
        <is>
          <t>Less than 12 months, Unrealized losses</t>
        </is>
      </c>
      <c r="B37" s="5" t="n">
        <v>-269</v>
      </c>
      <c r="C37" s="5" t="n">
        <v>0</v>
      </c>
    </row>
    <row r="38">
      <c r="A38" s="4" t="inlineStr">
        <is>
          <t>12 months or longer, Number of issues | security</t>
        </is>
      </c>
      <c r="B38" s="6" t="n">
        <v>0</v>
      </c>
      <c r="C38" s="6" t="n">
        <v>0</v>
      </c>
    </row>
    <row r="39">
      <c r="A39" s="4" t="inlineStr">
        <is>
          <t>12 months or longer, Fair value</t>
        </is>
      </c>
      <c r="B39" s="5" t="n">
        <v>0</v>
      </c>
      <c r="C39" s="5" t="n">
        <v>0</v>
      </c>
    </row>
    <row r="40">
      <c r="A40" s="4" t="inlineStr">
        <is>
          <t>12 months or longer, Unrealized losses</t>
        </is>
      </c>
      <c r="B40" s="5" t="n">
        <v>0</v>
      </c>
      <c r="C40" s="5" t="n">
        <v>0</v>
      </c>
    </row>
    <row r="41">
      <c r="A41" s="4" t="inlineStr">
        <is>
          <t>Redeemable preferred stock | Fixed Maturities</t>
        </is>
      </c>
    </row>
    <row r="42">
      <c r="A42" s="3" t="inlineStr">
        <is>
          <t>Debt Securities, Available-for-sale [Line Items]</t>
        </is>
      </c>
    </row>
    <row r="43">
      <c r="A43" s="4" t="inlineStr">
        <is>
          <t>Less than 12 months, Number of issues | security</t>
        </is>
      </c>
      <c r="B43" s="6" t="n">
        <v>1</v>
      </c>
      <c r="C43" s="6" t="n">
        <v>2</v>
      </c>
    </row>
    <row r="44">
      <c r="A44" s="4" t="inlineStr">
        <is>
          <t>Less than 12 months, Fair value</t>
        </is>
      </c>
      <c r="B44" s="5" t="n">
        <v>200</v>
      </c>
      <c r="C44" s="5" t="n">
        <v>688</v>
      </c>
    </row>
    <row r="45">
      <c r="A45" s="4" t="inlineStr">
        <is>
          <t>Less than 12 months, Unrealized losses</t>
        </is>
      </c>
      <c r="B45" s="5" t="n">
        <v>-1</v>
      </c>
      <c r="C45" s="5" t="n">
        <v>-12</v>
      </c>
    </row>
    <row r="46">
      <c r="A46" s="4" t="inlineStr">
        <is>
          <t>12 months or longer, Number of issues | security</t>
        </is>
      </c>
      <c r="B46" s="6" t="n">
        <v>0</v>
      </c>
      <c r="C46" s="6" t="n">
        <v>0</v>
      </c>
    </row>
    <row r="47">
      <c r="A47" s="4" t="inlineStr">
        <is>
          <t>12 months or longer, Fair value</t>
        </is>
      </c>
      <c r="B47" s="5" t="n">
        <v>0</v>
      </c>
      <c r="C47" s="5" t="n">
        <v>0</v>
      </c>
    </row>
    <row r="48">
      <c r="A48" s="4" t="inlineStr">
        <is>
          <t>12 months or longer, Unrealized losses</t>
        </is>
      </c>
      <c r="B48" s="5" t="n">
        <v>0</v>
      </c>
      <c r="C4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FS Allowance for Credit Losses (Detail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Expected credit loss on available-for-sale debt securities at beginning of period</t>
        </is>
      </c>
      <c r="B4" s="5" t="n">
        <v>186</v>
      </c>
      <c r="C4" s="5" t="n">
        <v>0</v>
      </c>
    </row>
    <row r="5">
      <c r="A5" s="4" t="inlineStr">
        <is>
          <t>Provision for (or reversal of) credit loss expense</t>
        </is>
      </c>
      <c r="B5" s="6" t="n">
        <v>303</v>
      </c>
      <c r="C5" s="6" t="n">
        <v>-605</v>
      </c>
    </row>
    <row r="6">
      <c r="A6" s="4" t="inlineStr">
        <is>
          <t>Expected credit loss on available-for-sale debt securities at end of period</t>
        </is>
      </c>
      <c r="B6" s="6" t="n">
        <v>489</v>
      </c>
      <c r="C6" s="6" t="n">
        <v>186</v>
      </c>
    </row>
    <row r="7">
      <c r="A7" s="4" t="inlineStr">
        <is>
          <t>Corporate Bonds</t>
        </is>
      </c>
    </row>
    <row r="8">
      <c r="A8" s="3" t="inlineStr">
        <is>
          <t>Debt Securities, Available-for-sale, Allowance for Credit Loss [Roll Forward]</t>
        </is>
      </c>
    </row>
    <row r="9">
      <c r="A9" s="4" t="inlineStr">
        <is>
          <t>Expected credit loss on available-for-sale debt securities at beginning of period</t>
        </is>
      </c>
      <c r="B9" s="6" t="n">
        <v>148</v>
      </c>
      <c r="C9" s="6" t="n">
        <v>0</v>
      </c>
    </row>
    <row r="10">
      <c r="A10" s="4" t="inlineStr">
        <is>
          <t>Provision for (or reversal of) credit loss expense</t>
        </is>
      </c>
      <c r="B10" s="6" t="n">
        <v>223</v>
      </c>
      <c r="C10" s="6" t="n">
        <v>-517</v>
      </c>
    </row>
    <row r="11">
      <c r="A11" s="4" t="inlineStr">
        <is>
          <t>Expected credit loss on available-for-sale debt securities at end of period</t>
        </is>
      </c>
      <c r="B11" s="6" t="n">
        <v>371</v>
      </c>
      <c r="C11" s="6" t="n">
        <v>148</v>
      </c>
    </row>
    <row r="12">
      <c r="A12" s="4" t="inlineStr">
        <is>
          <t>Municipal Bonds</t>
        </is>
      </c>
    </row>
    <row r="13">
      <c r="A13" s="3" t="inlineStr">
        <is>
          <t>Debt Securities, Available-for-sale, Allowance for Credit Loss [Roll Forward]</t>
        </is>
      </c>
    </row>
    <row r="14">
      <c r="A14" s="4" t="inlineStr">
        <is>
          <t>Expected credit loss on available-for-sale debt securities at beginning of period</t>
        </is>
      </c>
      <c r="B14" s="6" t="n">
        <v>0</v>
      </c>
      <c r="C14" s="6" t="n">
        <v>0</v>
      </c>
    </row>
    <row r="15">
      <c r="A15" s="4" t="inlineStr">
        <is>
          <t>Provision for (or reversal of) credit loss expense</t>
        </is>
      </c>
      <c r="B15" s="6" t="n">
        <v>1</v>
      </c>
      <c r="C15" s="6" t="n">
        <v>0</v>
      </c>
    </row>
    <row r="16">
      <c r="A16" s="4" t="inlineStr">
        <is>
          <t>Expected credit loss on available-for-sale debt securities at end of period</t>
        </is>
      </c>
      <c r="B16" s="6" t="n">
        <v>1</v>
      </c>
      <c r="C16" s="6" t="n">
        <v>0</v>
      </c>
    </row>
    <row r="17">
      <c r="A17" s="4" t="inlineStr">
        <is>
          <t>Redeemable preferred stock</t>
        </is>
      </c>
    </row>
    <row r="18">
      <c r="A18" s="3" t="inlineStr">
        <is>
          <t>Debt Securities, Available-for-sale, Allowance for Credit Loss [Roll Forward]</t>
        </is>
      </c>
    </row>
    <row r="19">
      <c r="A19" s="4" t="inlineStr">
        <is>
          <t>Expected credit loss on available-for-sale debt securities at beginning of period</t>
        </is>
      </c>
      <c r="B19" s="6" t="n">
        <v>38</v>
      </c>
      <c r="C19" s="6" t="n">
        <v>0</v>
      </c>
    </row>
    <row r="20">
      <c r="A20" s="4" t="inlineStr">
        <is>
          <t>Provision for (or reversal of) credit loss expense</t>
        </is>
      </c>
      <c r="B20" s="6" t="n">
        <v>79</v>
      </c>
      <c r="C20" s="6" t="n">
        <v>-88</v>
      </c>
    </row>
    <row r="21">
      <c r="A21" s="4" t="inlineStr">
        <is>
          <t>Expected credit loss on available-for-sale debt securities at end of period</t>
        </is>
      </c>
      <c r="B21" s="5" t="n">
        <v>117</v>
      </c>
      <c r="C21" s="6" t="n">
        <v>38</v>
      </c>
    </row>
    <row r="22">
      <c r="A22" s="4" t="inlineStr">
        <is>
          <t>Cumulative Effect, Period of Adoption, Adjustment</t>
        </is>
      </c>
    </row>
    <row r="23">
      <c r="A23" s="3" t="inlineStr">
        <is>
          <t>Debt Securities, Available-for-sale, Allowance for Credit Loss [Roll Forward]</t>
        </is>
      </c>
    </row>
    <row r="24">
      <c r="A24" s="4" t="inlineStr">
        <is>
          <t>Expected credit loss on available-for-sale debt securities at beginning of period</t>
        </is>
      </c>
      <c r="C24" s="6" t="n">
        <v>791</v>
      </c>
    </row>
    <row r="25">
      <c r="A25" s="4" t="inlineStr">
        <is>
          <t>Cumulative Effect, Period of Adoption, Adjustment | Corporate Bonds</t>
        </is>
      </c>
    </row>
    <row r="26">
      <c r="A26" s="3" t="inlineStr">
        <is>
          <t>Debt Securities, Available-for-sale, Allowance for Credit Loss [Roll Forward]</t>
        </is>
      </c>
    </row>
    <row r="27">
      <c r="A27" s="4" t="inlineStr">
        <is>
          <t>Expected credit loss on available-for-sale debt securities at beginning of period</t>
        </is>
      </c>
      <c r="C27" s="6" t="n">
        <v>665</v>
      </c>
    </row>
    <row r="28">
      <c r="A28" s="4" t="inlineStr">
        <is>
          <t>Cumulative Effect, Period of Adoption, Adjustment | Municipal Bonds</t>
        </is>
      </c>
    </row>
    <row r="29">
      <c r="A29" s="3" t="inlineStr">
        <is>
          <t>Debt Securities, Available-for-sale, Allowance for Credit Loss [Roll Forward]</t>
        </is>
      </c>
    </row>
    <row r="30">
      <c r="A30" s="4" t="inlineStr">
        <is>
          <t>Expected credit loss on available-for-sale debt securities at beginning of period</t>
        </is>
      </c>
      <c r="C30" s="6" t="n">
        <v>0</v>
      </c>
    </row>
    <row r="31">
      <c r="A31" s="4" t="inlineStr">
        <is>
          <t>Cumulative Effect, Period of Adoption, Adjustment | Redeemable preferred stock</t>
        </is>
      </c>
    </row>
    <row r="32">
      <c r="A32" s="3" t="inlineStr">
        <is>
          <t>Debt Securities, Available-for-sale, Allowance for Credit Loss [Roll Forward]</t>
        </is>
      </c>
    </row>
    <row r="33">
      <c r="A33" s="4" t="inlineStr">
        <is>
          <t>Expected credit loss on available-for-sale debt securities at beginning of period</t>
        </is>
      </c>
      <c r="C33" s="5" t="n">
        <v>1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Investments With Contractual Maturities (Details) - USD ($) $ in Thousands</t>
        </is>
      </c>
      <c r="B1" s="2" t="inlineStr">
        <is>
          <t>Dec. 31, 2021</t>
        </is>
      </c>
      <c r="C1" s="2" t="inlineStr">
        <is>
          <t>Dec. 31, 2020</t>
        </is>
      </c>
    </row>
    <row r="2">
      <c r="A2" s="3" t="inlineStr">
        <is>
          <t>Amortized Cost</t>
        </is>
      </c>
    </row>
    <row r="3">
      <c r="A3" s="4" t="inlineStr">
        <is>
          <t>Due in one year or less</t>
        </is>
      </c>
      <c r="B3" s="5" t="n">
        <v>30183</v>
      </c>
    </row>
    <row r="4">
      <c r="A4" s="4" t="inlineStr">
        <is>
          <t>Due after one year through five years</t>
        </is>
      </c>
      <c r="B4" s="6" t="n">
        <v>530894</v>
      </c>
    </row>
    <row r="5">
      <c r="A5" s="4" t="inlineStr">
        <is>
          <t>Due after five years through ten years</t>
        </is>
      </c>
      <c r="B5" s="6" t="n">
        <v>469554</v>
      </c>
    </row>
    <row r="6">
      <c r="A6" s="4" t="inlineStr">
        <is>
          <t>Due after ten years</t>
        </is>
      </c>
      <c r="B6" s="6" t="n">
        <v>29863</v>
      </c>
    </row>
    <row r="7">
      <c r="A7" s="4" t="inlineStr">
        <is>
          <t>Perpetual maturity securities</t>
        </is>
      </c>
      <c r="B7" s="6" t="n">
        <v>698</v>
      </c>
    </row>
    <row r="8">
      <c r="A8" s="4" t="inlineStr">
        <is>
          <t>Amortized Cost</t>
        </is>
      </c>
      <c r="B8" s="6" t="n">
        <v>1061192</v>
      </c>
      <c r="C8" s="5" t="n">
        <v>815647</v>
      </c>
    </row>
    <row r="9">
      <c r="A9" s="3" t="inlineStr">
        <is>
          <t>Fair Value</t>
        </is>
      </c>
    </row>
    <row r="10">
      <c r="A10" s="4" t="inlineStr">
        <is>
          <t>Due in one year or less</t>
        </is>
      </c>
      <c r="B10" s="6" t="n">
        <v>30163</v>
      </c>
    </row>
    <row r="11">
      <c r="A11" s="4" t="inlineStr">
        <is>
          <t>Due after one year through five years</t>
        </is>
      </c>
      <c r="B11" s="6" t="n">
        <v>522941</v>
      </c>
    </row>
    <row r="12">
      <c r="A12" s="4" t="inlineStr">
        <is>
          <t>Due after five years through ten years</t>
        </is>
      </c>
      <c r="B12" s="6" t="n">
        <v>457010</v>
      </c>
    </row>
    <row r="13">
      <c r="A13" s="4" t="inlineStr">
        <is>
          <t>Due after ten years</t>
        </is>
      </c>
      <c r="B13" s="6" t="n">
        <v>29647</v>
      </c>
    </row>
    <row r="14">
      <c r="A14" s="4" t="inlineStr">
        <is>
          <t>Perpetual maturity securities</t>
        </is>
      </c>
      <c r="B14" s="6" t="n">
        <v>694</v>
      </c>
    </row>
    <row r="15">
      <c r="A15" s="4" t="inlineStr">
        <is>
          <t>Fair Value</t>
        </is>
      </c>
      <c r="B15" s="5" t="n">
        <v>1040455</v>
      </c>
      <c r="C15" s="5" t="n">
        <v>819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ummary of Securities Available for Sale (Details) - USD ($) $ in Thousands</t>
        </is>
      </c>
      <c r="B1" s="2" t="inlineStr">
        <is>
          <t>6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vestments, Debt and Equity Securities [Abstract]</t>
        </is>
      </c>
    </row>
    <row r="4">
      <c r="A4" s="4" t="inlineStr">
        <is>
          <t>Proceeds from sales and maturities (fair value)</t>
        </is>
      </c>
      <c r="C4" s="5" t="n">
        <v>186507</v>
      </c>
      <c r="D4" s="5" t="n">
        <v>1148418</v>
      </c>
      <c r="E4" s="5" t="n">
        <v>223266</v>
      </c>
    </row>
    <row r="5">
      <c r="A5" s="4" t="inlineStr">
        <is>
          <t>Proceeds from sales of equity securities</t>
        </is>
      </c>
      <c r="C5" s="6" t="n">
        <v>85103</v>
      </c>
      <c r="D5" s="6" t="n">
        <v>81559</v>
      </c>
      <c r="E5" s="6" t="n">
        <v>29680</v>
      </c>
    </row>
    <row r="6">
      <c r="A6" s="4" t="inlineStr">
        <is>
          <t>Gross realized gains on sale of securities:</t>
        </is>
      </c>
      <c r="C6" s="6" t="n">
        <v>2649</v>
      </c>
      <c r="D6" s="6" t="n">
        <v>57378</v>
      </c>
      <c r="E6" s="6" t="n">
        <v>790</v>
      </c>
    </row>
    <row r="7">
      <c r="A7" s="4" t="inlineStr">
        <is>
          <t>Equity Securities, FV-NI, Realized Gain</t>
        </is>
      </c>
      <c r="C7" s="6" t="n">
        <v>3005</v>
      </c>
      <c r="D7" s="6" t="n">
        <v>6438</v>
      </c>
      <c r="E7" s="6" t="n">
        <v>367</v>
      </c>
    </row>
    <row r="8">
      <c r="A8" s="4" t="inlineStr">
        <is>
          <t>Gross realized losses on sale of securities:</t>
        </is>
      </c>
      <c r="C8" s="6" t="n">
        <v>-2434</v>
      </c>
      <c r="D8" s="6" t="n">
        <v>-464</v>
      </c>
      <c r="E8" s="6" t="n">
        <v>-298</v>
      </c>
    </row>
    <row r="9">
      <c r="A9" s="4" t="inlineStr">
        <is>
          <t>Equity Securities, FV-NI, Realized Loss</t>
        </is>
      </c>
      <c r="C9" s="6" t="n">
        <v>-208</v>
      </c>
      <c r="D9" s="6" t="n">
        <v>0</v>
      </c>
      <c r="E9" s="6" t="n">
        <v>-14787</v>
      </c>
    </row>
    <row r="10">
      <c r="A10" s="4" t="inlineStr">
        <is>
          <t>Realized gains on sales of investment real estate</t>
        </is>
      </c>
      <c r="C10" s="6" t="n">
        <v>401</v>
      </c>
      <c r="D10" s="6" t="n">
        <v>0</v>
      </c>
      <c r="E10" s="6" t="n">
        <v>1213</v>
      </c>
    </row>
    <row r="11">
      <c r="A11" s="4" t="inlineStr">
        <is>
          <t>Net realized gains (losses) on investments</t>
        </is>
      </c>
      <c r="B11" s="5" t="n">
        <v>56400</v>
      </c>
      <c r="C11" s="5" t="n">
        <v>5892</v>
      </c>
      <c r="D11" s="5" t="n">
        <v>63352</v>
      </c>
      <c r="E11" s="5" t="n">
        <v>-1271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stments - Narrative (Details) - USD ($) $ in Thousands</t>
        </is>
      </c>
      <c r="B1" s="2" t="inlineStr">
        <is>
          <t>6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Real Estate [Line Items]</t>
        </is>
      </c>
    </row>
    <row r="4">
      <c r="A4" s="4" t="inlineStr">
        <is>
          <t>Net realized gains (losses) on investments</t>
        </is>
      </c>
      <c r="B4" s="5" t="n">
        <v>56400</v>
      </c>
      <c r="C4" s="5" t="n">
        <v>5892</v>
      </c>
      <c r="D4" s="5" t="n">
        <v>63352</v>
      </c>
      <c r="E4" s="5" t="n">
        <v>-12715</v>
      </c>
    </row>
    <row r="5">
      <c r="A5" s="4" t="inlineStr">
        <is>
          <t>Realized gains on sales of investment real estate</t>
        </is>
      </c>
      <c r="C5" s="6" t="n">
        <v>401</v>
      </c>
      <c r="D5" s="6" t="n">
        <v>0</v>
      </c>
      <c r="E5" s="6" t="n">
        <v>1213</v>
      </c>
    </row>
    <row r="6">
      <c r="A6" s="4" t="inlineStr">
        <is>
          <t>Proceeds from sales of investment real estate</t>
        </is>
      </c>
      <c r="C6" s="6" t="n">
        <v>2591</v>
      </c>
      <c r="D6" s="5" t="n">
        <v>0</v>
      </c>
      <c r="E6" s="5" t="n">
        <v>10537</v>
      </c>
    </row>
    <row r="7">
      <c r="A7" s="4" t="inlineStr">
        <is>
          <t>Real Estate Property</t>
        </is>
      </c>
    </row>
    <row r="8">
      <c r="A8" s="3" t="inlineStr">
        <is>
          <t>Real Estate [Line Items]</t>
        </is>
      </c>
    </row>
    <row r="9">
      <c r="A9" s="4" t="inlineStr">
        <is>
          <t>Proceeds from sale of premises and equipment</t>
        </is>
      </c>
      <c r="C9" s="6" t="n">
        <v>400</v>
      </c>
    </row>
    <row r="10">
      <c r="A10" s="4" t="inlineStr">
        <is>
          <t>Realized gains on sales of investment real estate</t>
        </is>
      </c>
      <c r="C10" s="6" t="n">
        <v>200</v>
      </c>
    </row>
    <row r="11">
      <c r="A11" s="4" t="inlineStr">
        <is>
          <t>Income Producing</t>
        </is>
      </c>
    </row>
    <row r="12">
      <c r="A12" s="3" t="inlineStr">
        <is>
          <t>Real Estate [Line Items]</t>
        </is>
      </c>
    </row>
    <row r="13">
      <c r="A13" s="4" t="inlineStr">
        <is>
          <t>Realized gains on sales of investment real estate</t>
        </is>
      </c>
      <c r="C13" s="6" t="n">
        <v>2300</v>
      </c>
    </row>
    <row r="14">
      <c r="A14" s="4" t="inlineStr">
        <is>
          <t>Proceeds from sales of investment real estate</t>
        </is>
      </c>
      <c r="C14" s="6" t="n">
        <v>8900</v>
      </c>
    </row>
    <row r="15">
      <c r="A15" s="4" t="inlineStr">
        <is>
          <t>Non-Income Producing</t>
        </is>
      </c>
    </row>
    <row r="16">
      <c r="A16" s="3" t="inlineStr">
        <is>
          <t>Real Estate [Line Items]</t>
        </is>
      </c>
    </row>
    <row r="17">
      <c r="A17" s="4" t="inlineStr">
        <is>
          <t>Realized gains on sales of investment real estate</t>
        </is>
      </c>
      <c r="C17" s="6" t="n">
        <v>400</v>
      </c>
    </row>
    <row r="18">
      <c r="A18" s="4" t="inlineStr">
        <is>
          <t>Proceeds from sales of investment real estate</t>
        </is>
      </c>
      <c r="C18" s="5" t="n">
        <v>26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vestment Income (Expense) Comprised Primarily of Interest and Dividend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Investment Income [Line Items]</t>
        </is>
      </c>
    </row>
    <row r="4">
      <c r="A4" s="4" t="inlineStr">
        <is>
          <t>Total investment income</t>
        </is>
      </c>
      <c r="J4" s="5" t="n">
        <v>15556</v>
      </c>
      <c r="K4" s="5" t="n">
        <v>23546</v>
      </c>
      <c r="L4" s="5" t="n">
        <v>33821</v>
      </c>
    </row>
    <row r="5">
      <c r="A5" s="4" t="inlineStr">
        <is>
          <t>Less: Investment expenses</t>
        </is>
      </c>
      <c r="J5" s="6" t="n">
        <v>-3021</v>
      </c>
      <c r="K5" s="6" t="n">
        <v>-3153</v>
      </c>
      <c r="L5" s="6" t="n">
        <v>-3078</v>
      </c>
    </row>
    <row r="6">
      <c r="A6" s="4" t="inlineStr">
        <is>
          <t>Net investment income</t>
        </is>
      </c>
      <c r="B6" s="5" t="n">
        <v>3894</v>
      </c>
      <c r="C6" s="5" t="n">
        <v>2797</v>
      </c>
      <c r="D6" s="5" t="n">
        <v>2858</v>
      </c>
      <c r="E6" s="5" t="n">
        <v>2986</v>
      </c>
      <c r="F6" s="5" t="n">
        <v>2823</v>
      </c>
      <c r="G6" s="5" t="n">
        <v>4557</v>
      </c>
      <c r="H6" s="5" t="n">
        <v>6179</v>
      </c>
      <c r="I6" s="5" t="n">
        <v>6834</v>
      </c>
      <c r="J6" s="6" t="n">
        <v>12535</v>
      </c>
      <c r="K6" s="6" t="n">
        <v>20393</v>
      </c>
      <c r="L6" s="6" t="n">
        <v>30743</v>
      </c>
    </row>
    <row r="7">
      <c r="A7" s="4" t="inlineStr">
        <is>
          <t>Available-for-sale debt securities</t>
        </is>
      </c>
    </row>
    <row r="8">
      <c r="A8" s="3" t="inlineStr">
        <is>
          <t>Net Investment Income [Line Items]</t>
        </is>
      </c>
    </row>
    <row r="9">
      <c r="A9" s="4" t="inlineStr">
        <is>
          <t>Investment income</t>
        </is>
      </c>
      <c r="J9" s="6" t="n">
        <v>11926</v>
      </c>
      <c r="K9" s="6" t="n">
        <v>19091</v>
      </c>
      <c r="L9" s="6" t="n">
        <v>24989</v>
      </c>
    </row>
    <row r="10">
      <c r="A10" s="4" t="inlineStr">
        <is>
          <t>Equity securities</t>
        </is>
      </c>
    </row>
    <row r="11">
      <c r="A11" s="3" t="inlineStr">
        <is>
          <t>Net Investment Income [Line Items]</t>
        </is>
      </c>
    </row>
    <row r="12">
      <c r="A12" s="4" t="inlineStr">
        <is>
          <t>Investment income</t>
        </is>
      </c>
      <c r="J12" s="6" t="n">
        <v>2651</v>
      </c>
      <c r="K12" s="6" t="n">
        <v>2445</v>
      </c>
      <c r="L12" s="6" t="n">
        <v>2648</v>
      </c>
    </row>
    <row r="13">
      <c r="A13" s="4" t="inlineStr">
        <is>
          <t>Cash and Cash Equivalents</t>
        </is>
      </c>
    </row>
    <row r="14">
      <c r="A14" s="3" t="inlineStr">
        <is>
          <t>Net Investment Income [Line Items]</t>
        </is>
      </c>
    </row>
    <row r="15">
      <c r="A15" s="4" t="inlineStr">
        <is>
          <t>Investment income</t>
        </is>
      </c>
      <c r="J15" s="6" t="n">
        <v>51</v>
      </c>
      <c r="K15" s="6" t="n">
        <v>960</v>
      </c>
      <c r="L15" s="6" t="n">
        <v>5176</v>
      </c>
    </row>
    <row r="16">
      <c r="A16" s="4" t="inlineStr">
        <is>
          <t>Other</t>
        </is>
      </c>
    </row>
    <row r="17">
      <c r="A17" s="3" t="inlineStr">
        <is>
          <t>Net Investment Income [Line Items]</t>
        </is>
      </c>
    </row>
    <row r="18">
      <c r="A18" s="4" t="inlineStr">
        <is>
          <t>Investment income</t>
        </is>
      </c>
      <c r="J18" s="5" t="n">
        <v>928</v>
      </c>
      <c r="K18" s="5" t="n">
        <v>1050</v>
      </c>
      <c r="L18" s="5" t="n">
        <v>100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Details on Realized and Unrealized Gains and Losses Related to Equity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Unrealized gains and (losses) recognized during the reported period on equity securities still held at the end of the reporting period</t>
        </is>
      </c>
      <c r="B4" s="5" t="n">
        <v>-3459</v>
      </c>
      <c r="C4" s="5" t="n">
        <v>25</v>
      </c>
      <c r="D4" s="5" t="n">
        <v>41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0407</v>
      </c>
      <c r="C4" s="5" t="n">
        <v>19105</v>
      </c>
      <c r="D4" s="5" t="n">
        <v>46514</v>
      </c>
    </row>
    <row r="5">
      <c r="A5" s="4" t="inlineStr">
        <is>
          <t>Other comprehensive income (loss), net of taxes</t>
        </is>
      </c>
      <c r="B5" s="6" t="n">
        <v>-18911</v>
      </c>
      <c r="C5" s="6" t="n">
        <v>-17618</v>
      </c>
      <c r="D5" s="6" t="n">
        <v>28374</v>
      </c>
    </row>
    <row r="6">
      <c r="A6" s="4" t="inlineStr">
        <is>
          <t>Comprehensive income (loss)</t>
        </is>
      </c>
      <c r="B6" s="5" t="n">
        <v>1496</v>
      </c>
      <c r="C6" s="5" t="n">
        <v>1487</v>
      </c>
      <c r="D6" s="5" t="n">
        <v>748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Details) - USD ($) $ in Thousands</t>
        </is>
      </c>
      <c r="B1" s="2" t="inlineStr">
        <is>
          <t>Dec. 31, 2021</t>
        </is>
      </c>
      <c r="C1" s="2" t="inlineStr">
        <is>
          <t>Dec. 31, 2020</t>
        </is>
      </c>
    </row>
    <row r="2">
      <c r="A2" s="3" t="inlineStr">
        <is>
          <t>Real Estate [Line Items]</t>
        </is>
      </c>
    </row>
    <row r="3">
      <c r="A3" s="4" t="inlineStr">
        <is>
          <t>Investment real estate, net</t>
        </is>
      </c>
      <c r="B3" s="5" t="n">
        <v>5891</v>
      </c>
      <c r="C3" s="5" t="n">
        <v>15176</v>
      </c>
    </row>
    <row r="4">
      <c r="A4" s="4" t="inlineStr">
        <is>
          <t>Income Producing</t>
        </is>
      </c>
    </row>
    <row r="5">
      <c r="A5" s="3" t="inlineStr">
        <is>
          <t>Real Estate [Line Items]</t>
        </is>
      </c>
    </row>
    <row r="6">
      <c r="A6" s="4" t="inlineStr">
        <is>
          <t>Investment real estate</t>
        </is>
      </c>
      <c r="B6" s="6" t="n">
        <v>7091</v>
      </c>
      <c r="C6" s="6" t="n">
        <v>14685</v>
      </c>
    </row>
    <row r="7">
      <c r="A7" s="4" t="inlineStr">
        <is>
          <t>Less: Accumulated depreciation</t>
        </is>
      </c>
      <c r="B7" s="6" t="n">
        <v>-1200</v>
      </c>
      <c r="C7" s="6" t="n">
        <v>-1699</v>
      </c>
    </row>
    <row r="8">
      <c r="A8" s="4" t="inlineStr">
        <is>
          <t>Investment real estate, net</t>
        </is>
      </c>
      <c r="B8" s="6" t="n">
        <v>5891</v>
      </c>
      <c r="C8" s="6" t="n">
        <v>12986</v>
      </c>
    </row>
    <row r="9">
      <c r="A9" s="4" t="inlineStr">
        <is>
          <t>Non-Income Producing</t>
        </is>
      </c>
    </row>
    <row r="10">
      <c r="A10" s="3" t="inlineStr">
        <is>
          <t>Real Estate [Line Items]</t>
        </is>
      </c>
    </row>
    <row r="11">
      <c r="A11" s="4" t="inlineStr">
        <is>
          <t>Investment real estate</t>
        </is>
      </c>
      <c r="B11" s="5" t="n">
        <v>0</v>
      </c>
      <c r="C11" s="5" t="n">
        <v>2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Depreciation Expense Related to Investment Real Estate (Details) - USD ($) $ in Thousands</t>
        </is>
      </c>
      <c r="B1" s="2" t="inlineStr">
        <is>
          <t>12 Months Ended</t>
        </is>
      </c>
    </row>
    <row r="2">
      <c r="B2" s="2" t="inlineStr">
        <is>
          <t>Dec. 31, 2021</t>
        </is>
      </c>
      <c r="C2" s="2" t="inlineStr">
        <is>
          <t>Dec. 31, 2020</t>
        </is>
      </c>
      <c r="D2" s="2" t="inlineStr">
        <is>
          <t>Dec. 31, 2019</t>
        </is>
      </c>
    </row>
    <row r="3">
      <c r="A3" s="4" t="inlineStr">
        <is>
          <t>Real Estate Investment</t>
        </is>
      </c>
    </row>
    <row r="4">
      <c r="A4" s="3" t="inlineStr">
        <is>
          <t>Real Estate [Line Items]</t>
        </is>
      </c>
    </row>
    <row r="5">
      <c r="A5" s="4" t="inlineStr">
        <is>
          <t>Depreciation expense on investment real estate</t>
        </is>
      </c>
      <c r="B5" s="5" t="n">
        <v>186</v>
      </c>
      <c r="C5" s="5" t="n">
        <v>415</v>
      </c>
      <c r="D5" s="5" t="n">
        <v>4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insurance - Additional Information (Detail)</t>
        </is>
      </c>
      <c r="B1" s="2" t="inlineStr">
        <is>
          <t>12 Months Ended</t>
        </is>
      </c>
    </row>
    <row r="2">
      <c r="B2" s="2" t="inlineStr">
        <is>
          <t>Dec. 31, 2021</t>
        </is>
      </c>
    </row>
    <row r="3">
      <c r="A3" s="4" t="inlineStr">
        <is>
          <t>Stockholders' Equity, Total | Amounts Due From Reinsurers | Customers with Greater than 3% of Equity</t>
        </is>
      </c>
    </row>
    <row r="4">
      <c r="A4" s="3" t="inlineStr">
        <is>
          <t>Effects of Reinsurance [Line Items]</t>
        </is>
      </c>
    </row>
    <row r="5">
      <c r="A5" s="4" t="inlineStr">
        <is>
          <t>Unsecured amounts due from reinsurers exceeding a fixed percentage of stockholders equity</t>
        </is>
      </c>
      <c r="B5" s="4" t="inlineStr">
        <is>
          <t>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urrent Ratings from Rating Agencies and Unsecured Net Amounts Due from Reinsurers Whose Aggregate Balance Exceeded 3% of Stockholders' Equity (Detail) - USD ($) $ in Thousands</t>
        </is>
      </c>
      <c r="B1" s="2" t="inlineStr">
        <is>
          <t>Dec. 31, 2021</t>
        </is>
      </c>
      <c r="C1" s="2" t="inlineStr">
        <is>
          <t>Dec. 31, 2020</t>
        </is>
      </c>
    </row>
    <row r="2">
      <c r="A2" s="3" t="inlineStr">
        <is>
          <t>Ceded Credit Risk [Line Items]</t>
        </is>
      </c>
    </row>
    <row r="3">
      <c r="A3" s="4" t="inlineStr">
        <is>
          <t>Reinsurance unsecured amounts due from reinsurers total</t>
        </is>
      </c>
      <c r="B3" s="5" t="n">
        <v>200967</v>
      </c>
      <c r="C3" s="5" t="n">
        <v>257322</v>
      </c>
    </row>
    <row r="4">
      <c r="A4" s="4" t="inlineStr">
        <is>
          <t>Florida Hurricane Catastrophe Fund</t>
        </is>
      </c>
    </row>
    <row r="5">
      <c r="A5" s="3" t="inlineStr">
        <is>
          <t>Ceded Credit Risk [Line Items]</t>
        </is>
      </c>
    </row>
    <row r="6">
      <c r="A6" s="4" t="inlineStr">
        <is>
          <t>Reinsurance unsecured amounts due from reinsurers total</t>
        </is>
      </c>
      <c r="B6" s="6" t="n">
        <v>136298</v>
      </c>
      <c r="C6" s="6" t="n">
        <v>121298</v>
      </c>
    </row>
    <row r="7">
      <c r="A7" s="4" t="inlineStr">
        <is>
          <t>Allianz Risk Transfer (Bermuda) Ltd. | AM Best Company A Plus Rating | Standard &amp; Poor's, AA Rating | Moody's, Aa3 Rating</t>
        </is>
      </c>
    </row>
    <row r="8">
      <c r="A8" s="3" t="inlineStr">
        <is>
          <t>Ceded Credit Risk [Line Items]</t>
        </is>
      </c>
    </row>
    <row r="9">
      <c r="A9" s="4" t="inlineStr">
        <is>
          <t>Reinsurance unsecured amounts due from reinsurers total</t>
        </is>
      </c>
      <c r="B9" s="6" t="n">
        <v>44618</v>
      </c>
      <c r="C9" s="6" t="n">
        <v>96652</v>
      </c>
    </row>
    <row r="10">
      <c r="A10" s="4" t="inlineStr">
        <is>
          <t>Allianz Risk Transfer | AM Best Company A Plus Rating | Standard &amp; Poor's, AA Rating | Moody's, Aa3 Rating</t>
        </is>
      </c>
    </row>
    <row r="11">
      <c r="A11" s="3" t="inlineStr">
        <is>
          <t>Ceded Credit Risk [Line Items]</t>
        </is>
      </c>
    </row>
    <row r="12">
      <c r="A12" s="4" t="inlineStr">
        <is>
          <t>Reinsurance unsecured amounts due from reinsurers total</t>
        </is>
      </c>
      <c r="B12" s="6" t="n">
        <v>0</v>
      </c>
      <c r="C12" s="6" t="n">
        <v>21087</v>
      </c>
    </row>
    <row r="13">
      <c r="A13" s="4" t="inlineStr">
        <is>
          <t>Renaissance Reinsurance Ltd | AM Best Company A Plus Rating | Standard &amp; Poor's, A Plus Rating | Moody's A1 Rating</t>
        </is>
      </c>
    </row>
    <row r="14">
      <c r="A14" s="3" t="inlineStr">
        <is>
          <t>Ceded Credit Risk [Line Items]</t>
        </is>
      </c>
    </row>
    <row r="15">
      <c r="A15" s="4" t="inlineStr">
        <is>
          <t>Reinsurance unsecured amounts due from reinsurers total</t>
        </is>
      </c>
      <c r="B15" s="5" t="n">
        <v>20051</v>
      </c>
      <c r="C15" s="5" t="n">
        <v>18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Reinsurance Arrangement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insurance Disclosures [Abstract]</t>
        </is>
      </c>
    </row>
    <row r="4">
      <c r="A4" s="4" t="inlineStr">
        <is>
          <t>Direct premiums written</t>
        </is>
      </c>
      <c r="J4" s="5" t="n">
        <v>1671252</v>
      </c>
      <c r="K4" s="5" t="n">
        <v>1517479</v>
      </c>
      <c r="L4" s="5" t="n">
        <v>1292721</v>
      </c>
    </row>
    <row r="5">
      <c r="A5" s="4" t="inlineStr">
        <is>
          <t>Ceded premiums written</t>
        </is>
      </c>
      <c r="J5" s="6" t="n">
        <v>-586425</v>
      </c>
      <c r="K5" s="6" t="n">
        <v>-512576</v>
      </c>
      <c r="L5" s="6" t="n">
        <v>-423076</v>
      </c>
    </row>
    <row r="6">
      <c r="A6" s="4" t="inlineStr">
        <is>
          <t>Net premiums written</t>
        </is>
      </c>
      <c r="J6" s="6" t="n">
        <v>1084827</v>
      </c>
      <c r="K6" s="6" t="n">
        <v>1004903</v>
      </c>
      <c r="L6" s="6" t="n">
        <v>869645</v>
      </c>
    </row>
    <row r="7">
      <c r="A7" s="4" t="inlineStr">
        <is>
          <t>Direct premiums earned</t>
        </is>
      </c>
      <c r="J7" s="6" t="n">
        <v>1596618</v>
      </c>
      <c r="K7" s="6" t="n">
        <v>1395623</v>
      </c>
      <c r="L7" s="6" t="n">
        <v>1233121</v>
      </c>
    </row>
    <row r="8">
      <c r="A8" s="4" t="inlineStr">
        <is>
          <t>Ceded premiums earned</t>
        </is>
      </c>
      <c r="J8" s="6" t="n">
        <v>-561155</v>
      </c>
      <c r="K8" s="6" t="n">
        <v>-472060</v>
      </c>
      <c r="L8" s="6" t="n">
        <v>-390619</v>
      </c>
    </row>
    <row r="9">
      <c r="A9" s="4" t="inlineStr">
        <is>
          <t>Premiums earned, net</t>
        </is>
      </c>
      <c r="B9" s="5" t="n">
        <v>271332</v>
      </c>
      <c r="C9" s="5" t="n">
        <v>264654</v>
      </c>
      <c r="D9" s="5" t="n">
        <v>256172</v>
      </c>
      <c r="E9" s="5" t="n">
        <v>243305</v>
      </c>
      <c r="F9" s="5" t="n">
        <v>242173</v>
      </c>
      <c r="G9" s="5" t="n">
        <v>234191</v>
      </c>
      <c r="H9" s="5" t="n">
        <v>226370</v>
      </c>
      <c r="I9" s="5" t="n">
        <v>220829</v>
      </c>
      <c r="J9" s="6" t="n">
        <v>1035463</v>
      </c>
      <c r="K9" s="6" t="n">
        <v>923563</v>
      </c>
      <c r="L9" s="6" t="n">
        <v>842502</v>
      </c>
    </row>
    <row r="10">
      <c r="A10" s="4" t="inlineStr">
        <is>
          <t>Direct Losses and Loss Adjustment Expenses</t>
        </is>
      </c>
      <c r="J10" s="6" t="n">
        <v>1189444</v>
      </c>
      <c r="K10" s="6" t="n">
        <v>1080058</v>
      </c>
      <c r="L10" s="6" t="n">
        <v>1084604</v>
      </c>
    </row>
    <row r="11">
      <c r="A11" s="4" t="inlineStr">
        <is>
          <t>Ceded Losses and Loss Adjustment Expenses</t>
        </is>
      </c>
      <c r="J11" s="6" t="n">
        <v>-410239</v>
      </c>
      <c r="K11" s="6" t="n">
        <v>-321248</v>
      </c>
      <c r="L11" s="6" t="n">
        <v>-481198</v>
      </c>
    </row>
    <row r="12">
      <c r="A12" s="4" t="inlineStr">
        <is>
          <t>Net Losses and Loss Adjustment Expenses</t>
        </is>
      </c>
      <c r="J12" s="5" t="n">
        <v>779205</v>
      </c>
      <c r="K12" s="5" t="n">
        <v>758810</v>
      </c>
      <c r="L12" s="5" t="n">
        <v>60340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Prepaid Reinsurance Premiums (Payable) and Reinsurance Recoverable and Receivable (Detail) - USD ($) $ in Thousands</t>
        </is>
      </c>
      <c r="B1" s="2" t="inlineStr">
        <is>
          <t>Dec. 31, 2021</t>
        </is>
      </c>
      <c r="C1" s="2" t="inlineStr">
        <is>
          <t>Dec. 31, 2020</t>
        </is>
      </c>
      <c r="D1" s="2" t="inlineStr">
        <is>
          <t>Dec. 31, 2019</t>
        </is>
      </c>
      <c r="E1" s="2" t="inlineStr">
        <is>
          <t>Dec. 31, 2018</t>
        </is>
      </c>
    </row>
    <row r="2">
      <c r="A2" s="3" t="inlineStr">
        <is>
          <t>Reinsurance Disclosures [Abstract]</t>
        </is>
      </c>
    </row>
    <row r="3">
      <c r="A3" s="4" t="inlineStr">
        <is>
          <t>Prepaid reinsurance premiums</t>
        </is>
      </c>
      <c r="B3" s="5" t="n">
        <v>240993</v>
      </c>
      <c r="C3" s="5" t="n">
        <v>215723</v>
      </c>
    </row>
    <row r="4">
      <c r="A4" s="4" t="inlineStr">
        <is>
          <t>Reinsurance recoverable on paid losses and LAE</t>
        </is>
      </c>
      <c r="B4" s="6" t="n">
        <v>69729</v>
      </c>
      <c r="C4" s="6" t="n">
        <v>40895</v>
      </c>
    </row>
    <row r="5">
      <c r="A5" s="4" t="inlineStr">
        <is>
          <t>Reinsurance recoverable on unpaid losses and LAE</t>
        </is>
      </c>
      <c r="B5" s="6" t="n">
        <v>115860</v>
      </c>
      <c r="C5" s="6" t="n">
        <v>119522</v>
      </c>
      <c r="D5" s="5" t="n">
        <v>123221</v>
      </c>
      <c r="E5" s="5" t="n">
        <v>393365</v>
      </c>
    </row>
    <row r="6">
      <c r="A6" s="4" t="inlineStr">
        <is>
          <t>Reinsurance recoverable</t>
        </is>
      </c>
      <c r="B6" s="5" t="n">
        <v>185589</v>
      </c>
      <c r="C6" s="5" t="n">
        <v>1604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Beginning and Ending Balances and Changes in DPAC, Net of DRCC (Detail) - USD ($) $ in Thousands</t>
        </is>
      </c>
      <c r="B1" s="2" t="inlineStr">
        <is>
          <t>12 Months Ended</t>
        </is>
      </c>
    </row>
    <row r="2">
      <c r="B2" s="2" t="inlineStr">
        <is>
          <t>Dec. 31, 2021</t>
        </is>
      </c>
      <c r="C2" s="2" t="inlineStr">
        <is>
          <t>Dec. 31, 2020</t>
        </is>
      </c>
      <c r="D2" s="2" t="inlineStr">
        <is>
          <t>Dec. 31, 2019</t>
        </is>
      </c>
    </row>
    <row r="3">
      <c r="A3" s="3" t="inlineStr">
        <is>
          <t>Deferred Policy Acquisition Costs [Roll Forward]</t>
        </is>
      </c>
    </row>
    <row r="4">
      <c r="A4" s="4" t="inlineStr">
        <is>
          <t>DPAC, beginning of year</t>
        </is>
      </c>
      <c r="B4" s="5" t="n">
        <v>110614</v>
      </c>
      <c r="C4" s="5" t="n">
        <v>91882</v>
      </c>
      <c r="D4" s="5" t="n">
        <v>84686</v>
      </c>
    </row>
    <row r="5">
      <c r="A5" s="4" t="inlineStr">
        <is>
          <t>Capitalized Costs</t>
        </is>
      </c>
      <c r="B5" s="6" t="n">
        <v>222329</v>
      </c>
      <c r="C5" s="6" t="n">
        <v>217886</v>
      </c>
      <c r="D5" s="6" t="n">
        <v>184039</v>
      </c>
    </row>
    <row r="6">
      <c r="A6" s="4" t="inlineStr">
        <is>
          <t>Amortization of DPAC</t>
        </is>
      </c>
      <c r="B6" s="6" t="n">
        <v>-224121</v>
      </c>
      <c r="C6" s="6" t="n">
        <v>-199154</v>
      </c>
      <c r="D6" s="6" t="n">
        <v>-176843</v>
      </c>
    </row>
    <row r="7">
      <c r="A7" s="4" t="inlineStr">
        <is>
          <t>DPAC, end of year</t>
        </is>
      </c>
      <c r="B7" s="5" t="n">
        <v>108822</v>
      </c>
      <c r="C7" s="5" t="n">
        <v>110614</v>
      </c>
      <c r="D7" s="5" t="n">
        <v>918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Insurance Operations - Additional Information (Detail) - USD ($)</t>
        </is>
      </c>
      <c r="B1" s="2" t="inlineStr">
        <is>
          <t>Jul. 01, 2021</t>
        </is>
      </c>
      <c r="C1" s="2" t="inlineStr">
        <is>
          <t>Mar. 31, 2021</t>
        </is>
      </c>
      <c r="D1" s="2" t="inlineStr">
        <is>
          <t>Dec. 31, 2021</t>
        </is>
      </c>
      <c r="E1" s="2" t="inlineStr">
        <is>
          <t>Dec. 31, 2020</t>
        </is>
      </c>
      <c r="F1" s="2" t="inlineStr">
        <is>
          <t>Dec. 31, 2019</t>
        </is>
      </c>
    </row>
    <row r="2">
      <c r="A2" s="4" t="inlineStr">
        <is>
          <t>UPCIC (1) (2)</t>
        </is>
      </c>
    </row>
    <row r="3">
      <c r="A3" s="3" t="inlineStr">
        <is>
          <t>Statutory Accounting Practices [Line Items]</t>
        </is>
      </c>
    </row>
    <row r="4">
      <c r="A4" s="4" t="inlineStr">
        <is>
          <t>Dividend paid to immediate parent company</t>
        </is>
      </c>
      <c r="D4" s="5" t="n">
        <v>0</v>
      </c>
      <c r="E4" s="5" t="n">
        <v>0</v>
      </c>
      <c r="F4" s="5" t="n">
        <v>0</v>
      </c>
    </row>
    <row r="5">
      <c r="A5" s="4" t="inlineStr">
        <is>
          <t>APPCIC</t>
        </is>
      </c>
    </row>
    <row r="6">
      <c r="A6" s="3" t="inlineStr">
        <is>
          <t>Statutory Accounting Practices [Line Items]</t>
        </is>
      </c>
    </row>
    <row r="7">
      <c r="A7" s="4" t="inlineStr">
        <is>
          <t>Dividend paid to immediate parent company</t>
        </is>
      </c>
      <c r="D7" s="5" t="n">
        <v>0</v>
      </c>
      <c r="E7" s="6" t="n">
        <v>0</v>
      </c>
    </row>
    <row r="8">
      <c r="A8" s="4" t="inlineStr">
        <is>
          <t>UPCIC and APPCIC</t>
        </is>
      </c>
    </row>
    <row r="9">
      <c r="A9" s="3" t="inlineStr">
        <is>
          <t>Statutory Accounting Practices [Line Items]</t>
        </is>
      </c>
    </row>
    <row r="10">
      <c r="A10" s="4" t="inlineStr">
        <is>
          <t>Minimum capitalization rate</t>
        </is>
      </c>
      <c r="B10" s="4" t="inlineStr">
        <is>
          <t>10.00%</t>
        </is>
      </c>
      <c r="C10" s="4" t="inlineStr">
        <is>
          <t>10.00%</t>
        </is>
      </c>
    </row>
    <row r="11">
      <c r="A11" s="4" t="inlineStr">
        <is>
          <t>UPCIC and APPCIC | Minimum</t>
        </is>
      </c>
    </row>
    <row r="12">
      <c r="A12" s="3" t="inlineStr">
        <is>
          <t>Statutory Accounting Practices [Line Items]</t>
        </is>
      </c>
    </row>
    <row r="13">
      <c r="A13" s="4" t="inlineStr">
        <is>
          <t>Minimum capitalization amount</t>
        </is>
      </c>
      <c r="B13" s="5" t="n">
        <v>15000000</v>
      </c>
      <c r="E13" s="5" t="n">
        <v>1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surance Operations - Statutory Capital and Surplus, and an Amount Representing Ten Percent of Total Liabilities for both UPCIC and APPCIC (Detail) - USD ($)</t>
        </is>
      </c>
      <c r="B1" s="2" t="inlineStr">
        <is>
          <t>1 Months Ended</t>
        </is>
      </c>
      <c r="C1" s="2" t="inlineStr">
        <is>
          <t>12 Months Ended</t>
        </is>
      </c>
    </row>
    <row r="2">
      <c r="B2" s="2" t="inlineStr">
        <is>
          <t>Feb. 28, 2021</t>
        </is>
      </c>
      <c r="C2" s="2" t="inlineStr">
        <is>
          <t>Dec. 31, 2021</t>
        </is>
      </c>
      <c r="D2" s="2" t="inlineStr">
        <is>
          <t>Dec. 31, 2020</t>
        </is>
      </c>
      <c r="E2" s="2" t="inlineStr">
        <is>
          <t>Dec. 31, 2019</t>
        </is>
      </c>
      <c r="F2" s="2" t="inlineStr">
        <is>
          <t>Feb. 28, 2022</t>
        </is>
      </c>
    </row>
    <row r="3">
      <c r="A3" s="3" t="inlineStr">
        <is>
          <t>Statutory Accounting Practices [Line Items]</t>
        </is>
      </c>
    </row>
    <row r="4">
      <c r="A4" s="4" t="inlineStr">
        <is>
          <t>Capital Contributions - UPCIC</t>
        </is>
      </c>
      <c r="C4" s="5" t="n">
        <v>92000000</v>
      </c>
      <c r="D4" s="5" t="n">
        <v>114000</v>
      </c>
      <c r="E4" s="5" t="n">
        <v>0</v>
      </c>
    </row>
    <row r="5">
      <c r="A5" s="4" t="inlineStr">
        <is>
          <t>Subordinated surplus debenture</t>
        </is>
      </c>
      <c r="C5" s="6" t="n">
        <v>20000000</v>
      </c>
    </row>
    <row r="6">
      <c r="A6" s="4" t="inlineStr">
        <is>
          <t>Subsequent Event</t>
        </is>
      </c>
    </row>
    <row r="7">
      <c r="A7" s="3" t="inlineStr">
        <is>
          <t>Statutory Accounting Practices [Line Items]</t>
        </is>
      </c>
    </row>
    <row r="8">
      <c r="A8" s="4" t="inlineStr">
        <is>
          <t>Subordinated surplus debenture</t>
        </is>
      </c>
      <c r="F8" s="5" t="n">
        <v>90000000</v>
      </c>
    </row>
    <row r="9">
      <c r="A9" s="4" t="inlineStr">
        <is>
          <t>UPCIC (1) (2)</t>
        </is>
      </c>
    </row>
    <row r="10">
      <c r="A10" s="3" t="inlineStr">
        <is>
          <t>Statutory Accounting Practices [Line Items]</t>
        </is>
      </c>
    </row>
    <row r="11">
      <c r="A11" s="4" t="inlineStr">
        <is>
          <t>Statutory capital and surplus</t>
        </is>
      </c>
      <c r="C11" s="6" t="n">
        <v>378750000</v>
      </c>
      <c r="D11" s="6" t="n">
        <v>360707000</v>
      </c>
    </row>
    <row r="12">
      <c r="A12" s="4" t="inlineStr">
        <is>
          <t>Ten percent of total liabilities</t>
        </is>
      </c>
      <c r="C12" s="6" t="n">
        <v>122292000</v>
      </c>
      <c r="D12" s="6" t="n">
        <v>98682000</v>
      </c>
    </row>
    <row r="13">
      <c r="A13" s="4" t="inlineStr">
        <is>
          <t>Capital Contributions - UPCIC</t>
        </is>
      </c>
      <c r="B13" s="5" t="n">
        <v>77000000</v>
      </c>
      <c r="C13" s="6" t="n">
        <v>92000000</v>
      </c>
      <c r="D13" s="6" t="n">
        <v>114000000</v>
      </c>
      <c r="E13" s="5" t="n">
        <v>0</v>
      </c>
    </row>
    <row r="14">
      <c r="A14" s="4" t="inlineStr">
        <is>
          <t>UPCIC (1) (2) | Subsequent Event</t>
        </is>
      </c>
    </row>
    <row r="15">
      <c r="A15" s="3" t="inlineStr">
        <is>
          <t>Statutory Accounting Practices [Line Items]</t>
        </is>
      </c>
    </row>
    <row r="16">
      <c r="A16" s="4" t="inlineStr">
        <is>
          <t>Subordinated surplus debenture</t>
        </is>
      </c>
      <c r="F16" s="5" t="n">
        <v>90000000</v>
      </c>
    </row>
    <row r="17">
      <c r="A17" s="4" t="inlineStr">
        <is>
          <t>APPCIC</t>
        </is>
      </c>
    </row>
    <row r="18">
      <c r="A18" s="3" t="inlineStr">
        <is>
          <t>Statutory Accounting Practices [Line Items]</t>
        </is>
      </c>
    </row>
    <row r="19">
      <c r="A19" s="4" t="inlineStr">
        <is>
          <t>Statutory capital and surplus</t>
        </is>
      </c>
      <c r="C19" s="6" t="n">
        <v>16104000</v>
      </c>
      <c r="D19" s="6" t="n">
        <v>12918000</v>
      </c>
    </row>
    <row r="20">
      <c r="A20" s="4" t="inlineStr">
        <is>
          <t>Ten percent of total liabilities</t>
        </is>
      </c>
      <c r="C20" s="5" t="n">
        <v>649000</v>
      </c>
      <c r="D20" s="5" t="n">
        <v>1793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surance Operations - Capital Contributions (Detail)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Capital Contributions - UPCIC</t>
        </is>
      </c>
      <c r="B4" s="5" t="n">
        <v>92000</v>
      </c>
      <c r="C4" s="5" t="n">
        <v>114</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80" customWidth="1" min="2" max="2"/>
    <col width="56" customWidth="1" min="3" max="3"/>
    <col width="16" customWidth="1" min="4" max="4"/>
    <col width="13" customWidth="1" min="5" max="5"/>
    <col width="71" customWidth="1" min="6" max="6"/>
    <col width="13" customWidth="1" min="7" max="7"/>
    <col width="68" customWidth="1" min="8" max="8"/>
    <col width="24" customWidth="1" min="9" max="9"/>
    <col width="79" customWidth="1" min="10" max="10"/>
    <col width="27" customWidth="1" min="11" max="11"/>
    <col width="80" customWidth="1" min="12" max="12"/>
    <col width="18" customWidth="1" min="13" max="13"/>
    <col width="67" customWidth="1" min="14" max="14"/>
    <col width="73" customWidth="1" min="15" max="15"/>
    <col width="46" customWidth="1" min="16" max="16"/>
    <col width="80" customWidth="1" min="17" max="17"/>
    <col width="80" customWidth="1" min="18" max="18"/>
  </cols>
  <sheetData>
    <row r="1">
      <c r="A1" s="1" t="inlineStr">
        <is>
          <t>CONSOLIDATED STATEMENTS OF STOCKHOLDERS' EQUITY - USD ($) shares in Thousands, $ in Thousands</t>
        </is>
      </c>
      <c r="B1" s="2" t="inlineStr">
        <is>
          <t>Total</t>
        </is>
      </c>
      <c r="C1" s="2" t="inlineStr">
        <is>
          <t>Cumulative Effect, Period of Adoption, Adjusted Balance</t>
        </is>
      </c>
      <c r="D1" s="2" t="inlineStr">
        <is>
          <t>Treasury Shares</t>
        </is>
      </c>
      <c r="F1" s="2" t="inlineStr">
        <is>
          <t>Treasury SharesCumulative Effect, Period of Adoption, Adjusted Balance</t>
        </is>
      </c>
      <c r="G1" s="2" t="inlineStr">
        <is>
          <t>Common stock</t>
        </is>
      </c>
      <c r="H1" s="2" t="inlineStr">
        <is>
          <t>Common stockCumulative Effect, Period of Adoption, Adjusted Balance</t>
        </is>
      </c>
      <c r="I1" s="2" t="inlineStr">
        <is>
          <t>Preferred Shares Issued</t>
        </is>
      </c>
      <c r="J1" s="2" t="inlineStr">
        <is>
          <t>Preferred Shares IssuedCumulative Effect, Period of Adoption, Adjusted Balance</t>
        </is>
      </c>
      <c r="K1" s="2" t="inlineStr">
        <is>
          <t>Additional Paid-In Capital</t>
        </is>
      </c>
      <c r="L1" s="2" t="inlineStr">
        <is>
          <t>Additional Paid-In Capital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Accumulated Other Comprehensive Income (Loss)</t>
        </is>
      </c>
      <c r="Q1" s="2" t="inlineStr">
        <is>
          <t>Accumulated Other Comprehensive Income (Loss)Cumulative Effect, Period of Adoption, Adjustment</t>
        </is>
      </c>
      <c r="R1" s="2" t="inlineStr">
        <is>
          <t>Accumulated Other Comprehensive Income (Loss)Cumulative Effect, Period of Adoption, Adjusted Balance</t>
        </is>
      </c>
    </row>
    <row r="2">
      <c r="A2" s="4" t="inlineStr">
        <is>
          <t>Beginning balance, shares (in shares) at Dec. 31, 2018</t>
        </is>
      </c>
      <c r="D2" s="6" t="n">
        <v>11731</v>
      </c>
      <c r="G2" s="6" t="n">
        <v>46514</v>
      </c>
      <c r="I2" s="6" t="n">
        <v>10</v>
      </c>
    </row>
    <row r="3">
      <c r="A3" s="4" t="inlineStr">
        <is>
          <t>Beginning balance at Dec. 31, 2018</t>
        </is>
      </c>
      <c r="B3" s="5" t="n">
        <v>501633</v>
      </c>
      <c r="D3" s="5" t="n">
        <v>-130399</v>
      </c>
      <c r="G3" s="5" t="n">
        <v>465</v>
      </c>
      <c r="I3" s="5" t="n">
        <v>0</v>
      </c>
      <c r="K3" s="5" t="n">
        <v>86353</v>
      </c>
      <c r="M3" s="5" t="n">
        <v>553224</v>
      </c>
      <c r="P3" s="5" t="n">
        <v>-8010</v>
      </c>
    </row>
    <row r="4">
      <c r="A4" s="3" t="inlineStr">
        <is>
          <t>Increase (Decrease) in Stockholders' Equity [Roll Forward]</t>
        </is>
      </c>
    </row>
    <row r="5">
      <c r="A5" s="4" t="inlineStr">
        <is>
          <t>Vesting of performance share units, shares (in shares)</t>
        </is>
      </c>
      <c r="D5" s="6" t="n">
        <v>56</v>
      </c>
      <c r="E5" s="4" t="inlineStr">
        <is>
          <t>[1]</t>
        </is>
      </c>
      <c r="G5" s="6" t="n">
        <v>148</v>
      </c>
    </row>
    <row r="6">
      <c r="A6" s="4" t="inlineStr">
        <is>
          <t>Vesting of performance share units</t>
        </is>
      </c>
      <c r="B6" s="6" t="n">
        <v>-2069</v>
      </c>
      <c r="D6" s="5" t="n">
        <v>-2069</v>
      </c>
      <c r="G6" s="5" t="n">
        <v>2</v>
      </c>
      <c r="K6" s="6" t="n">
        <v>-2</v>
      </c>
    </row>
    <row r="7">
      <c r="A7" s="4" t="inlineStr">
        <is>
          <t>Grants and vesting of restricted stock (in shares)</t>
        </is>
      </c>
      <c r="D7" s="6" t="n">
        <v>-41</v>
      </c>
      <c r="E7" s="4" t="inlineStr">
        <is>
          <t>[1]</t>
        </is>
      </c>
      <c r="G7" s="6" t="n">
        <v>-50</v>
      </c>
    </row>
    <row r="8">
      <c r="A8" s="4" t="inlineStr">
        <is>
          <t>Grants and vesting of restricted stock</t>
        </is>
      </c>
      <c r="B8" s="6" t="n">
        <v>-1183</v>
      </c>
      <c r="D8" s="5" t="n">
        <v>-1183</v>
      </c>
      <c r="G8" s="5" t="n">
        <v>0</v>
      </c>
      <c r="K8" s="6" t="n">
        <v>0</v>
      </c>
    </row>
    <row r="9">
      <c r="A9" s="4" t="inlineStr">
        <is>
          <t>Vesting of restricted stock units (in shares)</t>
        </is>
      </c>
      <c r="D9" s="6" t="n">
        <v>10</v>
      </c>
      <c r="E9" s="4" t="inlineStr">
        <is>
          <t>[1]</t>
        </is>
      </c>
      <c r="G9" s="6" t="n">
        <v>25</v>
      </c>
    </row>
    <row r="10">
      <c r="A10" s="4" t="inlineStr">
        <is>
          <t>Vesting of restricted stock units</t>
        </is>
      </c>
      <c r="B10" s="6" t="n">
        <v>-259</v>
      </c>
      <c r="D10" s="5" t="n">
        <v>-259</v>
      </c>
    </row>
    <row r="11">
      <c r="A11" s="4" t="inlineStr">
        <is>
          <t>Stock option exercises, shares (in shares)</t>
        </is>
      </c>
      <c r="D11" s="6" t="n">
        <v>79</v>
      </c>
      <c r="E11" s="4" t="inlineStr">
        <is>
          <t>[1]</t>
        </is>
      </c>
      <c r="G11" s="6" t="n">
        <v>151</v>
      </c>
    </row>
    <row r="12">
      <c r="A12" s="4" t="inlineStr">
        <is>
          <t>Stock option exercises</t>
        </is>
      </c>
      <c r="B12" s="6" t="n">
        <v>41</v>
      </c>
      <c r="D12" s="5" t="n">
        <v>-2622</v>
      </c>
      <c r="G12" s="5" t="n">
        <v>2</v>
      </c>
      <c r="K12" s="6" t="n">
        <v>2661</v>
      </c>
    </row>
    <row r="13">
      <c r="A13" s="4" t="inlineStr">
        <is>
          <t>Common stock issued (in shares)</t>
        </is>
      </c>
      <c r="G13" s="6" t="n">
        <v>5</v>
      </c>
    </row>
    <row r="14">
      <c r="A14" s="4" t="inlineStr">
        <is>
          <t>Common stock issued</t>
        </is>
      </c>
      <c r="B14" s="6" t="n">
        <v>147</v>
      </c>
      <c r="G14" s="5" t="n">
        <v>0</v>
      </c>
      <c r="K14" s="6" t="n">
        <v>147</v>
      </c>
    </row>
    <row r="15">
      <c r="A15" s="4" t="inlineStr">
        <is>
          <t>Retirement of treasury shares, shares (in shares)</t>
        </is>
      </c>
      <c r="D15" s="6" t="n">
        <v>-186</v>
      </c>
      <c r="E15" s="4" t="inlineStr">
        <is>
          <t>[1]</t>
        </is>
      </c>
      <c r="G15" s="6" t="n">
        <v>-186</v>
      </c>
    </row>
    <row r="16">
      <c r="A16" s="4" t="inlineStr">
        <is>
          <t>Retirement of treasury shares</t>
        </is>
      </c>
      <c r="B16" s="6" t="n">
        <v>0</v>
      </c>
      <c r="D16" s="5" t="n">
        <v>6133</v>
      </c>
      <c r="G16" s="5" t="n">
        <v>-2</v>
      </c>
      <c r="K16" s="6" t="n">
        <v>-6131</v>
      </c>
    </row>
    <row r="17">
      <c r="A17" s="4" t="inlineStr">
        <is>
          <t>Purchases of treasury stock, shares (in shares)</t>
        </is>
      </c>
      <c r="D17" s="6" t="n">
        <v>-2338</v>
      </c>
    </row>
    <row r="18">
      <c r="A18" s="4" t="inlineStr">
        <is>
          <t>Purchases of treasury stock</t>
        </is>
      </c>
      <c r="B18" s="6" t="n">
        <v>-66186</v>
      </c>
      <c r="D18" s="5" t="n">
        <v>-66186</v>
      </c>
    </row>
    <row r="19">
      <c r="A19" s="4" t="inlineStr">
        <is>
          <t>Share-based compensation</t>
        </is>
      </c>
      <c r="B19" s="6" t="n">
        <v>13008</v>
      </c>
      <c r="K19" s="6" t="n">
        <v>13008</v>
      </c>
    </row>
    <row r="20">
      <c r="A20" s="4" t="inlineStr">
        <is>
          <t>Net income</t>
        </is>
      </c>
      <c r="B20" s="6" t="n">
        <v>46514</v>
      </c>
      <c r="M20" s="6" t="n">
        <v>46514</v>
      </c>
    </row>
    <row r="21">
      <c r="A21" s="4" t="inlineStr">
        <is>
          <t>Other comprehensive income (loss), net of taxes</t>
        </is>
      </c>
      <c r="B21" s="6" t="n">
        <v>28374</v>
      </c>
      <c r="P21" s="6" t="n">
        <v>28374</v>
      </c>
    </row>
    <row r="22">
      <c r="A22" s="4" t="inlineStr">
        <is>
          <t>Declaration of dividends</t>
        </is>
      </c>
      <c r="B22" s="6" t="n">
        <v>-26119</v>
      </c>
      <c r="M22" s="6" t="n">
        <v>-26119</v>
      </c>
    </row>
    <row r="23">
      <c r="A23" s="4" t="inlineStr">
        <is>
          <t>Ending balance at Dec. 31, 2019</t>
        </is>
      </c>
      <c r="B23" s="5" t="n">
        <v>493901</v>
      </c>
      <c r="C23" s="5" t="n">
        <v>493901</v>
      </c>
      <c r="D23" s="5" t="n">
        <v>-196585</v>
      </c>
      <c r="F23" s="5" t="n">
        <v>-196585</v>
      </c>
      <c r="G23" s="5" t="n">
        <v>467</v>
      </c>
      <c r="H23" s="5" t="n">
        <v>467</v>
      </c>
      <c r="I23" s="5" t="n">
        <v>0</v>
      </c>
      <c r="K23" s="6" t="n">
        <v>96036</v>
      </c>
      <c r="L23" s="5" t="n">
        <v>96036</v>
      </c>
      <c r="M23" s="6" t="n">
        <v>573619</v>
      </c>
      <c r="N23" s="5" t="n">
        <v>-597</v>
      </c>
      <c r="O23" s="5" t="n">
        <v>573022</v>
      </c>
      <c r="P23" s="6" t="n">
        <v>20364</v>
      </c>
      <c r="Q23" s="5" t="n">
        <v>597</v>
      </c>
      <c r="R23" s="5" t="n">
        <v>20961</v>
      </c>
    </row>
    <row r="24">
      <c r="A24" s="4" t="inlineStr">
        <is>
          <t>Ending balance, shares (in shares) at Dec. 31, 2019</t>
        </is>
      </c>
      <c r="D24" s="6" t="n">
        <v>14069</v>
      </c>
      <c r="F24" s="6" t="n">
        <v>14069</v>
      </c>
      <c r="G24" s="6" t="n">
        <v>46707</v>
      </c>
      <c r="H24" s="6" t="n">
        <v>46707</v>
      </c>
      <c r="I24" s="6" t="n">
        <v>10</v>
      </c>
      <c r="J24" s="6" t="n">
        <v>10</v>
      </c>
    </row>
    <row r="25">
      <c r="A25" s="3" t="inlineStr">
        <is>
          <t>Increase (Decrease) in Stockholders' Equity [Roll Forward]</t>
        </is>
      </c>
    </row>
    <row r="26">
      <c r="A26" s="4" t="inlineStr">
        <is>
          <t>Accounting Standards Update [Extensible List]</t>
        </is>
      </c>
      <c r="B26" s="4" t="inlineStr">
        <is>
          <t>Accounting Standards Update 2016-13 [Member]</t>
        </is>
      </c>
    </row>
    <row r="27">
      <c r="A27" s="4" t="inlineStr">
        <is>
          <t>Vesting of performance share units, shares (in shares)</t>
        </is>
      </c>
      <c r="D27" s="6" t="n">
        <v>25</v>
      </c>
      <c r="E27" s="4" t="inlineStr">
        <is>
          <t>[1]</t>
        </is>
      </c>
      <c r="G27" s="6" t="n">
        <v>83</v>
      </c>
    </row>
    <row r="28">
      <c r="A28" s="4" t="inlineStr">
        <is>
          <t>Vesting of performance share units</t>
        </is>
      </c>
      <c r="B28" s="5" t="n">
        <v>-646</v>
      </c>
      <c r="D28" s="5" t="n">
        <v>-646</v>
      </c>
      <c r="G28" s="5" t="n">
        <v>1</v>
      </c>
      <c r="K28" s="6" t="n">
        <v>-1</v>
      </c>
    </row>
    <row r="29">
      <c r="A29" s="4" t="inlineStr">
        <is>
          <t>Grants and vesting of restricted stock (in shares)</t>
        </is>
      </c>
      <c r="D29" s="6" t="n">
        <v>-4</v>
      </c>
      <c r="E29" s="4" t="inlineStr">
        <is>
          <t>[1]</t>
        </is>
      </c>
      <c r="G29" s="6" t="n">
        <v>0</v>
      </c>
    </row>
    <row r="30">
      <c r="A30" s="4" t="inlineStr">
        <is>
          <t>Grants and vesting of restricted stock</t>
        </is>
      </c>
      <c r="B30" s="6" t="n">
        <v>-61</v>
      </c>
      <c r="D30" s="5" t="n">
        <v>-61</v>
      </c>
    </row>
    <row r="31">
      <c r="A31" s="4" t="inlineStr">
        <is>
          <t>Vesting of restricted stock units (in shares)</t>
        </is>
      </c>
      <c r="D31" s="6" t="n">
        <v>35</v>
      </c>
      <c r="E31" s="4" t="inlineStr">
        <is>
          <t>[1]</t>
        </is>
      </c>
      <c r="G31" s="6" t="n">
        <v>90</v>
      </c>
    </row>
    <row r="32">
      <c r="A32" s="4" t="inlineStr">
        <is>
          <t>Vesting of restricted stock units</t>
        </is>
      </c>
      <c r="B32" s="6" t="n">
        <v>-608</v>
      </c>
      <c r="D32" s="5" t="n">
        <v>-608</v>
      </c>
    </row>
    <row r="33">
      <c r="A33" s="4" t="inlineStr">
        <is>
          <t>Common stock issued (in shares)</t>
        </is>
      </c>
      <c r="G33" s="6" t="n">
        <v>1</v>
      </c>
    </row>
    <row r="34">
      <c r="A34" s="4" t="inlineStr">
        <is>
          <t>Common stock issued</t>
        </is>
      </c>
      <c r="B34" s="6" t="n">
        <v>30</v>
      </c>
      <c r="K34" s="6" t="n">
        <v>30</v>
      </c>
    </row>
    <row r="35">
      <c r="A35" s="4" t="inlineStr">
        <is>
          <t>Retirement of treasury shares, shares (in shares)</t>
        </is>
      </c>
      <c r="D35" s="6" t="n">
        <v>-64</v>
      </c>
      <c r="E35" s="4" t="inlineStr">
        <is>
          <t>[1]</t>
        </is>
      </c>
      <c r="G35" s="6" t="n">
        <v>-64</v>
      </c>
    </row>
    <row r="36">
      <c r="A36" s="4" t="inlineStr">
        <is>
          <t>Retirement of treasury shares</t>
        </is>
      </c>
      <c r="B36" s="6" t="n">
        <v>0</v>
      </c>
      <c r="D36" s="5" t="n">
        <v>1315</v>
      </c>
      <c r="G36" s="5" t="n">
        <v>0</v>
      </c>
      <c r="K36" s="6" t="n">
        <v>-1315</v>
      </c>
    </row>
    <row r="37">
      <c r="A37" s="4" t="inlineStr">
        <is>
          <t>Purchases of treasury stock, shares (in shares)</t>
        </is>
      </c>
      <c r="D37" s="6" t="n">
        <v>-1611</v>
      </c>
    </row>
    <row r="38">
      <c r="A38" s="4" t="inlineStr">
        <is>
          <t>Purchases of treasury stock</t>
        </is>
      </c>
      <c r="B38" s="6" t="n">
        <v>-28921</v>
      </c>
      <c r="D38" s="5" t="n">
        <v>-28921</v>
      </c>
    </row>
    <row r="39">
      <c r="A39" s="4" t="inlineStr">
        <is>
          <t>Share-based compensation</t>
        </is>
      </c>
      <c r="B39" s="6" t="n">
        <v>8695</v>
      </c>
      <c r="K39" s="6" t="n">
        <v>8695</v>
      </c>
    </row>
    <row r="40">
      <c r="A40" s="4" t="inlineStr">
        <is>
          <t>Net income</t>
        </is>
      </c>
      <c r="B40" s="6" t="n">
        <v>19105</v>
      </c>
      <c r="M40" s="6" t="n">
        <v>19105</v>
      </c>
    </row>
    <row r="41">
      <c r="A41" s="4" t="inlineStr">
        <is>
          <t>Other comprehensive income (loss), net of taxes</t>
        </is>
      </c>
      <c r="B41" s="6" t="n">
        <v>-17618</v>
      </c>
      <c r="P41" s="6" t="n">
        <v>-17618</v>
      </c>
    </row>
    <row r="42">
      <c r="A42" s="4" t="inlineStr">
        <is>
          <t>Declaration of dividends</t>
        </is>
      </c>
      <c r="B42" s="6" t="n">
        <v>-24615</v>
      </c>
      <c r="M42" s="6" t="n">
        <v>-24615</v>
      </c>
    </row>
    <row r="43">
      <c r="A43" s="4" t="inlineStr">
        <is>
          <t>Ending balance at Dec. 31, 2020</t>
        </is>
      </c>
      <c r="B43" s="6" t="n">
        <v>449262</v>
      </c>
      <c r="D43" s="5" t="n">
        <v>-225506</v>
      </c>
      <c r="G43" s="5" t="n">
        <v>468</v>
      </c>
      <c r="I43" s="5" t="n">
        <v>0</v>
      </c>
      <c r="K43" s="6" t="n">
        <v>103445</v>
      </c>
      <c r="M43" s="6" t="n">
        <v>567512</v>
      </c>
      <c r="P43" s="6" t="n">
        <v>3343</v>
      </c>
    </row>
    <row r="44">
      <c r="A44" s="4" t="inlineStr">
        <is>
          <t>Ending balance, shares (in shares) at Dec. 31, 2020</t>
        </is>
      </c>
      <c r="D44" s="6" t="n">
        <v>15680</v>
      </c>
      <c r="G44" s="6" t="n">
        <v>46817</v>
      </c>
      <c r="I44" s="6" t="n">
        <v>10</v>
      </c>
    </row>
    <row r="45">
      <c r="A45" s="3" t="inlineStr">
        <is>
          <t>Increase (Decrease) in Stockholders' Equity [Roll Forward]</t>
        </is>
      </c>
    </row>
    <row r="46">
      <c r="A46" s="4" t="inlineStr">
        <is>
          <t>Vesting of performance share units, shares (in shares)</t>
        </is>
      </c>
      <c r="D46" s="6" t="n">
        <v>16</v>
      </c>
      <c r="E46" s="4" t="inlineStr">
        <is>
          <t>[1]</t>
        </is>
      </c>
      <c r="G46" s="6" t="n">
        <v>62</v>
      </c>
    </row>
    <row r="47">
      <c r="A47" s="4" t="inlineStr">
        <is>
          <t>Vesting of performance share units</t>
        </is>
      </c>
      <c r="B47" s="6" t="n">
        <v>-241</v>
      </c>
      <c r="D47" s="5" t="n">
        <v>-241</v>
      </c>
      <c r="G47" s="5" t="n">
        <v>0</v>
      </c>
      <c r="K47" s="6" t="n">
        <v>0</v>
      </c>
    </row>
    <row r="48">
      <c r="A48" s="4" t="inlineStr">
        <is>
          <t>Vesting of restricted stock units (in shares)</t>
        </is>
      </c>
      <c r="D48" s="6" t="n">
        <v>53</v>
      </c>
      <c r="E48" s="4" t="inlineStr">
        <is>
          <t>[1]</t>
        </is>
      </c>
      <c r="G48" s="6" t="n">
        <v>208</v>
      </c>
    </row>
    <row r="49">
      <c r="A49" s="4" t="inlineStr">
        <is>
          <t>Vesting of restricted stock units</t>
        </is>
      </c>
      <c r="B49" s="6" t="n">
        <v>-815</v>
      </c>
      <c r="D49" s="5" t="n">
        <v>-815</v>
      </c>
      <c r="G49" s="5" t="n">
        <v>2</v>
      </c>
      <c r="K49" s="6" t="n">
        <v>-2</v>
      </c>
    </row>
    <row r="50">
      <c r="A50" s="4" t="inlineStr">
        <is>
          <t>Retirement of treasury shares, shares (in shares)</t>
        </is>
      </c>
      <c r="D50" s="6" t="n">
        <v>-69</v>
      </c>
      <c r="E50" s="4" t="inlineStr">
        <is>
          <t>[1]</t>
        </is>
      </c>
      <c r="G50" s="6" t="n">
        <v>-69</v>
      </c>
    </row>
    <row r="51">
      <c r="A51" s="4" t="inlineStr">
        <is>
          <t>Retirement of treasury shares</t>
        </is>
      </c>
      <c r="B51" s="6" t="n">
        <v>0</v>
      </c>
      <c r="D51" s="5" t="n">
        <v>1056</v>
      </c>
      <c r="K51" s="6" t="n">
        <v>-1056</v>
      </c>
    </row>
    <row r="52">
      <c r="A52" s="4" t="inlineStr">
        <is>
          <t>Purchases of treasury stock, shares (in shares)</t>
        </is>
      </c>
      <c r="D52" s="6" t="n">
        <v>-117</v>
      </c>
    </row>
    <row r="53">
      <c r="A53" s="4" t="inlineStr">
        <is>
          <t>Purchases of treasury stock</t>
        </is>
      </c>
      <c r="B53" s="6" t="n">
        <v>-1609</v>
      </c>
      <c r="D53" s="5" t="n">
        <v>-1609</v>
      </c>
    </row>
    <row r="54">
      <c r="A54" s="4" t="inlineStr">
        <is>
          <t>Share-based compensation</t>
        </is>
      </c>
      <c r="B54" s="6" t="n">
        <v>5815</v>
      </c>
      <c r="K54" s="6" t="n">
        <v>5815</v>
      </c>
    </row>
    <row r="55">
      <c r="A55" s="4" t="inlineStr">
        <is>
          <t>Net income</t>
        </is>
      </c>
      <c r="B55" s="6" t="n">
        <v>20407</v>
      </c>
      <c r="M55" s="6" t="n">
        <v>20407</v>
      </c>
    </row>
    <row r="56">
      <c r="A56" s="4" t="inlineStr">
        <is>
          <t>Other comprehensive income (loss), net of taxes</t>
        </is>
      </c>
      <c r="B56" s="6" t="n">
        <v>-18911</v>
      </c>
      <c r="P56" s="6" t="n">
        <v>-18911</v>
      </c>
    </row>
    <row r="57">
      <c r="A57" s="4" t="inlineStr">
        <is>
          <t>Declaration of dividends</t>
        </is>
      </c>
      <c r="B57" s="6" t="n">
        <v>-24206</v>
      </c>
      <c r="M57" s="6" t="n">
        <v>-24206</v>
      </c>
    </row>
    <row r="58">
      <c r="A58" s="4" t="inlineStr">
        <is>
          <t>Ending balance at Dec. 31, 2021</t>
        </is>
      </c>
      <c r="B58" s="5" t="n">
        <v>429702</v>
      </c>
      <c r="D58" s="5" t="n">
        <v>-227115</v>
      </c>
      <c r="G58" s="5" t="n">
        <v>470</v>
      </c>
      <c r="I58" s="5" t="n">
        <v>0</v>
      </c>
      <c r="K58" s="5" t="n">
        <v>108202</v>
      </c>
      <c r="M58" s="5" t="n">
        <v>563713</v>
      </c>
      <c r="P58" s="5" t="n">
        <v>-15568</v>
      </c>
    </row>
    <row r="59">
      <c r="A59" s="4" t="inlineStr">
        <is>
          <t>Ending balance, shares (in shares) at Dec. 31, 2021</t>
        </is>
      </c>
      <c r="D59" s="6" t="n">
        <v>15797</v>
      </c>
      <c r="G59" s="6" t="n">
        <v>47018</v>
      </c>
      <c r="I59" s="6" t="n">
        <v>10</v>
      </c>
    </row>
    <row r="60"/>
    <row r="61">
      <c r="A61" s="4" t="inlineStr">
        <is>
          <t>[1]</t>
        </is>
      </c>
      <c r="B61" s="4" t="inlineStr">
        <is>
          <t>All shares acquired represent shares tendered to cover the strike price for options and tax withholdings on the intrinsic value of stock options exercised, restricted stock vested, performance share units vested, or restricted stock units vested. These shares have been cancelled by the Company.</t>
        </is>
      </c>
    </row>
  </sheetData>
  <mergeCells count="3">
    <mergeCell ref="D1:E1"/>
    <mergeCell ref="A60:R60"/>
    <mergeCell ref="B61:R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Combined Net Income (Loss) For UPCIC and APPCIC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Combined net income (loss)</t>
        </is>
      </c>
      <c r="B4" s="5" t="n">
        <v>-102515</v>
      </c>
      <c r="C4" s="5" t="n">
        <v>-104339</v>
      </c>
      <c r="D4" s="5" t="n">
        <v>-499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Assets Held by Insurance Regulators (Detail) - USD ($) $ in Thousands</t>
        </is>
      </c>
      <c r="B1" s="2" t="inlineStr">
        <is>
          <t>Dec. 31, 2021</t>
        </is>
      </c>
      <c r="C1" s="2" t="inlineStr">
        <is>
          <t>Dec. 31, 2020</t>
        </is>
      </c>
    </row>
    <row r="2">
      <c r="A2" s="4" t="inlineStr">
        <is>
          <t>Restricted cash and cash equivalents</t>
        </is>
      </c>
    </row>
    <row r="3">
      <c r="A3" s="3" t="inlineStr">
        <is>
          <t>Statutory Accounting Practices [Line Items]</t>
        </is>
      </c>
    </row>
    <row r="4">
      <c r="A4" s="4" t="inlineStr">
        <is>
          <t>Assets held by insurance regulators</t>
        </is>
      </c>
      <c r="B4" s="5" t="n">
        <v>2635</v>
      </c>
      <c r="C4" s="5" t="n">
        <v>2635</v>
      </c>
    </row>
    <row r="5">
      <c r="A5" s="4" t="inlineStr">
        <is>
          <t>Investments</t>
        </is>
      </c>
    </row>
    <row r="6">
      <c r="A6" s="3" t="inlineStr">
        <is>
          <t>Statutory Accounting Practices [Line Items]</t>
        </is>
      </c>
    </row>
    <row r="7">
      <c r="A7" s="4" t="inlineStr">
        <is>
          <t>Assets held by insurance regulators</t>
        </is>
      </c>
      <c r="B7" s="5" t="n">
        <v>3441</v>
      </c>
      <c r="C7" s="5" t="n">
        <v>3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5" t="n">
        <v>-22808</v>
      </c>
      <c r="C3" s="5" t="n">
        <v>-20043</v>
      </c>
    </row>
    <row r="4">
      <c r="A4" s="4" t="inlineStr">
        <is>
          <t>Property and equipment, net</t>
        </is>
      </c>
      <c r="B4" s="6" t="n">
        <v>53682</v>
      </c>
      <c r="C4" s="6" t="n">
        <v>53572</v>
      </c>
    </row>
    <row r="5">
      <c r="A5" s="4" t="inlineStr">
        <is>
          <t>Land</t>
        </is>
      </c>
    </row>
    <row r="6">
      <c r="A6" s="3" t="inlineStr">
        <is>
          <t>Property, Plant and Equipment [Line Items]</t>
        </is>
      </c>
    </row>
    <row r="7">
      <c r="A7" s="4" t="inlineStr">
        <is>
          <t>Total</t>
        </is>
      </c>
      <c r="B7" s="6" t="n">
        <v>5344</v>
      </c>
      <c r="C7" s="6" t="n">
        <v>5344</v>
      </c>
    </row>
    <row r="8">
      <c r="A8" s="4" t="inlineStr">
        <is>
          <t>Building</t>
        </is>
      </c>
    </row>
    <row r="9">
      <c r="A9" s="3" t="inlineStr">
        <is>
          <t>Property, Plant and Equipment [Line Items]</t>
        </is>
      </c>
    </row>
    <row r="10">
      <c r="A10" s="4" t="inlineStr">
        <is>
          <t>Total</t>
        </is>
      </c>
      <c r="B10" s="6" t="n">
        <v>35878</v>
      </c>
      <c r="C10" s="6" t="n">
        <v>24091</v>
      </c>
    </row>
    <row r="11">
      <c r="A11" s="4" t="inlineStr">
        <is>
          <t>Computers</t>
        </is>
      </c>
    </row>
    <row r="12">
      <c r="A12" s="3" t="inlineStr">
        <is>
          <t>Property, Plant and Equipment [Line Items]</t>
        </is>
      </c>
    </row>
    <row r="13">
      <c r="A13" s="4" t="inlineStr">
        <is>
          <t>Total</t>
        </is>
      </c>
      <c r="B13" s="6" t="n">
        <v>9731</v>
      </c>
      <c r="C13" s="6" t="n">
        <v>9186</v>
      </c>
    </row>
    <row r="14">
      <c r="A14" s="4" t="inlineStr">
        <is>
          <t>Furniture</t>
        </is>
      </c>
    </row>
    <row r="15">
      <c r="A15" s="3" t="inlineStr">
        <is>
          <t>Property, Plant and Equipment [Line Items]</t>
        </is>
      </c>
    </row>
    <row r="16">
      <c r="A16" s="4" t="inlineStr">
        <is>
          <t>Total</t>
        </is>
      </c>
      <c r="B16" s="6" t="n">
        <v>3170</v>
      </c>
      <c r="C16" s="6" t="n">
        <v>2012</v>
      </c>
    </row>
    <row r="17">
      <c r="A17" s="4" t="inlineStr">
        <is>
          <t>Automobiles and other vehicles</t>
        </is>
      </c>
    </row>
    <row r="18">
      <c r="A18" s="3" t="inlineStr">
        <is>
          <t>Property, Plant and Equipment [Line Items]</t>
        </is>
      </c>
    </row>
    <row r="19">
      <c r="A19" s="4" t="inlineStr">
        <is>
          <t>Total</t>
        </is>
      </c>
      <c r="B19" s="6" t="n">
        <v>11427</v>
      </c>
      <c r="C19" s="6" t="n">
        <v>11544</v>
      </c>
    </row>
    <row r="20">
      <c r="A20" s="4" t="inlineStr">
        <is>
          <t>Software</t>
        </is>
      </c>
    </row>
    <row r="21">
      <c r="A21" s="3" t="inlineStr">
        <is>
          <t>Property, Plant and Equipment [Line Items]</t>
        </is>
      </c>
    </row>
    <row r="22">
      <c r="A22" s="4" t="inlineStr">
        <is>
          <t>Total</t>
        </is>
      </c>
      <c r="B22" s="6" t="n">
        <v>6775</v>
      </c>
      <c r="C22" s="6" t="n">
        <v>7166</v>
      </c>
    </row>
    <row r="23">
      <c r="A23" s="4" t="inlineStr">
        <is>
          <t>Net of accumulated depreciation</t>
        </is>
      </c>
    </row>
    <row r="24">
      <c r="A24" s="3" t="inlineStr">
        <is>
          <t>Property, Plant and Equipment [Line Items]</t>
        </is>
      </c>
    </row>
    <row r="25">
      <c r="A25" s="4" t="inlineStr">
        <is>
          <t>Total</t>
        </is>
      </c>
      <c r="B25" s="6" t="n">
        <v>72325</v>
      </c>
      <c r="C25" s="6" t="n">
        <v>59343</v>
      </c>
    </row>
    <row r="26">
      <c r="A26" s="4" t="inlineStr">
        <is>
          <t>Property and equipment, net</t>
        </is>
      </c>
      <c r="B26" s="6" t="n">
        <v>49517</v>
      </c>
      <c r="C26" s="6" t="n">
        <v>39300</v>
      </c>
    </row>
    <row r="27">
      <c r="A27" s="4" t="inlineStr">
        <is>
          <t>Construction in progress</t>
        </is>
      </c>
    </row>
    <row r="28">
      <c r="A28" s="3" t="inlineStr">
        <is>
          <t>Property, Plant and Equipment [Line Items]</t>
        </is>
      </c>
    </row>
    <row r="29">
      <c r="A29" s="4" t="inlineStr">
        <is>
          <t>Property and equipment, net</t>
        </is>
      </c>
      <c r="B29" s="5" t="n">
        <v>4165</v>
      </c>
      <c r="C29" s="5" t="n">
        <v>142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8" t="n">
        <v>6.6</v>
      </c>
      <c r="C4" s="8" t="n">
        <v>4.7</v>
      </c>
      <c r="D4" s="8" t="n">
        <v>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Dec. 31, 2021</t>
        </is>
      </c>
      <c r="C1" s="2" t="inlineStr">
        <is>
          <t>Dec. 31, 2020</t>
        </is>
      </c>
    </row>
    <row r="2">
      <c r="A2" s="3" t="inlineStr">
        <is>
          <t>Debt Instrument [Line Items]</t>
        </is>
      </c>
    </row>
    <row r="3">
      <c r="A3" s="4" t="inlineStr">
        <is>
          <t>Total principal amount</t>
        </is>
      </c>
      <c r="B3" s="5" t="n">
        <v>106985</v>
      </c>
      <c r="C3" s="5" t="n">
        <v>8456</v>
      </c>
    </row>
    <row r="4">
      <c r="A4" s="4" t="inlineStr">
        <is>
          <t>Less: unamortized debt issuance costs</t>
        </is>
      </c>
      <c r="B4" s="6" t="n">
        <v>-3309</v>
      </c>
      <c r="C4" s="6" t="n">
        <v>0</v>
      </c>
    </row>
    <row r="5">
      <c r="A5" s="4" t="inlineStr">
        <is>
          <t>Total long-term debt maturities, net</t>
        </is>
      </c>
      <c r="B5" s="6" t="n">
        <v>103676</v>
      </c>
      <c r="C5" s="6" t="n">
        <v>8456</v>
      </c>
    </row>
    <row r="6">
      <c r="A6" s="4" t="inlineStr">
        <is>
          <t>Surplus note</t>
        </is>
      </c>
    </row>
    <row r="7">
      <c r="A7" s="3" t="inlineStr">
        <is>
          <t>Debt Instrument [Line Items]</t>
        </is>
      </c>
    </row>
    <row r="8">
      <c r="A8" s="4" t="inlineStr">
        <is>
          <t>Total principal amount</t>
        </is>
      </c>
      <c r="B8" s="6" t="n">
        <v>6985</v>
      </c>
      <c r="C8" s="6" t="n">
        <v>8456</v>
      </c>
    </row>
    <row r="9">
      <c r="A9" s="4" t="inlineStr">
        <is>
          <t>5.625% Senior unsecured notes</t>
        </is>
      </c>
    </row>
    <row r="10">
      <c r="A10" s="3" t="inlineStr">
        <is>
          <t>Debt Instrument [Line Items]</t>
        </is>
      </c>
    </row>
    <row r="11">
      <c r="A11" s="4" t="inlineStr">
        <is>
          <t>Total principal amount</t>
        </is>
      </c>
      <c r="B11" s="5" t="n">
        <v>100000</v>
      </c>
      <c r="C1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Long-Term Debt - Additional Information (Detail)</t>
        </is>
      </c>
      <c r="B1" s="2" t="inlineStr">
        <is>
          <t>Nov. 23, 2021USD ($)d</t>
        </is>
      </c>
      <c r="C1" s="2" t="inlineStr">
        <is>
          <t>Aug. 31, 2020</t>
        </is>
      </c>
      <c r="D1" s="2" t="inlineStr">
        <is>
          <t>Dec. 31, 2021USD ($)</t>
        </is>
      </c>
      <c r="E1" s="2" t="inlineStr">
        <is>
          <t>Dec. 31, 2020USD ($)</t>
        </is>
      </c>
      <c r="F1" s="2" t="inlineStr">
        <is>
          <t>Dec. 31, 2019USD ($)</t>
        </is>
      </c>
      <c r="G1" s="2" t="inlineStr">
        <is>
          <t>Aug. 31, 2021USD ($)</t>
        </is>
      </c>
      <c r="H1" s="2" t="inlineStr">
        <is>
          <t>Dec. 31, 2006</t>
        </is>
      </c>
      <c r="I1" s="2" t="inlineStr">
        <is>
          <t>Nov. 09, 2006USD ($)</t>
        </is>
      </c>
    </row>
    <row r="2">
      <c r="A2" s="3" t="inlineStr">
        <is>
          <t>Debt Instrument [Line Items]</t>
        </is>
      </c>
    </row>
    <row r="3">
      <c r="A3" s="4" t="inlineStr">
        <is>
          <t>Surplus note</t>
        </is>
      </c>
      <c r="D3" s="5" t="n">
        <v>7000000</v>
      </c>
    </row>
    <row r="4">
      <c r="A4" s="4" t="inlineStr">
        <is>
          <t>Principal repayments of Surplus Note</t>
        </is>
      </c>
      <c r="D4" s="6" t="n">
        <v>1500000</v>
      </c>
      <c r="E4" s="5" t="n">
        <v>1500000</v>
      </c>
      <c r="F4" s="5" t="n">
        <v>1500000</v>
      </c>
    </row>
    <row r="5">
      <c r="A5" s="4" t="inlineStr">
        <is>
          <t>Surplus during the term of surplus note</t>
        </is>
      </c>
      <c r="D5" s="6" t="n">
        <v>50000000</v>
      </c>
    </row>
    <row r="6">
      <c r="A6" s="4" t="inlineStr">
        <is>
          <t>Interest expense</t>
        </is>
      </c>
      <c r="D6" s="5" t="n">
        <v>638000</v>
      </c>
      <c r="E6" s="5" t="n">
        <v>95000</v>
      </c>
      <c r="F6" s="5" t="n">
        <v>243000</v>
      </c>
    </row>
    <row r="7">
      <c r="A7" s="4" t="inlineStr">
        <is>
          <t>Credit Agreement</t>
        </is>
      </c>
    </row>
    <row r="8">
      <c r="A8" s="3" t="inlineStr">
        <is>
          <t>Debt Instrument [Line Items]</t>
        </is>
      </c>
    </row>
    <row r="9">
      <c r="A9" s="4" t="inlineStr">
        <is>
          <t>Line of credit facility, maximum borrowing capacity</t>
        </is>
      </c>
      <c r="G9" s="5" t="n">
        <v>35000000</v>
      </c>
    </row>
    <row r="10">
      <c r="A10" s="4" t="inlineStr">
        <is>
          <t>Line of credit facility, unused capacity, commitment fee percentage</t>
        </is>
      </c>
      <c r="C10" s="4" t="inlineStr">
        <is>
          <t>0.50%</t>
        </is>
      </c>
    </row>
    <row r="11">
      <c r="A11" s="4" t="inlineStr">
        <is>
          <t>Credit Agreement | Prime Rate</t>
        </is>
      </c>
    </row>
    <row r="12">
      <c r="A12" s="3" t="inlineStr">
        <is>
          <t>Debt Instrument [Line Items]</t>
        </is>
      </c>
    </row>
    <row r="13">
      <c r="A13" s="4" t="inlineStr">
        <is>
          <t>Debt instrument, basis spread on variable rate</t>
        </is>
      </c>
      <c r="C13" s="4" t="inlineStr">
        <is>
          <t>2.00%</t>
        </is>
      </c>
    </row>
    <row r="14">
      <c r="A14" s="4" t="inlineStr">
        <is>
          <t>Revolving Credit Facility</t>
        </is>
      </c>
    </row>
    <row r="15">
      <c r="A15" s="3" t="inlineStr">
        <is>
          <t>Debt Instrument [Line Items]</t>
        </is>
      </c>
    </row>
    <row r="16">
      <c r="A16" s="4" t="inlineStr">
        <is>
          <t>Line of credit facility, expiration period</t>
        </is>
      </c>
      <c r="C16" s="4" t="inlineStr">
        <is>
          <t>364 days</t>
        </is>
      </c>
    </row>
    <row r="17">
      <c r="A17" s="4" t="inlineStr">
        <is>
          <t>Surplus note</t>
        </is>
      </c>
    </row>
    <row r="18">
      <c r="A18" s="3" t="inlineStr">
        <is>
          <t>Debt Instrument [Line Items]</t>
        </is>
      </c>
    </row>
    <row r="19">
      <c r="A19" s="4" t="inlineStr">
        <is>
          <t>Unsecured term loan agreement</t>
        </is>
      </c>
      <c r="I19" s="5" t="n">
        <v>25000000</v>
      </c>
    </row>
    <row r="20">
      <c r="A20" s="4" t="inlineStr">
        <is>
          <t>Debt term</t>
        </is>
      </c>
      <c r="H20" s="4" t="inlineStr">
        <is>
          <t>20 years</t>
        </is>
      </c>
    </row>
    <row r="21">
      <c r="A21" s="4" t="inlineStr">
        <is>
          <t>Effective interest rate</t>
        </is>
      </c>
      <c r="D21" s="4" t="inlineStr">
        <is>
          <t>1.50%</t>
        </is>
      </c>
      <c r="E21" s="4" t="inlineStr">
        <is>
          <t>1.05%</t>
        </is>
      </c>
      <c r="F21" s="4" t="inlineStr">
        <is>
          <t>2.32%</t>
        </is>
      </c>
    </row>
    <row r="22">
      <c r="A22" s="4" t="inlineStr">
        <is>
          <t>Principal repayments of Surplus Note</t>
        </is>
      </c>
      <c r="D22" s="5" t="n">
        <v>368000</v>
      </c>
    </row>
    <row r="23">
      <c r="A23" s="4" t="inlineStr">
        <is>
          <t>Maturity year of debt instrument</t>
        </is>
      </c>
      <c r="D23" s="4" t="inlineStr">
        <is>
          <t>through 2026</t>
        </is>
      </c>
    </row>
    <row r="24">
      <c r="A24" s="4" t="inlineStr">
        <is>
          <t>Net written premium to surplus ratio</t>
        </is>
      </c>
      <c r="D24" s="4" t="inlineStr">
        <is>
          <t>200.00%</t>
        </is>
      </c>
    </row>
    <row r="25">
      <c r="A25" s="4" t="inlineStr">
        <is>
          <t>Gross written premium to surplus ratio</t>
        </is>
      </c>
      <c r="D25" s="4" t="inlineStr">
        <is>
          <t>600.00%</t>
        </is>
      </c>
    </row>
    <row r="26">
      <c r="A26" s="4" t="inlineStr">
        <is>
          <t>Interest expense</t>
        </is>
      </c>
      <c r="D26" s="5" t="n">
        <v>113000</v>
      </c>
      <c r="E26" s="5" t="n">
        <v>95000</v>
      </c>
      <c r="F26" s="5" t="n">
        <v>243000</v>
      </c>
    </row>
    <row r="27">
      <c r="A27" s="4" t="inlineStr">
        <is>
          <t>Surplus note | Hurricane</t>
        </is>
      </c>
    </row>
    <row r="28">
      <c r="A28" s="3" t="inlineStr">
        <is>
          <t>Debt Instrument [Line Items]</t>
        </is>
      </c>
    </row>
    <row r="29">
      <c r="A29" s="4" t="inlineStr">
        <is>
          <t>Surplus and Reinsurance sufficient to cover in excess of UPCIC probable maximum loss</t>
        </is>
      </c>
      <c r="D29" s="4" t="inlineStr">
        <is>
          <t>1-in-100 year</t>
        </is>
      </c>
    </row>
    <row r="30">
      <c r="A30" s="4" t="inlineStr">
        <is>
          <t>Unsecured Debt</t>
        </is>
      </c>
    </row>
    <row r="31">
      <c r="A31" s="3" t="inlineStr">
        <is>
          <t>Debt Instrument [Line Items]</t>
        </is>
      </c>
    </row>
    <row r="32">
      <c r="A32" s="4" t="inlineStr">
        <is>
          <t>Repurchased amount</t>
        </is>
      </c>
      <c r="B32" s="5" t="n">
        <v>100000000</v>
      </c>
    </row>
    <row r="33">
      <c r="A33" s="4" t="inlineStr">
        <is>
          <t>Unsecured Debt | 5.625% Senior Unsecured Notes Due 2026</t>
        </is>
      </c>
    </row>
    <row r="34">
      <c r="A34" s="3" t="inlineStr">
        <is>
          <t>Debt Instrument [Line Items]</t>
        </is>
      </c>
    </row>
    <row r="35">
      <c r="A35" s="4" t="inlineStr">
        <is>
          <t>Unsecured term loan agreement</t>
        </is>
      </c>
      <c r="B35" s="5" t="n">
        <v>100000000</v>
      </c>
    </row>
    <row r="36">
      <c r="A36" s="4" t="inlineStr">
        <is>
          <t>Maturity year of debt instrument</t>
        </is>
      </c>
      <c r="B36" s="4" t="inlineStr">
        <is>
          <t>2026</t>
        </is>
      </c>
    </row>
    <row r="37">
      <c r="A37" s="4" t="inlineStr">
        <is>
          <t>Stated percentage</t>
        </is>
      </c>
      <c r="D37" s="4" t="inlineStr">
        <is>
          <t>5.625%</t>
        </is>
      </c>
    </row>
    <row r="38">
      <c r="A38" s="4" t="inlineStr">
        <is>
          <t>Debt instrument, convertible, threshold percentage of stock price trigger</t>
        </is>
      </c>
      <c r="B38" s="4" t="inlineStr">
        <is>
          <t>0.25%</t>
        </is>
      </c>
    </row>
    <row r="39">
      <c r="A39" s="4" t="inlineStr">
        <is>
          <t>Debt instrument, convertible, threshold trading days | d</t>
        </is>
      </c>
      <c r="B39" s="6" t="n">
        <v>120</v>
      </c>
    </row>
    <row r="40">
      <c r="A40" s="4" t="inlineStr">
        <is>
          <t>Debt instrument, convertible, threshold consecutive trading days | d</t>
        </is>
      </c>
      <c r="B40" s="6" t="n">
        <v>90</v>
      </c>
    </row>
    <row r="41">
      <c r="A41" s="4" t="inlineStr">
        <is>
          <t>Unsecured Debt | 5.625% Senior Unsecured Notes Due 2026 | Maximum</t>
        </is>
      </c>
    </row>
    <row r="42">
      <c r="A42" s="3" t="inlineStr">
        <is>
          <t>Debt Instrument [Line Items]</t>
        </is>
      </c>
    </row>
    <row r="43">
      <c r="A43" s="4" t="inlineStr">
        <is>
          <t>Debt instrument, convertible, threshold percentage of stock price trigger</t>
        </is>
      </c>
      <c r="B43" s="4" t="inlineStr">
        <is>
          <t>0.50%</t>
        </is>
      </c>
    </row>
    <row r="44">
      <c r="A44" s="4" t="inlineStr">
        <is>
          <t>Unsecured Debt | 5.625% Senior Unsecured Notes Due 2026 | Debt Instrument, Redemption, Period One</t>
        </is>
      </c>
    </row>
    <row r="45">
      <c r="A45" s="3" t="inlineStr">
        <is>
          <t>Debt Instrument [Line Items]</t>
        </is>
      </c>
    </row>
    <row r="46">
      <c r="A46" s="4" t="inlineStr">
        <is>
          <t>Redemption price</t>
        </is>
      </c>
      <c r="B46" s="4" t="inlineStr">
        <is>
          <t>102.8125%</t>
        </is>
      </c>
    </row>
    <row r="47">
      <c r="A47" s="4" t="inlineStr">
        <is>
          <t>Unsecured Debt | 5.625% Senior Unsecured Notes Due 2026 | Debt Instrument, Redemption, Period Two</t>
        </is>
      </c>
    </row>
    <row r="48">
      <c r="A48" s="3" t="inlineStr">
        <is>
          <t>Debt Instrument [Line Items]</t>
        </is>
      </c>
    </row>
    <row r="49">
      <c r="A49" s="4" t="inlineStr">
        <is>
          <t>Redemption price</t>
        </is>
      </c>
      <c r="B49" s="4" t="inlineStr">
        <is>
          <t>101.40625%</t>
        </is>
      </c>
    </row>
    <row r="50">
      <c r="A50" s="4" t="inlineStr">
        <is>
          <t>Unsecured Debt | 5.625% Senior Unsecured Notes Due 2026 | Debt Instrument, Redemption, Period Three</t>
        </is>
      </c>
    </row>
    <row r="51">
      <c r="A51" s="3" t="inlineStr">
        <is>
          <t>Debt Instrument [Line Items]</t>
        </is>
      </c>
    </row>
    <row r="52">
      <c r="A52" s="4" t="inlineStr">
        <is>
          <t>Redemption price</t>
        </is>
      </c>
      <c r="B52"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 of Principal Payments to be Made for the Amount Due on the Surplus Note (Detail) - USD ($) $ in Thousands</t>
        </is>
      </c>
      <c r="B1" s="2" t="inlineStr">
        <is>
          <t>Dec. 31, 2021</t>
        </is>
      </c>
      <c r="C1" s="2" t="inlineStr">
        <is>
          <t>Dec. 31, 2020</t>
        </is>
      </c>
    </row>
    <row r="2">
      <c r="A2" s="3" t="inlineStr">
        <is>
          <t>Debt Disclosure [Abstract]</t>
        </is>
      </c>
    </row>
    <row r="3">
      <c r="A3" s="4" t="inlineStr">
        <is>
          <t>2022</t>
        </is>
      </c>
      <c r="B3" s="5" t="n">
        <v>1471</v>
      </c>
    </row>
    <row r="4">
      <c r="A4" s="4" t="inlineStr">
        <is>
          <t>2023</t>
        </is>
      </c>
      <c r="B4" s="6" t="n">
        <v>1471</v>
      </c>
    </row>
    <row r="5">
      <c r="A5" s="4" t="inlineStr">
        <is>
          <t>2024</t>
        </is>
      </c>
      <c r="B5" s="6" t="n">
        <v>1471</v>
      </c>
    </row>
    <row r="6">
      <c r="A6" s="4" t="inlineStr">
        <is>
          <t>2025</t>
        </is>
      </c>
      <c r="B6" s="6" t="n">
        <v>1471</v>
      </c>
    </row>
    <row r="7">
      <c r="A7" s="4" t="inlineStr">
        <is>
          <t>2026</t>
        </is>
      </c>
      <c r="B7" s="6" t="n">
        <v>101101</v>
      </c>
    </row>
    <row r="8">
      <c r="A8" s="4" t="inlineStr">
        <is>
          <t>Thereafter</t>
        </is>
      </c>
      <c r="B8" s="6" t="n">
        <v>0</v>
      </c>
    </row>
    <row r="9">
      <c r="A9" s="4" t="inlineStr">
        <is>
          <t>Total long-term debt maturities</t>
        </is>
      </c>
      <c r="B9" s="6" t="n">
        <v>106985</v>
      </c>
      <c r="C9" s="5" t="n">
        <v>8456</v>
      </c>
    </row>
    <row r="10">
      <c r="A10" s="4" t="inlineStr">
        <is>
          <t>Less: unamortized debt issuance costs</t>
        </is>
      </c>
      <c r="B10" s="6" t="n">
        <v>-3309</v>
      </c>
      <c r="C10" s="6" t="n">
        <v>0</v>
      </c>
    </row>
    <row r="11">
      <c r="A11" s="4" t="inlineStr">
        <is>
          <t>Total long-term debt maturities, net</t>
        </is>
      </c>
      <c r="B11" s="5" t="n">
        <v>103676</v>
      </c>
      <c r="C11" s="5" t="n">
        <v>8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Non-cash expense</t>
        </is>
      </c>
      <c r="B4" s="5" t="n">
        <v>56</v>
      </c>
      <c r="C4" s="5" t="n">
        <v>0</v>
      </c>
      <c r="D4" s="5" t="n">
        <v>0</v>
      </c>
    </row>
    <row r="5">
      <c r="A5" s="4" t="inlineStr">
        <is>
          <t>Total</t>
        </is>
      </c>
      <c r="B5" s="6" t="n">
        <v>638</v>
      </c>
      <c r="C5" s="6" t="n">
        <v>95</v>
      </c>
      <c r="D5" s="6" t="n">
        <v>243</v>
      </c>
    </row>
    <row r="6">
      <c r="A6" s="4" t="inlineStr">
        <is>
          <t>Surplus note</t>
        </is>
      </c>
    </row>
    <row r="7">
      <c r="A7" s="3" t="inlineStr">
        <is>
          <t>Debt Instrument [Line Items]</t>
        </is>
      </c>
    </row>
    <row r="8">
      <c r="A8" s="4" t="inlineStr">
        <is>
          <t>Total</t>
        </is>
      </c>
      <c r="B8" s="6" t="n">
        <v>113</v>
      </c>
      <c r="C8" s="6" t="n">
        <v>95</v>
      </c>
      <c r="D8" s="6" t="n">
        <v>243</v>
      </c>
    </row>
    <row r="9">
      <c r="A9" s="4" t="inlineStr">
        <is>
          <t>5.625% Senior unsecured notes</t>
        </is>
      </c>
    </row>
    <row r="10">
      <c r="A10" s="3" t="inlineStr">
        <is>
          <t>Debt Instrument [Line Items]</t>
        </is>
      </c>
    </row>
    <row r="11">
      <c r="A11" s="4" t="inlineStr">
        <is>
          <t>Total</t>
        </is>
      </c>
      <c r="B11" s="5" t="n">
        <v>469</v>
      </c>
      <c r="C11" s="5" t="n">
        <v>0</v>
      </c>
      <c r="D11"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umulative Convertible Preferred Stock (Detail) - shares</t>
        </is>
      </c>
      <c r="B1" s="2" t="inlineStr">
        <is>
          <t>Dec. 31, 2021</t>
        </is>
      </c>
      <c r="C1" s="2" t="inlineStr">
        <is>
          <t>Dec. 31, 2020</t>
        </is>
      </c>
    </row>
    <row r="2">
      <c r="A2" s="3" t="inlineStr">
        <is>
          <t>Convertible Preferred Stock [Line Items]</t>
        </is>
      </c>
    </row>
    <row r="3">
      <c r="A3" s="4" t="inlineStr">
        <is>
          <t>Shares issued and outstanding</t>
        </is>
      </c>
      <c r="B3" s="6" t="n">
        <v>10000</v>
      </c>
      <c r="C3" s="6" t="n">
        <v>10000</v>
      </c>
    </row>
    <row r="4">
      <c r="A4" s="4" t="inlineStr">
        <is>
          <t>Series A</t>
        </is>
      </c>
    </row>
    <row r="5">
      <c r="A5" s="3" t="inlineStr">
        <is>
          <t>Convertible Preferred Stock [Line Items]</t>
        </is>
      </c>
    </row>
    <row r="6">
      <c r="A6" s="4" t="inlineStr">
        <is>
          <t>Shares issued and outstanding</t>
        </is>
      </c>
      <c r="B6" s="6" t="n">
        <v>10000</v>
      </c>
      <c r="C6" s="6" t="n">
        <v>10000</v>
      </c>
    </row>
    <row r="7">
      <c r="A7" s="4" t="inlineStr">
        <is>
          <t>Conversion factor</t>
        </is>
      </c>
      <c r="B7" s="4" t="inlineStr">
        <is>
          <t>2.50%</t>
        </is>
      </c>
      <c r="C7" s="4" t="inlineStr">
        <is>
          <t>2.50%</t>
        </is>
      </c>
    </row>
    <row r="8">
      <c r="A8" s="4" t="inlineStr">
        <is>
          <t>Common shares resulting if converted</t>
        </is>
      </c>
      <c r="B8" s="6" t="n">
        <v>25000</v>
      </c>
      <c r="C8" s="6" t="n">
        <v>2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Additional Information (Detail) - USD ($)</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Equity [Line Items]</t>
        </is>
      </c>
    </row>
    <row r="4">
      <c r="A4" s="4" t="inlineStr">
        <is>
          <t>Series A preferred stock pays a cumulative dividend</t>
        </is>
      </c>
      <c r="F4" s="5" t="n">
        <v>1</v>
      </c>
      <c r="G4" s="5" t="n">
        <v>1</v>
      </c>
      <c r="H4" s="5" t="n">
        <v>1</v>
      </c>
    </row>
    <row r="5">
      <c r="A5" s="4" t="inlineStr">
        <is>
          <t>Received distributions from the earnings of subsidiaries</t>
        </is>
      </c>
      <c r="F5" s="5" t="n">
        <v>149900000</v>
      </c>
      <c r="G5" s="5" t="n">
        <v>151000000</v>
      </c>
      <c r="H5" s="5" t="n">
        <v>121300000</v>
      </c>
    </row>
    <row r="6">
      <c r="A6" s="4" t="inlineStr">
        <is>
          <t>Series A</t>
        </is>
      </c>
    </row>
    <row r="7">
      <c r="A7" s="3" t="inlineStr">
        <is>
          <t>Equity [Line Items]</t>
        </is>
      </c>
    </row>
    <row r="8">
      <c r="A8" s="4" t="inlineStr">
        <is>
          <t>Series A preferred stock pays a cumulative dividend</t>
        </is>
      </c>
      <c r="B8" s="7" t="n">
        <v>0.25</v>
      </c>
      <c r="C8" s="7" t="n">
        <v>0.25</v>
      </c>
      <c r="D8" s="7" t="n">
        <v>0.25</v>
      </c>
      <c r="E8" s="7" t="n">
        <v>0.25</v>
      </c>
    </row>
    <row r="9">
      <c r="A9" s="4" t="inlineStr">
        <is>
          <t>Preferred stock aggregate dividends</t>
        </is>
      </c>
      <c r="F9" s="6" t="n">
        <v>10000</v>
      </c>
      <c r="G9" s="6" t="n">
        <v>10000</v>
      </c>
    </row>
    <row r="10">
      <c r="A10" s="4" t="inlineStr">
        <is>
          <t>UPCIC (1) (2)</t>
        </is>
      </c>
    </row>
    <row r="11">
      <c r="A11" s="3" t="inlineStr">
        <is>
          <t>Equity [Line Items]</t>
        </is>
      </c>
    </row>
    <row r="12">
      <c r="A12" s="4" t="inlineStr">
        <is>
          <t>Capital contributions to affiliates (1)</t>
        </is>
      </c>
      <c r="F12" s="6" t="n">
        <v>92000000</v>
      </c>
      <c r="G12" s="6" t="n">
        <v>114000000</v>
      </c>
      <c r="H12" s="6" t="n">
        <v>0</v>
      </c>
    </row>
    <row r="13">
      <c r="A13" s="4" t="inlineStr">
        <is>
          <t>APPCIC</t>
        </is>
      </c>
    </row>
    <row r="14">
      <c r="A14" s="3" t="inlineStr">
        <is>
          <t>Equity [Line Items]</t>
        </is>
      </c>
    </row>
    <row r="15">
      <c r="A15" s="4" t="inlineStr">
        <is>
          <t>Capital contributions to affiliates (1)</t>
        </is>
      </c>
      <c r="F15" s="5" t="n">
        <v>0</v>
      </c>
      <c r="G15" s="5" t="n">
        <v>0</v>
      </c>
      <c r="H15" s="5" t="n">
        <v>0</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Cash dividend declared per common share (in dollars per share)</t>
        </is>
      </c>
      <c r="B4" s="7" t="n">
        <v>0.29</v>
      </c>
      <c r="C4" s="7" t="n">
        <v>0.16</v>
      </c>
      <c r="D4" s="7" t="n">
        <v>0.16</v>
      </c>
      <c r="E4" s="7" t="n">
        <v>0.16</v>
      </c>
      <c r="F4" s="7" t="n">
        <v>0.29</v>
      </c>
      <c r="G4" s="7" t="n">
        <v>0.16</v>
      </c>
      <c r="H4" s="7" t="n">
        <v>0.16</v>
      </c>
      <c r="I4" s="7" t="n">
        <v>0.16</v>
      </c>
      <c r="J4" s="7" t="n">
        <v>0.29</v>
      </c>
      <c r="K4" s="7" t="n">
        <v>0.16</v>
      </c>
      <c r="L4" s="7" t="n">
        <v>0.16</v>
      </c>
      <c r="M4" s="7" t="n">
        <v>0.16</v>
      </c>
      <c r="N4" s="7" t="n">
        <v>0.77</v>
      </c>
      <c r="O4" s="7" t="n">
        <v>0.77</v>
      </c>
      <c r="P4" s="7" t="n">
        <v>0.77</v>
      </c>
    </row>
    <row r="5">
      <c r="A5" s="4" t="inlineStr">
        <is>
          <t>Cash dividend declared per preferred share (in dollars per share)</t>
        </is>
      </c>
      <c r="N5" s="5" t="n">
        <v>1</v>
      </c>
      <c r="O5" s="5" t="n">
        <v>1</v>
      </c>
      <c r="P5" s="5" t="n">
        <v>1</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tockholder's Equity - Schedule of Shares Repurchased (Detail) - USD ($)</t>
        </is>
      </c>
      <c r="B1" s="2" t="inlineStr">
        <is>
          <t>12 Months Ended</t>
        </is>
      </c>
    </row>
    <row r="2">
      <c r="B2" s="2" t="inlineStr">
        <is>
          <t>Dec. 31, 2021</t>
        </is>
      </c>
      <c r="C2" s="2" t="inlineStr">
        <is>
          <t>Dec. 31, 2020</t>
        </is>
      </c>
      <c r="D2" s="2" t="inlineStr">
        <is>
          <t>Dec. 31, 2019</t>
        </is>
      </c>
      <c r="E2" s="2" t="inlineStr">
        <is>
          <t>Nov. 03, 2020</t>
        </is>
      </c>
      <c r="F2" s="2" t="inlineStr">
        <is>
          <t>Nov. 06, 2019</t>
        </is>
      </c>
    </row>
    <row r="3">
      <c r="A3" s="3" t="inlineStr">
        <is>
          <t>Equity [Line Items]</t>
        </is>
      </c>
    </row>
    <row r="4">
      <c r="A4" s="4" t="inlineStr">
        <is>
          <t>Shares repurchased during the period</t>
        </is>
      </c>
      <c r="B4" s="5" t="n">
        <v>1609000</v>
      </c>
      <c r="C4" s="5" t="n">
        <v>28921000</v>
      </c>
      <c r="D4" s="5" t="n">
        <v>66186000</v>
      </c>
    </row>
    <row r="5">
      <c r="A5" s="4" t="inlineStr">
        <is>
          <t>November 3, 2020</t>
        </is>
      </c>
    </row>
    <row r="6">
      <c r="A6" s="3" t="inlineStr">
        <is>
          <t>Equity [Line Items]</t>
        </is>
      </c>
    </row>
    <row r="7">
      <c r="A7" s="4" t="inlineStr">
        <is>
          <t>Shares repurchased (in shares)</t>
        </is>
      </c>
      <c r="B7" s="6" t="n">
        <v>116886</v>
      </c>
      <c r="C7" s="6" t="n">
        <v>45705</v>
      </c>
    </row>
    <row r="8">
      <c r="A8" s="4" t="inlineStr">
        <is>
          <t>Shares repurchased during the period</t>
        </is>
      </c>
      <c r="B8" s="5" t="n">
        <v>2203000</v>
      </c>
    </row>
    <row r="9">
      <c r="A9" s="4" t="inlineStr">
        <is>
          <t>Shares repurchased during period (in dollars per share)</t>
        </is>
      </c>
      <c r="B9" s="7" t="n">
        <v>13.55</v>
      </c>
    </row>
    <row r="10">
      <c r="A10" s="4" t="inlineStr">
        <is>
          <t>November 3, 2020 | Maximum</t>
        </is>
      </c>
    </row>
    <row r="11">
      <c r="A11" s="3" t="inlineStr">
        <is>
          <t>Equity [Line Items]</t>
        </is>
      </c>
    </row>
    <row r="12">
      <c r="A12" s="4" t="inlineStr">
        <is>
          <t>Amount of stock repurchase plan authorized</t>
        </is>
      </c>
      <c r="E12" s="5" t="n">
        <v>20000000</v>
      </c>
    </row>
    <row r="13">
      <c r="A13" s="4" t="inlineStr">
        <is>
          <t>November 6, 2019</t>
        </is>
      </c>
    </row>
    <row r="14">
      <c r="A14" s="3" t="inlineStr">
        <is>
          <t>Equity [Line Items]</t>
        </is>
      </c>
    </row>
    <row r="15">
      <c r="A15" s="4" t="inlineStr">
        <is>
          <t>Shares repurchased (in shares)</t>
        </is>
      </c>
      <c r="B15" s="6" t="n">
        <v>0</v>
      </c>
      <c r="C15" s="6" t="n">
        <v>1565078</v>
      </c>
    </row>
    <row r="16">
      <c r="A16" s="4" t="inlineStr">
        <is>
          <t>Shares repurchased during the period</t>
        </is>
      </c>
      <c r="C16" s="5" t="n">
        <v>28327000</v>
      </c>
    </row>
    <row r="17">
      <c r="A17" s="4" t="inlineStr">
        <is>
          <t>Shares repurchased during period (in dollars per share)</t>
        </is>
      </c>
      <c r="C17" s="7" t="n">
        <v>18.1</v>
      </c>
    </row>
    <row r="18">
      <c r="A18" s="4" t="inlineStr">
        <is>
          <t>November 6, 2019 | Maximum</t>
        </is>
      </c>
    </row>
    <row r="19">
      <c r="A19" s="3" t="inlineStr">
        <is>
          <t>Equity [Line Items]</t>
        </is>
      </c>
    </row>
    <row r="20">
      <c r="A20" s="4" t="inlineStr">
        <is>
          <t>Amount of stock repurchase plan authorized</t>
        </is>
      </c>
      <c r="F20" s="5" t="n">
        <v>40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ummary of Dividends Declared on its Outstanding Shares of Common Stock to its Shareholders (Detail)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Dividends per share declared on outstanding common stock (in dollars per share)</t>
        </is>
      </c>
      <c r="B4" s="7" t="n">
        <v>0.29</v>
      </c>
      <c r="C4" s="7" t="n">
        <v>0.16</v>
      </c>
      <c r="D4" s="7" t="n">
        <v>0.16</v>
      </c>
      <c r="E4" s="7" t="n">
        <v>0.16</v>
      </c>
      <c r="F4" s="7" t="n">
        <v>0.29</v>
      </c>
      <c r="G4" s="7" t="n">
        <v>0.16</v>
      </c>
      <c r="H4" s="7" t="n">
        <v>0.16</v>
      </c>
      <c r="I4" s="7" t="n">
        <v>0.16</v>
      </c>
      <c r="J4" s="7" t="n">
        <v>0.29</v>
      </c>
      <c r="K4" s="7" t="n">
        <v>0.16</v>
      </c>
      <c r="L4" s="7" t="n">
        <v>0.16</v>
      </c>
      <c r="M4" s="7" t="n">
        <v>0.16</v>
      </c>
      <c r="N4" s="7" t="n">
        <v>0.77</v>
      </c>
      <c r="O4" s="7" t="n">
        <v>0.77</v>
      </c>
      <c r="P4" s="7" t="n">
        <v>0.77</v>
      </c>
    </row>
    <row r="5">
      <c r="A5" s="4" t="inlineStr">
        <is>
          <t>Aggregate Amount</t>
        </is>
      </c>
      <c r="B5" s="5" t="n">
        <v>9096</v>
      </c>
      <c r="C5" s="5" t="n">
        <v>5034</v>
      </c>
      <c r="D5" s="5" t="n">
        <v>5039</v>
      </c>
      <c r="E5" s="5" t="n">
        <v>5027</v>
      </c>
      <c r="F5" s="5" t="n">
        <v>9092</v>
      </c>
      <c r="G5" s="5" t="n">
        <v>5130</v>
      </c>
      <c r="H5" s="5" t="n">
        <v>5164</v>
      </c>
      <c r="I5" s="5" t="n">
        <v>5219</v>
      </c>
      <c r="J5" s="5" t="n">
        <v>9516</v>
      </c>
      <c r="K5" s="5" t="n">
        <v>5476</v>
      </c>
      <c r="L5" s="5" t="n">
        <v>5545</v>
      </c>
      <c r="M5" s="5" t="n">
        <v>5572</v>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Additional Information (Detail) - shares</t>
        </is>
      </c>
      <c r="B1" s="2" t="inlineStr">
        <is>
          <t>12 Months Ended</t>
        </is>
      </c>
    </row>
    <row r="2">
      <c r="B2" s="2" t="inlineStr">
        <is>
          <t>Dec. 31, 2021</t>
        </is>
      </c>
      <c r="C2" s="2" t="inlineStr">
        <is>
          <t>Apr. 22, 2021</t>
        </is>
      </c>
    </row>
    <row r="3">
      <c r="A3" s="4" t="inlineStr">
        <is>
          <t>Outstanding Shares | 2021 Omnibus Plan</t>
        </is>
      </c>
    </row>
    <row r="4">
      <c r="A4" s="3" t="inlineStr">
        <is>
          <t>Share-based Compensation Arrangement by Share-based Payment Award [Line Items]</t>
        </is>
      </c>
    </row>
    <row r="5">
      <c r="A5" s="4" t="inlineStr">
        <is>
          <t>Shares authorized (in shares)</t>
        </is>
      </c>
      <c r="C5" s="6" t="n">
        <v>1835000</v>
      </c>
    </row>
    <row r="6">
      <c r="A6" s="4" t="inlineStr">
        <is>
          <t>Options available (in shares)</t>
        </is>
      </c>
      <c r="B6" s="6" t="n">
        <v>1621000</v>
      </c>
    </row>
    <row r="7">
      <c r="A7" s="4" t="inlineStr">
        <is>
          <t>Stock Options | Minimum</t>
        </is>
      </c>
    </row>
    <row r="8">
      <c r="A8" s="3" t="inlineStr">
        <is>
          <t>Share-based Compensation Arrangement by Share-based Payment Award [Line Items]</t>
        </is>
      </c>
    </row>
    <row r="9">
      <c r="A9" s="4" t="inlineStr">
        <is>
          <t>Stock option awards, expiration period</t>
        </is>
      </c>
      <c r="B9" s="4" t="inlineStr">
        <is>
          <t>5 years</t>
        </is>
      </c>
    </row>
    <row r="10">
      <c r="A10" s="4" t="inlineStr">
        <is>
          <t>Vested and non-vested stock awards, vesting service period</t>
        </is>
      </c>
      <c r="B10" s="4" t="inlineStr">
        <is>
          <t>1 year</t>
        </is>
      </c>
    </row>
    <row r="11">
      <c r="A11" s="4" t="inlineStr">
        <is>
          <t>Stock Options | Maximum</t>
        </is>
      </c>
    </row>
    <row r="12">
      <c r="A12" s="3" t="inlineStr">
        <is>
          <t>Share-based Compensation Arrangement by Share-based Payment Award [Line Items]</t>
        </is>
      </c>
    </row>
    <row r="13">
      <c r="A13" s="4" t="inlineStr">
        <is>
          <t>Stock option awards, expiration period</t>
        </is>
      </c>
      <c r="B13" s="4" t="inlineStr">
        <is>
          <t>10 years</t>
        </is>
      </c>
    </row>
    <row r="14">
      <c r="A14" s="4" t="inlineStr">
        <is>
          <t>Vested and non-vested stock awards, vesting service period</t>
        </is>
      </c>
      <c r="B14" s="4" t="inlineStr">
        <is>
          <t>3 years</t>
        </is>
      </c>
    </row>
    <row r="15">
      <c r="A15" s="4" t="inlineStr">
        <is>
          <t>Restricted Stock | Minimum</t>
        </is>
      </c>
    </row>
    <row r="16">
      <c r="A16" s="3" t="inlineStr">
        <is>
          <t>Share-based Compensation Arrangement by Share-based Payment Award [Line Items]</t>
        </is>
      </c>
    </row>
    <row r="17">
      <c r="A17" s="4" t="inlineStr">
        <is>
          <t>Vested and non-vested stock awards, vesting service period</t>
        </is>
      </c>
      <c r="B17" s="4" t="inlineStr">
        <is>
          <t>1 year</t>
        </is>
      </c>
    </row>
    <row r="18">
      <c r="A18" s="4" t="inlineStr">
        <is>
          <t>Restricted Stock | Maximum</t>
        </is>
      </c>
    </row>
    <row r="19">
      <c r="A19" s="3" t="inlineStr">
        <is>
          <t>Share-based Compensation Arrangement by Share-based Payment Award [Line Items]</t>
        </is>
      </c>
    </row>
    <row r="20">
      <c r="A20" s="4" t="inlineStr">
        <is>
          <t>Vested and non-vested stock awards, vesting service period</t>
        </is>
      </c>
      <c r="B20" s="4" t="inlineStr">
        <is>
          <t>3 years</t>
        </is>
      </c>
    </row>
    <row r="21">
      <c r="A21" s="4" t="inlineStr">
        <is>
          <t>Performance Share Units</t>
        </is>
      </c>
    </row>
    <row r="22">
      <c r="A22" s="3" t="inlineStr">
        <is>
          <t>Share-based Compensation Arrangement by Share-based Payment Award [Line Items]</t>
        </is>
      </c>
    </row>
    <row r="23">
      <c r="A23" s="4" t="inlineStr">
        <is>
          <t>Vested and non-vested stock awards, vesting service period</t>
        </is>
      </c>
      <c r="B23" s="4" t="inlineStr">
        <is>
          <t>3 years</t>
        </is>
      </c>
    </row>
    <row r="24">
      <c r="A24" s="4" t="inlineStr">
        <is>
          <t>Conversion ratio of awards vesting</t>
        </is>
      </c>
      <c r="B24" s="4" t="inlineStr">
        <is>
          <t>100.00%</t>
        </is>
      </c>
    </row>
    <row r="25">
      <c r="A25" s="4" t="inlineStr">
        <is>
          <t>Restricted Stock Units</t>
        </is>
      </c>
    </row>
    <row r="26">
      <c r="A26" s="3" t="inlineStr">
        <is>
          <t>Share-based Compensation Arrangement by Share-based Payment Award [Line Items]</t>
        </is>
      </c>
    </row>
    <row r="27">
      <c r="A27" s="4" t="inlineStr">
        <is>
          <t>Conversion ratio of awards vesting</t>
        </is>
      </c>
      <c r="B27" s="4" t="inlineStr">
        <is>
          <t>100.00%</t>
        </is>
      </c>
    </row>
    <row r="28">
      <c r="A28" s="4" t="inlineStr">
        <is>
          <t>Restricted Stock Units | Minimum</t>
        </is>
      </c>
    </row>
    <row r="29">
      <c r="A29" s="3" t="inlineStr">
        <is>
          <t>Share-based Compensation Arrangement by Share-based Payment Award [Line Items]</t>
        </is>
      </c>
    </row>
    <row r="30">
      <c r="A30" s="4" t="inlineStr">
        <is>
          <t>Vested and non-vested stock awards, vesting service period</t>
        </is>
      </c>
      <c r="B30" s="4" t="inlineStr">
        <is>
          <t>1 year</t>
        </is>
      </c>
    </row>
    <row r="31">
      <c r="A31" s="4" t="inlineStr">
        <is>
          <t>Restricted Stock Units | Maximum</t>
        </is>
      </c>
    </row>
    <row r="32">
      <c r="A32" s="3" t="inlineStr">
        <is>
          <t>Share-based Compensation Arrangement by Share-based Payment Award [Line Items]</t>
        </is>
      </c>
    </row>
    <row r="33">
      <c r="A33" s="4" t="inlineStr">
        <is>
          <t>Vested and non-vested stock awards, vesting service period</t>
        </is>
      </c>
      <c r="B33"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Certain Information Related to Stock Options and PSUs (Detail) - USD ($)</t>
        </is>
      </c>
      <c r="B1" s="2" t="inlineStr">
        <is>
          <t>12 Months Ended</t>
        </is>
      </c>
    </row>
    <row r="2">
      <c r="B2" s="2" t="inlineStr">
        <is>
          <t>Dec. 31, 2021</t>
        </is>
      </c>
      <c r="C2" s="2" t="inlineStr">
        <is>
          <t>Dec. 31, 2020</t>
        </is>
      </c>
      <c r="D2" s="2" t="inlineStr">
        <is>
          <t>Dec. 31, 2019</t>
        </is>
      </c>
    </row>
    <row r="3">
      <c r="A3" s="4" t="inlineStr">
        <is>
          <t>2009 Omnibus Plan</t>
        </is>
      </c>
    </row>
    <row r="4">
      <c r="A4" s="3" t="inlineStr">
        <is>
          <t>Number of Options:</t>
        </is>
      </c>
    </row>
    <row r="5">
      <c r="A5" s="4" t="inlineStr">
        <is>
          <t>Options outstanding, beginning of period (in shares)</t>
        </is>
      </c>
      <c r="B5" s="6" t="n">
        <v>3102000</v>
      </c>
    </row>
    <row r="6">
      <c r="A6" s="4" t="inlineStr">
        <is>
          <t>Options, granted (in shares)</t>
        </is>
      </c>
      <c r="B6" s="6" t="n">
        <v>375000</v>
      </c>
    </row>
    <row r="7">
      <c r="A7" s="4" t="inlineStr">
        <is>
          <t>Options, forfeited (in shares)</t>
        </is>
      </c>
      <c r="B7" s="6" t="n">
        <v>-103000</v>
      </c>
    </row>
    <row r="8">
      <c r="A8" s="4" t="inlineStr">
        <is>
          <t>Options exercised (in shares)</t>
        </is>
      </c>
      <c r="B8" s="6" t="n">
        <v>0</v>
      </c>
    </row>
    <row r="9">
      <c r="A9" s="4" t="inlineStr">
        <is>
          <t>Options, expired (in shares)</t>
        </is>
      </c>
      <c r="B9" s="6" t="n">
        <v>-554000</v>
      </c>
    </row>
    <row r="10">
      <c r="A10" s="4" t="inlineStr">
        <is>
          <t>Options outstanding, end of period (in shares)</t>
        </is>
      </c>
      <c r="B10" s="6" t="n">
        <v>2820000</v>
      </c>
      <c r="C10" s="6" t="n">
        <v>3102000</v>
      </c>
    </row>
    <row r="11">
      <c r="A11" s="4" t="inlineStr">
        <is>
          <t>Options, exercisable, end of period (in shares)</t>
        </is>
      </c>
      <c r="B11" s="6" t="n">
        <v>1749000</v>
      </c>
    </row>
    <row r="12">
      <c r="A12" s="3" t="inlineStr">
        <is>
          <t>Weighted Average Exercise Price per Share:</t>
        </is>
      </c>
    </row>
    <row r="13">
      <c r="A13" s="4" t="inlineStr">
        <is>
          <t>Options outstanding, beginning of period, weighted average exercise price per share (in dollars per share)</t>
        </is>
      </c>
      <c r="B13" s="7" t="n">
        <v>23.74</v>
      </c>
    </row>
    <row r="14">
      <c r="A14" s="4" t="inlineStr">
        <is>
          <t>Options granted, weighted average exercise price per share (in dollars per share)</t>
        </is>
      </c>
      <c r="B14" s="9" t="n">
        <v>14.75</v>
      </c>
    </row>
    <row r="15">
      <c r="A15" s="4" t="inlineStr">
        <is>
          <t>Options forfeited, weighted average exercise price per share (in dollars per share)</t>
        </is>
      </c>
      <c r="B15" s="9" t="n">
        <v>16.82</v>
      </c>
    </row>
    <row r="16">
      <c r="A16" s="4" t="inlineStr">
        <is>
          <t>Options exercised, weighted average exercise price per share (in dollars per share)</t>
        </is>
      </c>
      <c r="B16" s="6" t="n">
        <v>0</v>
      </c>
    </row>
    <row r="17">
      <c r="A17" s="4" t="inlineStr">
        <is>
          <t>Options expired, weighted average exercise price per share (in dollars per share)</t>
        </is>
      </c>
      <c r="B17" s="9" t="n">
        <v>20.38</v>
      </c>
    </row>
    <row r="18">
      <c r="A18" s="4" t="inlineStr">
        <is>
          <t>Options outstanding, end of period, weighted average exercise price per share (in dollars per share)</t>
        </is>
      </c>
      <c r="B18" s="9" t="n">
        <v>23.46</v>
      </c>
      <c r="C18" s="7" t="n">
        <v>23.74</v>
      </c>
    </row>
    <row r="19">
      <c r="A19" s="4" t="inlineStr">
        <is>
          <t>Options exercisable, end of period, weighted average exercise price per share (in dollars per share)</t>
        </is>
      </c>
      <c r="B19" s="7" t="n">
        <v>26.76</v>
      </c>
    </row>
    <row r="20">
      <c r="A20" s="4" t="inlineStr">
        <is>
          <t>Options outstanding, aggregate intrinsic value</t>
        </is>
      </c>
      <c r="B20" s="5" t="n">
        <v>1077</v>
      </c>
    </row>
    <row r="21">
      <c r="A21" s="4" t="inlineStr">
        <is>
          <t>Options exercisable, aggregate intrinsic value</t>
        </is>
      </c>
      <c r="B21" s="5" t="n">
        <v>78</v>
      </c>
    </row>
    <row r="22">
      <c r="A22" s="4" t="inlineStr">
        <is>
          <t>Options outstanding, weighted average remaining term</t>
        </is>
      </c>
      <c r="B22" s="4" t="inlineStr">
        <is>
          <t>6 years 9 months 25 days</t>
        </is>
      </c>
    </row>
    <row r="23">
      <c r="A23" s="4" t="inlineStr">
        <is>
          <t>Options exercisable, weighted average remaining term</t>
        </is>
      </c>
      <c r="B23" s="4" t="inlineStr">
        <is>
          <t>5 years 9 months 3 days</t>
        </is>
      </c>
    </row>
    <row r="24">
      <c r="A24" s="4" t="inlineStr">
        <is>
          <t>2021 Omnibus Plan</t>
        </is>
      </c>
    </row>
    <row r="25">
      <c r="A25" s="3" t="inlineStr">
        <is>
          <t>Number of Options:</t>
        </is>
      </c>
    </row>
    <row r="26">
      <c r="A26" s="4" t="inlineStr">
        <is>
          <t>Options outstanding, beginning of period (in shares)</t>
        </is>
      </c>
      <c r="B26" s="6" t="n">
        <v>0</v>
      </c>
    </row>
    <row r="27">
      <c r="A27" s="4" t="inlineStr">
        <is>
          <t>Options, granted (in shares)</t>
        </is>
      </c>
      <c r="B27" s="6" t="n">
        <v>0</v>
      </c>
    </row>
    <row r="28">
      <c r="A28" s="4" t="inlineStr">
        <is>
          <t>Options, forfeited (in shares)</t>
        </is>
      </c>
      <c r="B28" s="6" t="n">
        <v>0</v>
      </c>
    </row>
    <row r="29">
      <c r="A29" s="4" t="inlineStr">
        <is>
          <t>Options exercised (in shares)</t>
        </is>
      </c>
      <c r="B29" s="6" t="n">
        <v>0</v>
      </c>
    </row>
    <row r="30">
      <c r="A30" s="4" t="inlineStr">
        <is>
          <t>Options, expired (in shares)</t>
        </is>
      </c>
      <c r="B30" s="6" t="n">
        <v>0</v>
      </c>
    </row>
    <row r="31">
      <c r="A31" s="4" t="inlineStr">
        <is>
          <t>Options outstanding, end of period (in shares)</t>
        </is>
      </c>
      <c r="B31" s="6" t="n">
        <v>0</v>
      </c>
      <c r="C31" s="6" t="n">
        <v>0</v>
      </c>
    </row>
    <row r="32">
      <c r="A32" s="4" t="inlineStr">
        <is>
          <t>Options, exercisable, end of period (in shares)</t>
        </is>
      </c>
      <c r="B32" s="6" t="n">
        <v>0</v>
      </c>
    </row>
    <row r="33">
      <c r="A33" s="3" t="inlineStr">
        <is>
          <t>Weighted Average Exercise Price per Share:</t>
        </is>
      </c>
    </row>
    <row r="34">
      <c r="A34" s="4" t="inlineStr">
        <is>
          <t>Options outstanding, beginning of period, weighted average exercise price per share (in dollars per share)</t>
        </is>
      </c>
      <c r="B34" s="5" t="n">
        <v>0</v>
      </c>
    </row>
    <row r="35">
      <c r="A35" s="4" t="inlineStr">
        <is>
          <t>Options granted, weighted average exercise price per share (in dollars per share)</t>
        </is>
      </c>
      <c r="B35" s="6" t="n">
        <v>0</v>
      </c>
    </row>
    <row r="36">
      <c r="A36" s="4" t="inlineStr">
        <is>
          <t>Options forfeited, weighted average exercise price per share (in dollars per share)</t>
        </is>
      </c>
      <c r="B36" s="6" t="n">
        <v>0</v>
      </c>
    </row>
    <row r="37">
      <c r="A37" s="4" t="inlineStr">
        <is>
          <t>Options exercised, weighted average exercise price per share (in dollars per share)</t>
        </is>
      </c>
      <c r="B37" s="6" t="n">
        <v>0</v>
      </c>
    </row>
    <row r="38">
      <c r="A38" s="4" t="inlineStr">
        <is>
          <t>Options expired, weighted average exercise price per share (in dollars per share)</t>
        </is>
      </c>
      <c r="B38" s="6" t="n">
        <v>0</v>
      </c>
    </row>
    <row r="39">
      <c r="A39" s="4" t="inlineStr">
        <is>
          <t>Options outstanding, end of period, weighted average exercise price per share (in dollars per share)</t>
        </is>
      </c>
      <c r="B39" s="6" t="n">
        <v>0</v>
      </c>
      <c r="C39" s="5" t="n">
        <v>0</v>
      </c>
    </row>
    <row r="40">
      <c r="A40" s="4" t="inlineStr">
        <is>
          <t>Options exercisable, end of period, weighted average exercise price per share (in dollars per share)</t>
        </is>
      </c>
      <c r="B40" s="5" t="n">
        <v>0</v>
      </c>
    </row>
    <row r="41">
      <c r="A41" s="4" t="inlineStr">
        <is>
          <t>Options outstanding, aggregate intrinsic value</t>
        </is>
      </c>
      <c r="B41" s="5" t="n">
        <v>0</v>
      </c>
    </row>
    <row r="42">
      <c r="A42" s="4" t="inlineStr">
        <is>
          <t>Options exercisable, aggregate intrinsic value</t>
        </is>
      </c>
      <c r="B42" s="5" t="n">
        <v>0</v>
      </c>
    </row>
    <row r="43">
      <c r="A43" s="4" t="inlineStr">
        <is>
          <t>Restricted Stock</t>
        </is>
      </c>
    </row>
    <row r="44">
      <c r="A44" s="3" t="inlineStr">
        <is>
          <t>Weighted Average Grant Date Fair Value per Share:</t>
        </is>
      </c>
    </row>
    <row r="45">
      <c r="A45" s="4" t="inlineStr">
        <is>
          <t>Granted, weighted average grant date fair value (in dollars per share)</t>
        </is>
      </c>
      <c r="B45" s="5" t="n">
        <v>0</v>
      </c>
      <c r="C45" s="6" t="n">
        <v>0</v>
      </c>
      <c r="D45" s="7" t="n">
        <v>30.73</v>
      </c>
    </row>
    <row r="46">
      <c r="A46" s="4" t="inlineStr">
        <is>
          <t>Performance Share Units</t>
        </is>
      </c>
    </row>
    <row r="47">
      <c r="A47" s="3" t="inlineStr">
        <is>
          <t>Weighted Average Grant Date Fair Value per Share:</t>
        </is>
      </c>
    </row>
    <row r="48">
      <c r="A48" s="4" t="inlineStr">
        <is>
          <t>Granted, weighted average grant date fair value (in dollars per share)</t>
        </is>
      </c>
      <c r="B48" s="7" t="n">
        <v>14.68</v>
      </c>
      <c r="C48" s="5" t="n">
        <v>0</v>
      </c>
      <c r="D48" s="9" t="n">
        <v>33.47</v>
      </c>
    </row>
    <row r="49">
      <c r="A49" s="4" t="inlineStr">
        <is>
          <t>Performance Share Units | 2009 Omnibus Plan</t>
        </is>
      </c>
    </row>
    <row r="50">
      <c r="A50" s="3" t="inlineStr">
        <is>
          <t>Number of Shares:</t>
        </is>
      </c>
    </row>
    <row r="51">
      <c r="A51" s="4" t="inlineStr">
        <is>
          <t>Outstanding, beginning balance (in shares)</t>
        </is>
      </c>
      <c r="B51" s="6" t="n">
        <v>66000</v>
      </c>
    </row>
    <row r="52">
      <c r="A52" s="4" t="inlineStr">
        <is>
          <t>Granted (in shares)</t>
        </is>
      </c>
      <c r="B52" s="6" t="n">
        <v>100000</v>
      </c>
    </row>
    <row r="53">
      <c r="A53" s="4" t="inlineStr">
        <is>
          <t>Forfeited (in shares)</t>
        </is>
      </c>
      <c r="B53" s="6" t="n">
        <v>-54000</v>
      </c>
    </row>
    <row r="54">
      <c r="A54" s="4" t="inlineStr">
        <is>
          <t>Vested (in shares)</t>
        </is>
      </c>
      <c r="B54" s="6" t="n">
        <v>-62000</v>
      </c>
    </row>
    <row r="55">
      <c r="A55" s="4" t="inlineStr">
        <is>
          <t>Outstanding, ending balance (in shares)</t>
        </is>
      </c>
      <c r="B55" s="6" t="n">
        <v>50000</v>
      </c>
      <c r="C55" s="6" t="n">
        <v>66000</v>
      </c>
    </row>
    <row r="56">
      <c r="A56" s="3" t="inlineStr">
        <is>
          <t>Weighted Average Grant Date Fair Value per Share:</t>
        </is>
      </c>
    </row>
    <row r="57">
      <c r="A57" s="4" t="inlineStr">
        <is>
          <t>Outstanding, beginning of period, weighted average grant date fair value per share (in dollars per share)</t>
        </is>
      </c>
      <c r="B57" s="7" t="n">
        <v>32.59</v>
      </c>
    </row>
    <row r="58">
      <c r="A58" s="4" t="inlineStr">
        <is>
          <t>Granted, weighted average grant date fair value (in dollars per share)</t>
        </is>
      </c>
      <c r="B58" s="9" t="n">
        <v>14.68</v>
      </c>
    </row>
    <row r="59">
      <c r="A59" s="4" t="inlineStr">
        <is>
          <t>Forfeited, weighted average grant date fair value (in dollars per share)</t>
        </is>
      </c>
      <c r="B59" s="6" t="n">
        <v>16480</v>
      </c>
    </row>
    <row r="60">
      <c r="A60" s="4" t="inlineStr">
        <is>
          <t>Vested, weighted average grant date fair value (in dollars per share)</t>
        </is>
      </c>
      <c r="B60" s="9" t="n">
        <v>27.68</v>
      </c>
    </row>
    <row r="61">
      <c r="A61" s="4" t="inlineStr">
        <is>
          <t>Outstanding, end of period, weighted average grant date fair value per share (in dollars per share)</t>
        </is>
      </c>
      <c r="B61" s="7" t="n">
        <v>20.17</v>
      </c>
      <c r="C61" s="7" t="n">
        <v>32.59</v>
      </c>
    </row>
    <row r="62">
      <c r="A62" s="4" t="inlineStr">
        <is>
          <t>Performance Share Units | 2021 Omnibus Plan</t>
        </is>
      </c>
    </row>
    <row r="63">
      <c r="A63" s="3" t="inlineStr">
        <is>
          <t>Number of Shares:</t>
        </is>
      </c>
    </row>
    <row r="64">
      <c r="A64" s="4" t="inlineStr">
        <is>
          <t>Outstanding, beginning balance (in shares)</t>
        </is>
      </c>
      <c r="B64" s="6" t="n">
        <v>0</v>
      </c>
    </row>
    <row r="65">
      <c r="A65" s="4" t="inlineStr">
        <is>
          <t>Granted (in shares)</t>
        </is>
      </c>
      <c r="B65" s="6" t="n">
        <v>0</v>
      </c>
    </row>
    <row r="66">
      <c r="A66" s="4" t="inlineStr">
        <is>
          <t>Forfeited (in shares)</t>
        </is>
      </c>
      <c r="B66" s="6" t="n">
        <v>0</v>
      </c>
    </row>
    <row r="67">
      <c r="A67" s="4" t="inlineStr">
        <is>
          <t>Vested (in shares)</t>
        </is>
      </c>
      <c r="B67" s="6" t="n">
        <v>0</v>
      </c>
    </row>
    <row r="68">
      <c r="A68" s="4" t="inlineStr">
        <is>
          <t>Outstanding, ending balance (in shares)</t>
        </is>
      </c>
      <c r="B68" s="6" t="n">
        <v>0</v>
      </c>
      <c r="C68" s="6" t="n">
        <v>0</v>
      </c>
    </row>
    <row r="69">
      <c r="A69" s="3" t="inlineStr">
        <is>
          <t>Weighted Average Grant Date Fair Value per Share:</t>
        </is>
      </c>
    </row>
    <row r="70">
      <c r="A70" s="4" t="inlineStr">
        <is>
          <t>Outstanding, beginning of period, weighted average grant date fair value per share (in dollars per share)</t>
        </is>
      </c>
      <c r="B70" s="5" t="n">
        <v>0</v>
      </c>
    </row>
    <row r="71">
      <c r="A71" s="4" t="inlineStr">
        <is>
          <t>Granted, weighted average grant date fair value (in dollars per share)</t>
        </is>
      </c>
      <c r="B71" s="6" t="n">
        <v>0</v>
      </c>
    </row>
    <row r="72">
      <c r="A72" s="4" t="inlineStr">
        <is>
          <t>Forfeited, weighted average grant date fair value (in dollars per share)</t>
        </is>
      </c>
      <c r="B72" s="6" t="n">
        <v>0</v>
      </c>
    </row>
    <row r="73">
      <c r="A73" s="4" t="inlineStr">
        <is>
          <t>Vested, weighted average grant date fair value (in dollars per share)</t>
        </is>
      </c>
      <c r="B73" s="6" t="n">
        <v>0</v>
      </c>
    </row>
    <row r="74">
      <c r="A74" s="4" t="inlineStr">
        <is>
          <t>Outstanding, end of period, weighted average grant date fair value per share (in dollars per share)</t>
        </is>
      </c>
      <c r="B74" s="6" t="n">
        <v>0</v>
      </c>
      <c r="C74" s="5" t="n">
        <v>0</v>
      </c>
    </row>
    <row r="75">
      <c r="A75" s="4" t="inlineStr">
        <is>
          <t>Restricted Stock Units</t>
        </is>
      </c>
    </row>
    <row r="76">
      <c r="A76" s="3" t="inlineStr">
        <is>
          <t>Weighted Average Grant Date Fair Value per Share:</t>
        </is>
      </c>
    </row>
    <row r="77">
      <c r="A77" s="4" t="inlineStr">
        <is>
          <t>Granted, weighted average grant date fair value (in dollars per share)</t>
        </is>
      </c>
      <c r="B77" s="7" t="n">
        <v>16.79</v>
      </c>
      <c r="C77" s="7" t="n">
        <v>16.13</v>
      </c>
      <c r="D77" s="7" t="n">
        <v>26.47</v>
      </c>
    </row>
    <row r="78">
      <c r="A78" s="4" t="inlineStr">
        <is>
          <t>Restricted Stock Units | 2009 Omnibus Plan</t>
        </is>
      </c>
    </row>
    <row r="79">
      <c r="A79" s="3" t="inlineStr">
        <is>
          <t>Number of Shares:</t>
        </is>
      </c>
    </row>
    <row r="80">
      <c r="A80" s="4" t="inlineStr">
        <is>
          <t>Outstanding, beginning balance (in shares)</t>
        </is>
      </c>
      <c r="B80" s="6" t="n">
        <v>277000</v>
      </c>
    </row>
    <row r="81">
      <c r="A81" s="4" t="inlineStr">
        <is>
          <t>Granted (in shares)</t>
        </is>
      </c>
      <c r="B81" s="6" t="n">
        <v>25000</v>
      </c>
    </row>
    <row r="82">
      <c r="A82" s="4" t="inlineStr">
        <is>
          <t>Forfeited (in shares)</t>
        </is>
      </c>
      <c r="B82" s="6" t="n">
        <v>-15000</v>
      </c>
    </row>
    <row r="83">
      <c r="A83" s="4" t="inlineStr">
        <is>
          <t>Vested (in shares)</t>
        </is>
      </c>
      <c r="B83" s="6" t="n">
        <v>-207000</v>
      </c>
    </row>
    <row r="84">
      <c r="A84" s="4" t="inlineStr">
        <is>
          <t>Outstanding, ending balance (in shares)</t>
        </is>
      </c>
      <c r="B84" s="6" t="n">
        <v>80000</v>
      </c>
      <c r="C84" s="6" t="n">
        <v>277000</v>
      </c>
    </row>
    <row r="85">
      <c r="A85" s="3" t="inlineStr">
        <is>
          <t>Weighted Average Grant Date Fair Value per Share:</t>
        </is>
      </c>
    </row>
    <row r="86">
      <c r="A86" s="4" t="inlineStr">
        <is>
          <t>Outstanding, beginning of period, weighted average grant date fair value per share (in dollars per share)</t>
        </is>
      </c>
      <c r="B86" s="7" t="n">
        <v>15.97</v>
      </c>
    </row>
    <row r="87">
      <c r="A87" s="4" t="inlineStr">
        <is>
          <t>Granted, weighted average grant date fair value (in dollars per share)</t>
        </is>
      </c>
      <c r="B87" s="9" t="n">
        <v>15.76</v>
      </c>
    </row>
    <row r="88">
      <c r="A88" s="4" t="inlineStr">
        <is>
          <t>Forfeited, weighted average grant date fair value (in dollars per share)</t>
        </is>
      </c>
      <c r="B88" s="6" t="n">
        <v>16740</v>
      </c>
    </row>
    <row r="89">
      <c r="A89" s="4" t="inlineStr">
        <is>
          <t>Vested, weighted average grant date fair value (in dollars per share)</t>
        </is>
      </c>
      <c r="B89" s="9" t="n">
        <v>15.56</v>
      </c>
    </row>
    <row r="90">
      <c r="A90" s="4" t="inlineStr">
        <is>
          <t>Outstanding, end of period, weighted average grant date fair value per share (in dollars per share)</t>
        </is>
      </c>
      <c r="B90" s="7" t="n">
        <v>16.84</v>
      </c>
      <c r="C90" s="7" t="n">
        <v>15.97</v>
      </c>
    </row>
    <row r="91">
      <c r="A91" s="4" t="inlineStr">
        <is>
          <t>Restricted Stock Units | 2021 Omnibus Plan</t>
        </is>
      </c>
    </row>
    <row r="92">
      <c r="A92" s="3" t="inlineStr">
        <is>
          <t>Number of Shares:</t>
        </is>
      </c>
    </row>
    <row r="93">
      <c r="A93" s="4" t="inlineStr">
        <is>
          <t>Outstanding, beginning balance (in shares)</t>
        </is>
      </c>
      <c r="B93" s="6" t="n">
        <v>0</v>
      </c>
    </row>
    <row r="94">
      <c r="A94" s="4" t="inlineStr">
        <is>
          <t>Granted (in shares)</t>
        </is>
      </c>
      <c r="B94" s="6" t="n">
        <v>214000</v>
      </c>
    </row>
    <row r="95">
      <c r="A95" s="4" t="inlineStr">
        <is>
          <t>Forfeited (in shares)</t>
        </is>
      </c>
      <c r="B95" s="6" t="n">
        <v>0</v>
      </c>
    </row>
    <row r="96">
      <c r="A96" s="4" t="inlineStr">
        <is>
          <t>Vested (in shares)</t>
        </is>
      </c>
      <c r="B96" s="6" t="n">
        <v>0</v>
      </c>
    </row>
    <row r="97">
      <c r="A97" s="4" t="inlineStr">
        <is>
          <t>Outstanding, ending balance (in shares)</t>
        </is>
      </c>
      <c r="B97" s="6" t="n">
        <v>214000</v>
      </c>
      <c r="C97" s="6" t="n">
        <v>0</v>
      </c>
    </row>
    <row r="98">
      <c r="A98" s="3" t="inlineStr">
        <is>
          <t>Weighted Average Grant Date Fair Value per Share:</t>
        </is>
      </c>
    </row>
    <row r="99">
      <c r="A99" s="4" t="inlineStr">
        <is>
          <t>Outstanding, beginning of period, weighted average grant date fair value per share (in dollars per share)</t>
        </is>
      </c>
      <c r="B99" s="5" t="n">
        <v>0</v>
      </c>
    </row>
    <row r="100">
      <c r="A100" s="4" t="inlineStr">
        <is>
          <t>Granted, weighted average grant date fair value (in dollars per share)</t>
        </is>
      </c>
      <c r="B100" s="9" t="n">
        <v>16.91</v>
      </c>
    </row>
    <row r="101">
      <c r="A101" s="4" t="inlineStr">
        <is>
          <t>Forfeited, weighted average grant date fair value (in dollars per share)</t>
        </is>
      </c>
      <c r="B101" s="6" t="n">
        <v>0</v>
      </c>
    </row>
    <row r="102">
      <c r="A102" s="4" t="inlineStr">
        <is>
          <t>Vested, weighted average grant date fair value (in dollars per share)</t>
        </is>
      </c>
      <c r="B102" s="6" t="n">
        <v>0</v>
      </c>
    </row>
    <row r="103">
      <c r="A103" s="4" t="inlineStr">
        <is>
          <t>Outstanding, end of period, weighted average grant date fair value per share (in dollars per share)</t>
        </is>
      </c>
      <c r="B103" s="7" t="n">
        <v>16.91</v>
      </c>
      <c r="C103"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ertain Information Regarding Company's Share-Based Compensation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Total</t>
        </is>
      </c>
      <c r="B4" s="5" t="n">
        <v>5815</v>
      </c>
      <c r="C4" s="5" t="n">
        <v>8695</v>
      </c>
      <c r="D4" s="5" t="n">
        <v>13008</v>
      </c>
    </row>
    <row r="5">
      <c r="A5" s="4" t="inlineStr">
        <is>
          <t>Deferred tax benefits, Total</t>
        </is>
      </c>
      <c r="B5" s="6" t="n">
        <v>832</v>
      </c>
      <c r="C5" s="6" t="n">
        <v>877</v>
      </c>
      <c r="D5" s="6" t="n">
        <v>1754</v>
      </c>
    </row>
    <row r="6">
      <c r="A6" s="4" t="inlineStr">
        <is>
          <t>Realized tax benefits, Total</t>
        </is>
      </c>
      <c r="B6" s="6" t="n">
        <v>654</v>
      </c>
      <c r="C6" s="6" t="n">
        <v>275</v>
      </c>
      <c r="D6" s="6" t="n">
        <v>1777</v>
      </c>
    </row>
    <row r="7">
      <c r="A7" s="4" t="inlineStr">
        <is>
          <t>Excess tax benefits (shortfall)</t>
        </is>
      </c>
      <c r="B7" s="6" t="n">
        <v>-661</v>
      </c>
      <c r="C7" s="6" t="n">
        <v>-237</v>
      </c>
      <c r="D7" s="6" t="n">
        <v>641</v>
      </c>
    </row>
    <row r="8">
      <c r="A8" s="4" t="inlineStr">
        <is>
          <t>Intrinsic value of options exercised</t>
        </is>
      </c>
      <c r="B8" s="6" t="n">
        <v>0</v>
      </c>
      <c r="C8" s="6" t="n">
        <v>0</v>
      </c>
      <c r="D8" s="6" t="n">
        <v>2343</v>
      </c>
    </row>
    <row r="9">
      <c r="A9" s="4" t="inlineStr">
        <is>
          <t>Vesting of performance share units</t>
        </is>
      </c>
      <c r="B9" s="6" t="n">
        <v>241</v>
      </c>
      <c r="C9" s="6" t="n">
        <v>646</v>
      </c>
      <c r="D9" s="6" t="n">
        <v>2069</v>
      </c>
    </row>
    <row r="10">
      <c r="A10" s="4" t="inlineStr">
        <is>
          <t>Cash received for strike price and tax withholdings</t>
        </is>
      </c>
      <c r="B10" s="5" t="n">
        <v>84</v>
      </c>
      <c r="C10" s="5" t="n">
        <v>0</v>
      </c>
      <c r="D10" s="5" t="n">
        <v>238</v>
      </c>
    </row>
    <row r="11">
      <c r="A11" s="4" t="inlineStr">
        <is>
          <t>Shares acquired through cashless exercise</t>
        </is>
      </c>
      <c r="B11" s="6" t="n">
        <v>69</v>
      </c>
      <c r="C11" s="6" t="n">
        <v>64</v>
      </c>
      <c r="D11" s="6" t="n">
        <v>186</v>
      </c>
    </row>
    <row r="12">
      <c r="A12" s="4" t="inlineStr">
        <is>
          <t>Value of shares acquired through cashless exercise</t>
        </is>
      </c>
      <c r="B12" s="5" t="n">
        <v>1056</v>
      </c>
      <c r="C12" s="5" t="n">
        <v>1315</v>
      </c>
      <c r="D12" s="5" t="n">
        <v>6133</v>
      </c>
    </row>
    <row r="13">
      <c r="A13" s="4" t="inlineStr">
        <is>
          <t>Stock Options</t>
        </is>
      </c>
    </row>
    <row r="14">
      <c r="A14" s="3" t="inlineStr">
        <is>
          <t>Share-based Compensation Arrangement by Share-based Payment Award [Line Items]</t>
        </is>
      </c>
    </row>
    <row r="15">
      <c r="A15" s="4" t="inlineStr">
        <is>
          <t>Compensation expense, Stock options</t>
        </is>
      </c>
      <c r="B15" s="6" t="n">
        <v>2390</v>
      </c>
      <c r="C15" s="6" t="n">
        <v>4519</v>
      </c>
      <c r="D15" s="6" t="n">
        <v>6516</v>
      </c>
    </row>
    <row r="16">
      <c r="A16" s="4" t="inlineStr">
        <is>
          <t>Deferred tax benefits, Total</t>
        </is>
      </c>
      <c r="B16" s="6" t="n">
        <v>226</v>
      </c>
      <c r="C16" s="6" t="n">
        <v>719</v>
      </c>
      <c r="D16" s="6" t="n">
        <v>1522</v>
      </c>
    </row>
    <row r="17">
      <c r="A17" s="4" t="inlineStr">
        <is>
          <t>Realized tax benefits, Total</t>
        </is>
      </c>
      <c r="B17" s="6" t="n">
        <v>0</v>
      </c>
      <c r="C17" s="6" t="n">
        <v>0</v>
      </c>
      <c r="D17" s="6" t="n">
        <v>577</v>
      </c>
    </row>
    <row r="18">
      <c r="A18" s="4" t="inlineStr">
        <is>
          <t>Excess tax benefits (shortfall)</t>
        </is>
      </c>
      <c r="B18" s="5" t="n">
        <v>-600</v>
      </c>
      <c r="C18" s="5" t="n">
        <v>-209</v>
      </c>
      <c r="D18" s="5" t="n">
        <v>415</v>
      </c>
    </row>
    <row r="19">
      <c r="A19" s="4" t="inlineStr">
        <is>
          <t>Weighted average fair value per option or share, Stock option grants (in dollars per share)</t>
        </is>
      </c>
      <c r="B19" s="7" t="n">
        <v>2.66</v>
      </c>
      <c r="C19" s="7" t="n">
        <v>3.67</v>
      </c>
      <c r="D19" s="7" t="n">
        <v>9.82</v>
      </c>
    </row>
    <row r="20">
      <c r="A20" s="4" t="inlineStr">
        <is>
          <t>Restricted Stock</t>
        </is>
      </c>
    </row>
    <row r="21">
      <c r="A21" s="3" t="inlineStr">
        <is>
          <t>Share-based Compensation Arrangement by Share-based Payment Award [Line Items]</t>
        </is>
      </c>
    </row>
    <row r="22">
      <c r="A22" s="4" t="inlineStr">
        <is>
          <t>Compensation expense</t>
        </is>
      </c>
      <c r="B22" s="5" t="n">
        <v>0</v>
      </c>
      <c r="C22" s="5" t="n">
        <v>514</v>
      </c>
      <c r="D22" s="5" t="n">
        <v>3104</v>
      </c>
    </row>
    <row r="23">
      <c r="A23" s="4" t="inlineStr">
        <is>
          <t>Deferred tax benefits, Total</t>
        </is>
      </c>
      <c r="B23" s="6" t="n">
        <v>0</v>
      </c>
      <c r="C23" s="6" t="n">
        <v>0</v>
      </c>
      <c r="D23" s="6" t="n">
        <v>47</v>
      </c>
    </row>
    <row r="24">
      <c r="A24" s="4" t="inlineStr">
        <is>
          <t>Realized tax benefits, Total</t>
        </is>
      </c>
      <c r="B24" s="6" t="n">
        <v>0</v>
      </c>
      <c r="C24" s="6" t="n">
        <v>0</v>
      </c>
      <c r="D24" s="6" t="n">
        <v>37</v>
      </c>
    </row>
    <row r="25">
      <c r="A25" s="4" t="inlineStr">
        <is>
          <t>Excess tax benefits (shortfall)</t>
        </is>
      </c>
      <c r="B25" s="5" t="n">
        <v>0</v>
      </c>
      <c r="C25" s="5" t="n">
        <v>0</v>
      </c>
      <c r="D25" s="5" t="n">
        <v>-18</v>
      </c>
    </row>
    <row r="26">
      <c r="A26" s="4" t="inlineStr">
        <is>
          <t>Granted, weighted average grant date fair value (in dollars per share)</t>
        </is>
      </c>
      <c r="B26" s="5" t="n">
        <v>0</v>
      </c>
      <c r="C26" s="5" t="n">
        <v>0</v>
      </c>
      <c r="D26" s="7" t="n">
        <v>30.73</v>
      </c>
    </row>
    <row r="27">
      <c r="A27" s="4" t="inlineStr">
        <is>
          <t>Vesting of performance share units</t>
        </is>
      </c>
      <c r="B27" s="5" t="n">
        <v>0</v>
      </c>
      <c r="C27" s="5" t="n">
        <v>252</v>
      </c>
      <c r="D27" s="5" t="n">
        <v>2783</v>
      </c>
    </row>
    <row r="28">
      <c r="A28" s="4" t="inlineStr">
        <is>
          <t>Performance Share Units</t>
        </is>
      </c>
    </row>
    <row r="29">
      <c r="A29" s="3" t="inlineStr">
        <is>
          <t>Share-based Compensation Arrangement by Share-based Payment Award [Line Items]</t>
        </is>
      </c>
    </row>
    <row r="30">
      <c r="A30" s="4" t="inlineStr">
        <is>
          <t>Compensation expense</t>
        </is>
      </c>
      <c r="B30" s="6" t="n">
        <v>671</v>
      </c>
      <c r="C30" s="6" t="n">
        <v>945</v>
      </c>
      <c r="D30" s="6" t="n">
        <v>2508</v>
      </c>
    </row>
    <row r="31">
      <c r="A31" s="4" t="inlineStr">
        <is>
          <t>Deferred tax benefits, Total</t>
        </is>
      </c>
      <c r="B31" s="6" t="n">
        <v>0</v>
      </c>
      <c r="C31" s="6" t="n">
        <v>52</v>
      </c>
      <c r="D31" s="6" t="n">
        <v>185</v>
      </c>
    </row>
    <row r="32">
      <c r="A32" s="4" t="inlineStr">
        <is>
          <t>Realized tax benefits, Total</t>
        </is>
      </c>
      <c r="B32" s="6" t="n">
        <v>64</v>
      </c>
      <c r="C32" s="6" t="n">
        <v>275</v>
      </c>
      <c r="D32" s="6" t="n">
        <v>1163</v>
      </c>
    </row>
    <row r="33">
      <c r="A33" s="4" t="inlineStr">
        <is>
          <t>Excess tax benefits (shortfall)</t>
        </is>
      </c>
      <c r="B33" s="5" t="n">
        <v>-76</v>
      </c>
      <c r="C33" s="5" t="n">
        <v>-28</v>
      </c>
      <c r="D33" s="5" t="n">
        <v>244</v>
      </c>
    </row>
    <row r="34">
      <c r="A34" s="4" t="inlineStr">
        <is>
          <t>Granted, weighted average grant date fair value (in dollars per share)</t>
        </is>
      </c>
      <c r="B34" s="7" t="n">
        <v>14.68</v>
      </c>
      <c r="C34" s="5" t="n">
        <v>0</v>
      </c>
      <c r="D34" s="7" t="n">
        <v>33.47</v>
      </c>
    </row>
    <row r="35">
      <c r="A35" s="4" t="inlineStr">
        <is>
          <t>Vesting of performance share units</t>
        </is>
      </c>
      <c r="B35" s="5" t="n">
        <v>925</v>
      </c>
      <c r="C35" s="5" t="n">
        <v>2151</v>
      </c>
      <c r="D35" s="5" t="n">
        <v>5520</v>
      </c>
    </row>
    <row r="36">
      <c r="A36" s="4" t="inlineStr">
        <is>
          <t>Restricted Stock Units</t>
        </is>
      </c>
    </row>
    <row r="37">
      <c r="A37" s="3" t="inlineStr">
        <is>
          <t>Share-based Compensation Arrangement by Share-based Payment Award [Line Items]</t>
        </is>
      </c>
    </row>
    <row r="38">
      <c r="A38" s="4" t="inlineStr">
        <is>
          <t>Compensation expense</t>
        </is>
      </c>
      <c r="B38" s="6" t="n">
        <v>2754</v>
      </c>
      <c r="C38" s="6" t="n">
        <v>2717</v>
      </c>
      <c r="D38" s="6" t="n">
        <v>880</v>
      </c>
    </row>
    <row r="39">
      <c r="A39" s="4" t="inlineStr">
        <is>
          <t>Deferred tax benefits, Total</t>
        </is>
      </c>
      <c r="B39" s="6" t="n">
        <v>606</v>
      </c>
      <c r="C39" s="6" t="n">
        <v>106</v>
      </c>
      <c r="D39" s="6" t="n">
        <v>0</v>
      </c>
    </row>
    <row r="40">
      <c r="A40" s="4" t="inlineStr">
        <is>
          <t>Realized tax benefits, Total</t>
        </is>
      </c>
      <c r="B40" s="6" t="n">
        <v>590</v>
      </c>
      <c r="C40" s="6" t="n">
        <v>0</v>
      </c>
      <c r="D40" s="6" t="n">
        <v>0</v>
      </c>
    </row>
    <row r="41">
      <c r="A41" s="4" t="inlineStr">
        <is>
          <t>Excess tax benefits (shortfall)</t>
        </is>
      </c>
      <c r="B41" s="5" t="n">
        <v>15</v>
      </c>
      <c r="C41" s="5" t="n">
        <v>0</v>
      </c>
      <c r="D41" s="5" t="n">
        <v>0</v>
      </c>
    </row>
    <row r="42">
      <c r="A42" s="4" t="inlineStr">
        <is>
          <t>Granted, weighted average grant date fair value (in dollars per share)</t>
        </is>
      </c>
      <c r="B42" s="7" t="n">
        <v>16.79</v>
      </c>
      <c r="C42" s="7" t="n">
        <v>16.13</v>
      </c>
      <c r="D42" s="7" t="n">
        <v>26.47</v>
      </c>
    </row>
    <row r="43">
      <c r="A43" s="4" t="inlineStr">
        <is>
          <t>Vesting of performance share units</t>
        </is>
      </c>
      <c r="B43" s="5" t="n">
        <v>3212</v>
      </c>
      <c r="C43" s="5" t="n">
        <v>1559</v>
      </c>
      <c r="D43" s="5" t="n">
        <v>6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Expense and Weighted Average Period (Detail) $ in Thousand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Unrecognized expense, options</t>
        </is>
      </c>
      <c r="B5" s="5" t="n">
        <v>2464</v>
      </c>
    </row>
    <row r="6">
      <c r="A6" s="4" t="inlineStr">
        <is>
          <t>Weighted average remaining years, options</t>
        </is>
      </c>
      <c r="B6" s="4" t="inlineStr">
        <is>
          <t>1 year 6 months 7 days</t>
        </is>
      </c>
    </row>
    <row r="7">
      <c r="A7" s="4" t="inlineStr">
        <is>
          <t>Restricted Stock</t>
        </is>
      </c>
    </row>
    <row r="8">
      <c r="A8" s="3" t="inlineStr">
        <is>
          <t>Share-based Compensation Arrangement by Share-based Payment Award [Line Items]</t>
        </is>
      </c>
    </row>
    <row r="9">
      <c r="A9" s="4" t="inlineStr">
        <is>
          <t>Weighted average remaining years, awards other than options</t>
        </is>
      </c>
      <c r="B9" s="4" t="inlineStr">
        <is>
          <t>0 years</t>
        </is>
      </c>
    </row>
    <row r="10">
      <c r="A10" s="4" t="inlineStr">
        <is>
          <t>Performance Share Units</t>
        </is>
      </c>
    </row>
    <row r="11">
      <c r="A11" s="3" t="inlineStr">
        <is>
          <t>Share-based Compensation Arrangement by Share-based Payment Award [Line Items]</t>
        </is>
      </c>
    </row>
    <row r="12">
      <c r="A12" s="4" t="inlineStr">
        <is>
          <t>Unrecognized expense, awards other than options</t>
        </is>
      </c>
      <c r="B12" s="5" t="n">
        <v>197</v>
      </c>
    </row>
    <row r="13">
      <c r="A13" s="4" t="inlineStr">
        <is>
          <t>Weighted average remaining years, awards other than options</t>
        </is>
      </c>
      <c r="B13" s="4" t="inlineStr">
        <is>
          <t>8 months 15 days</t>
        </is>
      </c>
    </row>
    <row r="14">
      <c r="A14" s="4" t="inlineStr">
        <is>
          <t>Restricted Stock Units</t>
        </is>
      </c>
    </row>
    <row r="15">
      <c r="A15" s="3" t="inlineStr">
        <is>
          <t>Share-based Compensation Arrangement by Share-based Payment Award [Line Items]</t>
        </is>
      </c>
    </row>
    <row r="16">
      <c r="A16" s="4" t="inlineStr">
        <is>
          <t>Unrecognized expense, awards other than options</t>
        </is>
      </c>
      <c r="B16" s="5" t="n">
        <v>4243</v>
      </c>
    </row>
    <row r="17">
      <c r="A17" s="4" t="inlineStr">
        <is>
          <t>Weighted average remaining years, awards other than options</t>
        </is>
      </c>
      <c r="B17" s="4" t="inlineStr">
        <is>
          <t>2 years 8 months 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Utilized in the Black-Scholes Model for Stock Options Granted (Detail)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risk-free interest rate</t>
        </is>
      </c>
      <c r="B4" s="4" t="inlineStr">
        <is>
          <t>0.86%</t>
        </is>
      </c>
      <c r="C4" s="4" t="inlineStr">
        <is>
          <t>0.49%</t>
        </is>
      </c>
      <c r="D4" s="4" t="inlineStr">
        <is>
          <t>2.44%</t>
        </is>
      </c>
    </row>
    <row r="5">
      <c r="A5" s="4" t="inlineStr">
        <is>
          <t>Expected term of option in years</t>
        </is>
      </c>
      <c r="B5" s="4" t="inlineStr">
        <is>
          <t>6 years</t>
        </is>
      </c>
      <c r="C5" s="4" t="inlineStr">
        <is>
          <t>6 years</t>
        </is>
      </c>
      <c r="D5" s="4" t="inlineStr">
        <is>
          <t>6 years</t>
        </is>
      </c>
    </row>
    <row r="6">
      <c r="A6" s="4" t="inlineStr">
        <is>
          <t>Weighted-average volatility</t>
        </is>
      </c>
      <c r="B6" s="4" t="inlineStr">
        <is>
          <t>34.80%</t>
        </is>
      </c>
      <c r="C6" s="4" t="inlineStr">
        <is>
          <t>35.80%</t>
        </is>
      </c>
      <c r="D6" s="4" t="inlineStr">
        <is>
          <t>38.10%</t>
        </is>
      </c>
    </row>
    <row r="7">
      <c r="A7" s="4" t="inlineStr">
        <is>
          <t>Dividend yield</t>
        </is>
      </c>
      <c r="B7" s="4" t="inlineStr">
        <is>
          <t>5.20%</t>
        </is>
      </c>
      <c r="C7" s="4" t="inlineStr">
        <is>
          <t>4.30%</t>
        </is>
      </c>
      <c r="D7" s="4" t="inlineStr">
        <is>
          <t>2.40%</t>
        </is>
      </c>
    </row>
    <row r="8">
      <c r="A8" s="4" t="inlineStr">
        <is>
          <t>Weighted-average grant date fair value per share (in dollars per share)</t>
        </is>
      </c>
      <c r="B8" s="7" t="n">
        <v>2.66</v>
      </c>
      <c r="C8" s="7" t="n">
        <v>3.67</v>
      </c>
      <c r="D8" s="7" t="n">
        <v>9.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contribution percentage</t>
        </is>
      </c>
      <c r="B4" s="4" t="inlineStr">
        <is>
          <t>100.00%</t>
        </is>
      </c>
    </row>
    <row r="5">
      <c r="A5" s="4" t="inlineStr">
        <is>
          <t>Participant's contribution percentage</t>
        </is>
      </c>
      <c r="B5" s="4" t="inlineStr">
        <is>
          <t>5.00%</t>
        </is>
      </c>
    </row>
    <row r="6">
      <c r="A6" s="4" t="inlineStr">
        <is>
          <t>Additional profit-sharing contribution</t>
        </is>
      </c>
      <c r="B6" s="5" t="n">
        <v>0</v>
      </c>
      <c r="C6" s="5" t="n">
        <v>0</v>
      </c>
      <c r="D6" s="5" t="n">
        <v>0</v>
      </c>
    </row>
    <row r="7">
      <c r="A7" s="4" t="inlineStr">
        <is>
          <t>Aggregate contributions</t>
        </is>
      </c>
      <c r="B7" s="5" t="n">
        <v>2900000</v>
      </c>
      <c r="C7" s="5" t="n">
        <v>2600000</v>
      </c>
      <c r="D7" s="5" t="n">
        <v>22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597</v>
      </c>
      <c r="C4" s="5" t="n">
        <v>1988</v>
      </c>
      <c r="D4" s="5" t="n">
        <v>12328</v>
      </c>
    </row>
    <row r="5">
      <c r="A5" s="4" t="inlineStr">
        <is>
          <t>State and local</t>
        </is>
      </c>
      <c r="B5" s="6" t="n">
        <v>1676</v>
      </c>
      <c r="C5" s="6" t="n">
        <v>349</v>
      </c>
      <c r="D5" s="6" t="n">
        <v>2703</v>
      </c>
    </row>
    <row r="6">
      <c r="A6" s="4" t="inlineStr">
        <is>
          <t>Total current expense</t>
        </is>
      </c>
      <c r="B6" s="6" t="n">
        <v>12273</v>
      </c>
      <c r="C6" s="6" t="n">
        <v>2337</v>
      </c>
      <c r="D6" s="6" t="n">
        <v>15031</v>
      </c>
    </row>
    <row r="7">
      <c r="A7" s="3" t="inlineStr">
        <is>
          <t>Deferred:</t>
        </is>
      </c>
    </row>
    <row r="8">
      <c r="A8" s="4" t="inlineStr">
        <is>
          <t>Federal</t>
        </is>
      </c>
      <c r="B8" s="6" t="n">
        <v>-4064</v>
      </c>
      <c r="C8" s="6" t="n">
        <v>2403</v>
      </c>
      <c r="D8" s="6" t="n">
        <v>1622</v>
      </c>
    </row>
    <row r="9">
      <c r="A9" s="4" t="inlineStr">
        <is>
          <t>State and local</t>
        </is>
      </c>
      <c r="B9" s="6" t="n">
        <v>-203</v>
      </c>
      <c r="C9" s="6" t="n">
        <v>386</v>
      </c>
      <c r="D9" s="6" t="n">
        <v>350</v>
      </c>
    </row>
    <row r="10">
      <c r="A10" s="4" t="inlineStr">
        <is>
          <t>Total deferred expense (benefit)</t>
        </is>
      </c>
      <c r="B10" s="6" t="n">
        <v>-4267</v>
      </c>
      <c r="C10" s="6" t="n">
        <v>2789</v>
      </c>
      <c r="D10" s="6" t="n">
        <v>1972</v>
      </c>
    </row>
    <row r="11">
      <c r="A11" s="4" t="inlineStr">
        <is>
          <t>Income tax expense</t>
        </is>
      </c>
      <c r="B11" s="5" t="n">
        <v>8006</v>
      </c>
      <c r="C11" s="5" t="n">
        <v>5126</v>
      </c>
      <c r="D11" s="5" t="n">
        <v>17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es Statutory Federal Income Tax Rate to Company' s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3" t="inlineStr">
        <is>
          <t>Increases (decreases) resulting from:</t>
        </is>
      </c>
    </row>
    <row r="6">
      <c r="A6" s="4" t="inlineStr">
        <is>
          <t>State income tax, net of federal tax benefit</t>
        </is>
      </c>
      <c r="B6" s="4" t="inlineStr">
        <is>
          <t>1.70%</t>
        </is>
      </c>
      <c r="C6" s="4" t="inlineStr">
        <is>
          <t>3.10%</t>
        </is>
      </c>
      <c r="D6" s="4" t="inlineStr">
        <is>
          <t>3.70%</t>
        </is>
      </c>
    </row>
    <row r="7">
      <c r="A7" s="4" t="inlineStr">
        <is>
          <t>Effect of change in tax rate</t>
        </is>
      </c>
      <c r="B7" s="4" t="inlineStr">
        <is>
          <t>0.10%</t>
        </is>
      </c>
      <c r="C7" s="4" t="inlineStr">
        <is>
          <t>0.50%</t>
        </is>
      </c>
      <c r="D7" s="4" t="inlineStr">
        <is>
          <t>0.30%</t>
        </is>
      </c>
    </row>
    <row r="8">
      <c r="A8" s="4" t="inlineStr">
        <is>
          <t>Disallowed meals &amp; expenses</t>
        </is>
      </c>
      <c r="B8" s="4" t="inlineStr">
        <is>
          <t>0.10%</t>
        </is>
      </c>
      <c r="C8" s="4" t="inlineStr">
        <is>
          <t>0.40%</t>
        </is>
      </c>
      <c r="D8" s="4" t="inlineStr">
        <is>
          <t>0.70%</t>
        </is>
      </c>
    </row>
    <row r="9">
      <c r="A9" s="4" t="inlineStr">
        <is>
          <t>Disallowed compensation</t>
        </is>
      </c>
      <c r="B9" s="4" t="inlineStr">
        <is>
          <t>2.10%</t>
        </is>
      </c>
      <c r="C9" s="4" t="inlineStr">
        <is>
          <t>6.20%</t>
        </is>
      </c>
      <c r="D9" s="4" t="inlineStr">
        <is>
          <t>3.20%</t>
        </is>
      </c>
    </row>
    <row r="10">
      <c r="A10" s="4" t="inlineStr">
        <is>
          <t>Liability adjustment</t>
        </is>
      </c>
      <c r="B10" s="4" t="inlineStr">
        <is>
          <t>0.00%</t>
        </is>
      </c>
      <c r="C10" s="4" t="inlineStr">
        <is>
          <t>(9.70%)</t>
        </is>
      </c>
      <c r="D10" s="4" t="inlineStr">
        <is>
          <t>0.00%</t>
        </is>
      </c>
    </row>
    <row r="11">
      <c r="A11" s="4" t="inlineStr">
        <is>
          <t>Excess tax (benefit) shortfall</t>
        </is>
      </c>
      <c r="B11" s="4" t="inlineStr">
        <is>
          <t>2.30%</t>
        </is>
      </c>
      <c r="C11" s="4" t="inlineStr">
        <is>
          <t>0.40%</t>
        </is>
      </c>
      <c r="D11" s="4" t="inlineStr">
        <is>
          <t>(1.00%)</t>
        </is>
      </c>
    </row>
    <row r="12">
      <c r="A12" s="4" t="inlineStr">
        <is>
          <t>Other, net</t>
        </is>
      </c>
      <c r="B12" s="4" t="inlineStr">
        <is>
          <t>0.90%</t>
        </is>
      </c>
      <c r="C12" s="4" t="inlineStr">
        <is>
          <t>(0.70%)</t>
        </is>
      </c>
      <c r="D12" s="4" t="inlineStr">
        <is>
          <t>(1.10%)</t>
        </is>
      </c>
    </row>
    <row r="13">
      <c r="A13" s="4" t="inlineStr">
        <is>
          <t>Effective income tax rate</t>
        </is>
      </c>
      <c r="B13" s="4" t="inlineStr">
        <is>
          <t>28.20%</t>
        </is>
      </c>
      <c r="C13" s="4" t="inlineStr">
        <is>
          <t>21.20%</t>
        </is>
      </c>
      <c r="D13" s="4" t="inlineStr">
        <is>
          <t>26.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20407</v>
      </c>
      <c r="D4" s="5" t="n">
        <v>19105</v>
      </c>
      <c r="E4" s="5" t="n">
        <v>46514</v>
      </c>
    </row>
    <row r="5">
      <c r="A5" s="3" t="inlineStr">
        <is>
          <t>Adjustments to reconcile net income to net cash provided by operating activities:</t>
        </is>
      </c>
    </row>
    <row r="6">
      <c r="A6" s="4" t="inlineStr">
        <is>
          <t>Bad debt expense</t>
        </is>
      </c>
      <c r="C6" s="6" t="n">
        <v>463</v>
      </c>
      <c r="D6" s="6" t="n">
        <v>526</v>
      </c>
      <c r="E6" s="6" t="n">
        <v>453</v>
      </c>
    </row>
    <row r="7">
      <c r="A7" s="4" t="inlineStr">
        <is>
          <t>Depreciation and amortization</t>
        </is>
      </c>
      <c r="C7" s="6" t="n">
        <v>6913</v>
      </c>
      <c r="D7" s="6" t="n">
        <v>5107</v>
      </c>
      <c r="E7" s="6" t="n">
        <v>4957</v>
      </c>
    </row>
    <row r="8">
      <c r="A8" s="4" t="inlineStr">
        <is>
          <t>Amortization of share-based compensation</t>
        </is>
      </c>
      <c r="C8" s="6" t="n">
        <v>5815</v>
      </c>
      <c r="D8" s="6" t="n">
        <v>8695</v>
      </c>
      <c r="E8" s="6" t="n">
        <v>13008</v>
      </c>
    </row>
    <row r="9">
      <c r="A9" s="4" t="inlineStr">
        <is>
          <t>Amortization of debt issuance costs</t>
        </is>
      </c>
      <c r="C9" s="6" t="n">
        <v>56</v>
      </c>
      <c r="D9" s="6" t="n">
        <v>0</v>
      </c>
      <c r="E9" s="6" t="n">
        <v>0</v>
      </c>
    </row>
    <row r="10">
      <c r="A10" s="4" t="inlineStr">
        <is>
          <t>Provision for (or reversal of) credit losses on available-for-sale debt securities</t>
        </is>
      </c>
      <c r="C10" s="6" t="n">
        <v>303</v>
      </c>
      <c r="D10" s="6" t="n">
        <v>-605</v>
      </c>
      <c r="E10" s="6" t="n">
        <v>0</v>
      </c>
    </row>
    <row r="11">
      <c r="A11" s="4" t="inlineStr">
        <is>
          <t>Book overdraft increase (decrease)</t>
        </is>
      </c>
      <c r="C11" s="6" t="n">
        <v>-32640</v>
      </c>
      <c r="D11" s="6" t="n">
        <v>-31002</v>
      </c>
      <c r="E11" s="6" t="n">
        <v>-12442</v>
      </c>
    </row>
    <row r="12">
      <c r="A12" s="4" t="inlineStr">
        <is>
          <t>Net realized (gains) losses on sale of investments</t>
        </is>
      </c>
      <c r="C12" s="6" t="n">
        <v>-5892</v>
      </c>
      <c r="D12" s="6" t="n">
        <v>-63352</v>
      </c>
      <c r="E12" s="6" t="n">
        <v>12715</v>
      </c>
    </row>
    <row r="13">
      <c r="A13" s="4" t="inlineStr">
        <is>
          <t>Net change in unrealized gains (losses) of equity securities</t>
        </is>
      </c>
      <c r="C13" s="6" t="n">
        <v>4032</v>
      </c>
      <c r="D13" s="6" t="n">
        <v>-25</v>
      </c>
      <c r="E13" s="6" t="n">
        <v>-23188</v>
      </c>
    </row>
    <row r="14">
      <c r="A14" s="4" t="inlineStr">
        <is>
          <t>Amortization of premium/accretion of discount, net</t>
        </is>
      </c>
      <c r="C14" s="6" t="n">
        <v>9730</v>
      </c>
      <c r="D14" s="6" t="n">
        <v>4629</v>
      </c>
      <c r="E14" s="6" t="n">
        <v>1663</v>
      </c>
    </row>
    <row r="15">
      <c r="A15" s="4" t="inlineStr">
        <is>
          <t>Deferred income taxes</t>
        </is>
      </c>
      <c r="C15" s="6" t="n">
        <v>-4267</v>
      </c>
      <c r="D15" s="6" t="n">
        <v>2789</v>
      </c>
      <c r="E15" s="6" t="n">
        <v>1972</v>
      </c>
    </row>
    <row r="16">
      <c r="A16" s="4" t="inlineStr">
        <is>
          <t>Excess tax (benefit) shortfall from share-based compensation</t>
        </is>
      </c>
      <c r="C16" s="6" t="n">
        <v>661</v>
      </c>
      <c r="D16" s="6" t="n">
        <v>237</v>
      </c>
      <c r="E16" s="6" t="n">
        <v>-641</v>
      </c>
    </row>
    <row r="17">
      <c r="A17" s="4" t="inlineStr">
        <is>
          <t>Other</t>
        </is>
      </c>
      <c r="C17" s="6" t="n">
        <v>148</v>
      </c>
      <c r="D17" s="6" t="n">
        <v>162</v>
      </c>
      <c r="E17" s="6" t="n">
        <v>411</v>
      </c>
    </row>
    <row r="18">
      <c r="A18" s="4" t="inlineStr">
        <is>
          <t>Issuance of common stock</t>
        </is>
      </c>
      <c r="C18" s="6" t="n">
        <v>0</v>
      </c>
      <c r="D18" s="6" t="n">
        <v>30</v>
      </c>
      <c r="E18" s="6" t="n">
        <v>147</v>
      </c>
    </row>
    <row r="19">
      <c r="A19" s="3" t="inlineStr">
        <is>
          <t>Net change in assets and liabilities relating to operating activities:</t>
        </is>
      </c>
    </row>
    <row r="20">
      <c r="A20" s="4" t="inlineStr">
        <is>
          <t>Prepaid reinsurance premiums</t>
        </is>
      </c>
      <c r="C20" s="6" t="n">
        <v>-25270</v>
      </c>
      <c r="D20" s="6" t="n">
        <v>-40515</v>
      </c>
      <c r="E20" s="6" t="n">
        <v>-32458</v>
      </c>
    </row>
    <row r="21">
      <c r="A21" s="4" t="inlineStr">
        <is>
          <t>Reinsurance recoverable</t>
        </is>
      </c>
      <c r="C21" s="6" t="n">
        <v>-25172</v>
      </c>
      <c r="D21" s="6" t="n">
        <v>32819</v>
      </c>
      <c r="E21" s="6" t="n">
        <v>225367</v>
      </c>
    </row>
    <row r="22">
      <c r="A22" s="4" t="inlineStr">
        <is>
          <t>Premiums receivable, net</t>
        </is>
      </c>
      <c r="C22" s="6" t="n">
        <v>1495</v>
      </c>
      <c r="D22" s="6" t="n">
        <v>-3525</v>
      </c>
      <c r="E22" s="6" t="n">
        <v>-4475</v>
      </c>
    </row>
    <row r="23">
      <c r="A23" s="4" t="inlineStr">
        <is>
          <t>Accrued investment income</t>
        </is>
      </c>
      <c r="C23" s="6" t="n">
        <v>-1256</v>
      </c>
      <c r="D23" s="6" t="n">
        <v>1544</v>
      </c>
      <c r="E23" s="6" t="n">
        <v>-330</v>
      </c>
    </row>
    <row r="24">
      <c r="A24" s="4" t="inlineStr">
        <is>
          <t>Income taxes recoverable</t>
        </is>
      </c>
      <c r="C24" s="6" t="n">
        <v>12968</v>
      </c>
      <c r="D24" s="6" t="n">
        <v>3470</v>
      </c>
      <c r="E24" s="6" t="n">
        <v>-22483</v>
      </c>
    </row>
    <row r="25">
      <c r="A25" s="4" t="inlineStr">
        <is>
          <t>Deferred policy acquisition costs, net</t>
        </is>
      </c>
      <c r="C25" s="6" t="n">
        <v>1792</v>
      </c>
      <c r="D25" s="6" t="n">
        <v>-18732</v>
      </c>
      <c r="E25" s="6" t="n">
        <v>-7196</v>
      </c>
    </row>
    <row r="26">
      <c r="A26" s="4" t="inlineStr">
        <is>
          <t>Other assets</t>
        </is>
      </c>
      <c r="C26" s="6" t="n">
        <v>697</v>
      </c>
      <c r="D26" s="6" t="n">
        <v>862</v>
      </c>
      <c r="E26" s="6" t="n">
        <v>-2498</v>
      </c>
    </row>
    <row r="27">
      <c r="A27" s="4" t="inlineStr">
        <is>
          <t>Unpaid losses and loss adjustment expenses</t>
        </is>
      </c>
      <c r="C27" s="6" t="n">
        <v>23751</v>
      </c>
      <c r="D27" s="6" t="n">
        <v>54705</v>
      </c>
      <c r="E27" s="6" t="n">
        <v>-205069</v>
      </c>
    </row>
    <row r="28">
      <c r="A28" s="4" t="inlineStr">
        <is>
          <t>Unearned premiums</t>
        </is>
      </c>
      <c r="C28" s="6" t="n">
        <v>74634</v>
      </c>
      <c r="D28" s="6" t="n">
        <v>121856</v>
      </c>
      <c r="E28" s="6" t="n">
        <v>59600</v>
      </c>
    </row>
    <row r="29">
      <c r="A29" s="4" t="inlineStr">
        <is>
          <t>Commission payable</t>
        </is>
      </c>
      <c r="C29" s="6" t="n">
        <v>-1494</v>
      </c>
      <c r="D29" s="6" t="n">
        <v>2378</v>
      </c>
      <c r="E29" s="6" t="n">
        <v>1341</v>
      </c>
    </row>
    <row r="30">
      <c r="A30" s="4" t="inlineStr">
        <is>
          <t>Reinsurance payable, net</t>
        </is>
      </c>
      <c r="C30" s="6" t="n">
        <v>178351</v>
      </c>
      <c r="D30" s="6" t="n">
        <v>-112269</v>
      </c>
      <c r="E30" s="6" t="n">
        <v>29275</v>
      </c>
    </row>
    <row r="31">
      <c r="A31" s="4" t="inlineStr">
        <is>
          <t>Other liabilities and accrued expenses</t>
        </is>
      </c>
      <c r="C31" s="6" t="n">
        <v>-15979</v>
      </c>
      <c r="D31" s="6" t="n">
        <v>21872</v>
      </c>
      <c r="E31" s="6" t="n">
        <v>-6798</v>
      </c>
    </row>
    <row r="32">
      <c r="A32" s="4" t="inlineStr">
        <is>
          <t>Advance premium</t>
        </is>
      </c>
      <c r="C32" s="6" t="n">
        <v>4132</v>
      </c>
      <c r="D32" s="6" t="n">
        <v>18587</v>
      </c>
      <c r="E32" s="6" t="n">
        <v>4753</v>
      </c>
    </row>
    <row r="33">
      <c r="A33" s="4" t="inlineStr">
        <is>
          <t>Net cash provided by (used in) operating activities</t>
        </is>
      </c>
      <c r="C33" s="6" t="n">
        <v>234378</v>
      </c>
      <c r="D33" s="6" t="n">
        <v>29348</v>
      </c>
      <c r="E33" s="6" t="n">
        <v>84598</v>
      </c>
    </row>
    <row r="34">
      <c r="A34" s="3" t="inlineStr">
        <is>
          <t>Cash flows from investing activities:</t>
        </is>
      </c>
    </row>
    <row r="35">
      <c r="A35" s="4" t="inlineStr">
        <is>
          <t>Proceeds from sale of property and equipment</t>
        </is>
      </c>
      <c r="C35" s="6" t="n">
        <v>162</v>
      </c>
      <c r="D35" s="6" t="n">
        <v>182</v>
      </c>
      <c r="E35" s="6" t="n">
        <v>38</v>
      </c>
    </row>
    <row r="36">
      <c r="A36" s="4" t="inlineStr">
        <is>
          <t>Purchases of property and equipment</t>
        </is>
      </c>
      <c r="C36" s="6" t="n">
        <v>-7226</v>
      </c>
      <c r="D36" s="6" t="n">
        <v>-17216</v>
      </c>
      <c r="E36" s="6" t="n">
        <v>-11314</v>
      </c>
    </row>
    <row r="37">
      <c r="A37" s="4" t="inlineStr">
        <is>
          <t>Purchases of equity securities</t>
        </is>
      </c>
      <c r="C37" s="6" t="n">
        <v>-55447</v>
      </c>
      <c r="D37" s="6" t="n">
        <v>-116265</v>
      </c>
      <c r="E37" s="6" t="n">
        <v>-1351</v>
      </c>
    </row>
    <row r="38">
      <c r="A38" s="4" t="inlineStr">
        <is>
          <t>Purchases of available-for-sale debt securities</t>
        </is>
      </c>
      <c r="C38" s="6" t="n">
        <v>-450383</v>
      </c>
      <c r="D38" s="6" t="n">
        <v>-1074629</v>
      </c>
      <c r="E38" s="6" t="n">
        <v>-221647</v>
      </c>
    </row>
    <row r="39">
      <c r="A39" s="4" t="inlineStr">
        <is>
          <t>Purchases of investment real estate, net</t>
        </is>
      </c>
      <c r="C39" s="6" t="n">
        <v>-7</v>
      </c>
      <c r="D39" s="6" t="n">
        <v>-7</v>
      </c>
      <c r="E39" s="6" t="n">
        <v>-883</v>
      </c>
    </row>
    <row r="40">
      <c r="A40" s="4" t="inlineStr">
        <is>
          <t>Proceeds from sales of equity securities</t>
        </is>
      </c>
      <c r="C40" s="6" t="n">
        <v>85103</v>
      </c>
      <c r="D40" s="6" t="n">
        <v>81559</v>
      </c>
      <c r="E40" s="6" t="n">
        <v>29680</v>
      </c>
    </row>
    <row r="41">
      <c r="A41" s="4" t="inlineStr">
        <is>
          <t>Proceeds from sales of available-for-sale debt securities</t>
        </is>
      </c>
      <c r="C41" s="6" t="n">
        <v>96966</v>
      </c>
      <c r="D41" s="6" t="n">
        <v>1008436</v>
      </c>
      <c r="E41" s="6" t="n">
        <v>77790</v>
      </c>
    </row>
    <row r="42">
      <c r="A42" s="4" t="inlineStr">
        <is>
          <t>Proceeds from sales of investment real estate</t>
        </is>
      </c>
      <c r="C42" s="6" t="n">
        <v>2591</v>
      </c>
      <c r="D42" s="6" t="n">
        <v>0</v>
      </c>
      <c r="E42" s="6" t="n">
        <v>10537</v>
      </c>
    </row>
    <row r="43">
      <c r="A43" s="4" t="inlineStr">
        <is>
          <t>Proceeds from sale of assets held for sale</t>
        </is>
      </c>
      <c r="C43" s="6" t="n">
        <v>9296</v>
      </c>
      <c r="D43" s="6" t="n">
        <v>0</v>
      </c>
      <c r="E43" s="6" t="n">
        <v>0</v>
      </c>
    </row>
    <row r="44">
      <c r="A44" s="4" t="inlineStr">
        <is>
          <t>Maturities of available-for-sale debt securities</t>
        </is>
      </c>
      <c r="C44" s="6" t="n">
        <v>89541</v>
      </c>
      <c r="D44" s="6" t="n">
        <v>139982</v>
      </c>
      <c r="E44" s="6" t="n">
        <v>145476</v>
      </c>
    </row>
    <row r="45">
      <c r="A45" s="4" t="inlineStr">
        <is>
          <t>Net cash provided by (used in) investing activities</t>
        </is>
      </c>
      <c r="C45" s="6" t="n">
        <v>-229404</v>
      </c>
      <c r="D45" s="6" t="n">
        <v>22042</v>
      </c>
      <c r="E45" s="6" t="n">
        <v>28326</v>
      </c>
    </row>
    <row r="46">
      <c r="A46" s="3" t="inlineStr">
        <is>
          <t>Cash flows from financing activities:</t>
        </is>
      </c>
    </row>
    <row r="47">
      <c r="A47" s="4" t="inlineStr">
        <is>
          <t>Proceeds from issuance of long-term debt</t>
        </is>
      </c>
      <c r="C47" s="6" t="n">
        <v>100000</v>
      </c>
      <c r="D47" s="6" t="n">
        <v>0</v>
      </c>
      <c r="E47" s="6" t="n">
        <v>0</v>
      </c>
    </row>
    <row r="48">
      <c r="A48" s="4" t="inlineStr">
        <is>
          <t>Debt issuance costs paid</t>
        </is>
      </c>
      <c r="C48" s="6" t="n">
        <v>-3365</v>
      </c>
      <c r="D48" s="4" t="inlineStr">
        <is>
          <t xml:space="preserve"> </t>
        </is>
      </c>
      <c r="E48" s="4" t="inlineStr">
        <is>
          <t xml:space="preserve"> </t>
        </is>
      </c>
    </row>
    <row r="49">
      <c r="A49" s="4" t="inlineStr">
        <is>
          <t>Preferred stock dividend</t>
        </is>
      </c>
      <c r="C49" s="6" t="n">
        <v>-10</v>
      </c>
      <c r="D49" s="6" t="n">
        <v>-10</v>
      </c>
      <c r="E49" s="6" t="n">
        <v>-10</v>
      </c>
    </row>
    <row r="50">
      <c r="A50" s="4" t="inlineStr">
        <is>
          <t>Common stock dividend</t>
        </is>
      </c>
      <c r="C50" s="6" t="n">
        <v>-24191</v>
      </c>
      <c r="D50" s="6" t="n">
        <v>-24547</v>
      </c>
      <c r="E50" s="6" t="n">
        <v>-26106</v>
      </c>
    </row>
    <row r="51">
      <c r="A51" s="4" t="inlineStr">
        <is>
          <t>Proceeds from the issuance of common stock for stock option exercises</t>
        </is>
      </c>
      <c r="C51" s="6" t="n">
        <v>0</v>
      </c>
      <c r="D51" s="6" t="n">
        <v>0</v>
      </c>
      <c r="E51" s="6" t="n">
        <v>239</v>
      </c>
    </row>
    <row r="52">
      <c r="A52" s="4" t="inlineStr">
        <is>
          <t>Purchase of treasury stock</t>
        </is>
      </c>
      <c r="C52" s="6" t="n">
        <v>-1609</v>
      </c>
      <c r="D52" s="6" t="n">
        <v>-28921</v>
      </c>
      <c r="E52" s="6" t="n">
        <v>-66186</v>
      </c>
    </row>
    <row r="53">
      <c r="A53" s="4" t="inlineStr">
        <is>
          <t>Payments related to tax withholding for share-based compensation</t>
        </is>
      </c>
      <c r="C53" s="6" t="n">
        <v>-1056</v>
      </c>
      <c r="D53" s="6" t="n">
        <v>-1315</v>
      </c>
      <c r="E53" s="6" t="n">
        <v>-3709</v>
      </c>
    </row>
    <row r="54">
      <c r="A54" s="4" t="inlineStr">
        <is>
          <t>Repayment of debt</t>
        </is>
      </c>
      <c r="C54" s="6" t="n">
        <v>-1471</v>
      </c>
      <c r="D54" s="6" t="n">
        <v>-1470</v>
      </c>
      <c r="E54" s="6" t="n">
        <v>-1471</v>
      </c>
    </row>
    <row r="55">
      <c r="A55" s="4" t="inlineStr">
        <is>
          <t>Net cash provided by (used in) financing activities</t>
        </is>
      </c>
      <c r="C55" s="6" t="n">
        <v>68298</v>
      </c>
      <c r="D55" s="6" t="n">
        <v>-56263</v>
      </c>
      <c r="E55" s="6" t="n">
        <v>-97243</v>
      </c>
    </row>
    <row r="56">
      <c r="A56" s="3" t="inlineStr">
        <is>
          <t>Cash and cash equivalents, and restricted cash and cash equivalents:</t>
        </is>
      </c>
    </row>
    <row r="57">
      <c r="A57" s="4" t="inlineStr">
        <is>
          <t>Net increase (decrease) during the period</t>
        </is>
      </c>
      <c r="C57" s="6" t="n">
        <v>73272</v>
      </c>
      <c r="D57" s="6" t="n">
        <v>-4873</v>
      </c>
      <c r="E57" s="6" t="n">
        <v>15681</v>
      </c>
    </row>
    <row r="58">
      <c r="A58" s="4" t="inlineStr">
        <is>
          <t>Balance, beginning of period</t>
        </is>
      </c>
      <c r="C58" s="6" t="n">
        <v>179871</v>
      </c>
      <c r="D58" s="6" t="n">
        <v>184744</v>
      </c>
      <c r="E58" s="6" t="n">
        <v>169063</v>
      </c>
    </row>
    <row r="59">
      <c r="A59" s="4" t="inlineStr">
        <is>
          <t>Balance, end of period</t>
        </is>
      </c>
      <c r="C59" s="6" t="n">
        <v>253143</v>
      </c>
      <c r="D59" s="6" t="n">
        <v>179871</v>
      </c>
      <c r="E59" s="6" t="n">
        <v>184744</v>
      </c>
    </row>
    <row r="60">
      <c r="A60" s="3" t="inlineStr">
        <is>
          <t>Supplemental cash and non-cash flow disclosures:</t>
        </is>
      </c>
    </row>
    <row r="61">
      <c r="A61" s="4" t="inlineStr">
        <is>
          <t>Interest paid</t>
        </is>
      </c>
      <c r="C61" s="6" t="n">
        <v>127</v>
      </c>
      <c r="D61" s="6" t="n">
        <v>102</v>
      </c>
      <c r="E61" s="6" t="n">
        <v>248</v>
      </c>
    </row>
    <row r="62">
      <c r="A62" s="4" t="inlineStr">
        <is>
          <t>Income taxes paid</t>
        </is>
      </c>
      <c r="C62" s="6" t="n">
        <v>12273</v>
      </c>
      <c r="D62" s="6" t="n">
        <v>21</v>
      </c>
      <c r="E62" s="6" t="n">
        <v>38945</v>
      </c>
    </row>
    <row r="63">
      <c r="A63" s="4" t="inlineStr">
        <is>
          <t>Income tax refund</t>
        </is>
      </c>
      <c r="C63" s="6" t="n">
        <v>1381</v>
      </c>
      <c r="D63" s="6" t="n">
        <v>1390</v>
      </c>
      <c r="E63" s="6" t="n">
        <v>789</v>
      </c>
    </row>
    <row r="64">
      <c r="A64" s="3" t="inlineStr">
        <is>
          <t>Cash and cash equivalents, and restricted cash and cash equivalents within the Consolidated Balance Sheets</t>
        </is>
      </c>
    </row>
    <row r="65">
      <c r="A65" s="4" t="inlineStr">
        <is>
          <t>Cash and cash equivalents</t>
        </is>
      </c>
      <c r="C65" s="6" t="n">
        <v>250508</v>
      </c>
      <c r="D65" s="6" t="n">
        <v>167156</v>
      </c>
      <c r="E65" s="6" t="n">
        <v>182109</v>
      </c>
    </row>
    <row r="66">
      <c r="A66" s="4" t="inlineStr">
        <is>
          <t>Restricted cash and cash equivalents</t>
        </is>
      </c>
      <c r="B66" s="4" t="inlineStr">
        <is>
          <t>[1]</t>
        </is>
      </c>
      <c r="C66" s="6" t="n">
        <v>2635</v>
      </c>
      <c r="D66" s="6" t="n">
        <v>12715</v>
      </c>
      <c r="E66" s="6" t="n">
        <v>2635</v>
      </c>
    </row>
    <row r="67">
      <c r="A67" s="4" t="inlineStr">
        <is>
          <t>Total cash and cash equivalents and restricted cash and cash equivalents</t>
        </is>
      </c>
      <c r="C67" s="5" t="n">
        <v>253143</v>
      </c>
      <c r="D67" s="5" t="n">
        <v>179871</v>
      </c>
      <c r="E67" s="5" t="n">
        <v>184744</v>
      </c>
    </row>
    <row r="68"/>
    <row r="69">
      <c r="A69" s="4" t="inlineStr">
        <is>
          <t>[1]</t>
        </is>
      </c>
      <c r="B69" s="4" t="inlineStr">
        <is>
          <t>See “ —Note 5 (Insurance Operations),” for a discussion of the nature of the restrictions for restricted cash and cash equivalents and “— Note 18 (Variable Interest Entities),” for a discussion of restricted cash held in a trust account.</t>
        </is>
      </c>
    </row>
  </sheetData>
  <mergeCells count="4">
    <mergeCell ref="A1:B2"/>
    <mergeCell ref="C1:E1"/>
    <mergeCell ref="A68:D68"/>
    <mergeCell ref="B69:D6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cess tax benefits (shortfall)</t>
        </is>
      </c>
      <c r="B4" s="5" t="n">
        <v>-661000</v>
      </c>
      <c r="C4" s="5" t="n">
        <v>-237000</v>
      </c>
      <c r="D4" s="5" t="n">
        <v>641000</v>
      </c>
    </row>
    <row r="5">
      <c r="A5" s="4" t="inlineStr">
        <is>
          <t>Uncertain tax liabilities</t>
        </is>
      </c>
      <c r="B5" s="5" t="n">
        <v>0</v>
      </c>
      <c r="C5" s="5" t="n">
        <v>0</v>
      </c>
      <c r="D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Dec. 31, 2021</t>
        </is>
      </c>
      <c r="C1" s="2" t="inlineStr">
        <is>
          <t>Dec. 31, 2020</t>
        </is>
      </c>
    </row>
    <row r="2">
      <c r="A2" s="3" t="inlineStr">
        <is>
          <t>Deferred income tax assets:</t>
        </is>
      </c>
    </row>
    <row r="3">
      <c r="A3" s="4" t="inlineStr">
        <is>
          <t>Unearned premiums</t>
        </is>
      </c>
      <c r="B3" s="5" t="n">
        <v>28748</v>
      </c>
      <c r="C3" s="5" t="n">
        <v>27496</v>
      </c>
    </row>
    <row r="4">
      <c r="A4" s="4" t="inlineStr">
        <is>
          <t>Advanced premiums</t>
        </is>
      </c>
      <c r="B4" s="6" t="n">
        <v>2476</v>
      </c>
      <c r="C4" s="6" t="n">
        <v>2325</v>
      </c>
    </row>
    <row r="5">
      <c r="A5" s="4" t="inlineStr">
        <is>
          <t>Unpaid losses and LAE</t>
        </is>
      </c>
      <c r="B5" s="6" t="n">
        <v>2513</v>
      </c>
      <c r="C5" s="6" t="n">
        <v>2375</v>
      </c>
    </row>
    <row r="6">
      <c r="A6" s="4" t="inlineStr">
        <is>
          <t>Share-based compensation</t>
        </is>
      </c>
      <c r="B6" s="6" t="n">
        <v>3458</v>
      </c>
      <c r="C6" s="6" t="n">
        <v>4065</v>
      </c>
    </row>
    <row r="7">
      <c r="A7" s="4" t="inlineStr">
        <is>
          <t>Accrued wages</t>
        </is>
      </c>
      <c r="B7" s="6" t="n">
        <v>211</v>
      </c>
      <c r="C7" s="6" t="n">
        <v>180</v>
      </c>
    </row>
    <row r="8">
      <c r="A8" s="4" t="inlineStr">
        <is>
          <t>Allowance for uncollectible receivables</t>
        </is>
      </c>
      <c r="B8" s="6" t="n">
        <v>186</v>
      </c>
      <c r="C8" s="6" t="n">
        <v>203</v>
      </c>
    </row>
    <row r="9">
      <c r="A9" s="4" t="inlineStr">
        <is>
          <t>Net operating loss carryforwards</t>
        </is>
      </c>
      <c r="B9" s="6" t="n">
        <v>534</v>
      </c>
      <c r="C9" s="6" t="n">
        <v>0</v>
      </c>
    </row>
    <row r="10">
      <c r="A10" s="4" t="inlineStr">
        <is>
          <t>Unrealized gain/loss</t>
        </is>
      </c>
      <c r="B10" s="6" t="n">
        <v>890</v>
      </c>
      <c r="C10" s="6" t="n">
        <v>0</v>
      </c>
    </row>
    <row r="11">
      <c r="A11" s="4" t="inlineStr">
        <is>
          <t>Other comprehensive income</t>
        </is>
      </c>
      <c r="B11" s="6" t="n">
        <v>4729</v>
      </c>
      <c r="C11" s="6" t="n">
        <v>0</v>
      </c>
    </row>
    <row r="12">
      <c r="A12" s="4" t="inlineStr">
        <is>
          <t>Other</t>
        </is>
      </c>
      <c r="B12" s="6" t="n">
        <v>77</v>
      </c>
      <c r="C12" s="6" t="n">
        <v>0</v>
      </c>
    </row>
    <row r="13">
      <c r="A13" s="4" t="inlineStr">
        <is>
          <t>Total deferred income tax assets</t>
        </is>
      </c>
      <c r="B13" s="6" t="n">
        <v>43822</v>
      </c>
      <c r="C13" s="6" t="n">
        <v>36644</v>
      </c>
    </row>
    <row r="14">
      <c r="A14" s="3" t="inlineStr">
        <is>
          <t>Deferred income tax liabilities:</t>
        </is>
      </c>
    </row>
    <row r="15">
      <c r="A15" s="4" t="inlineStr">
        <is>
          <t>Deferred policy acquisition costs, net</t>
        </is>
      </c>
      <c r="B15" s="6" t="n">
        <v>-25361</v>
      </c>
      <c r="C15" s="6" t="n">
        <v>-26442</v>
      </c>
    </row>
    <row r="16">
      <c r="A16" s="4" t="inlineStr">
        <is>
          <t>Fixed assets</t>
        </is>
      </c>
      <c r="B16" s="6" t="n">
        <v>-1790</v>
      </c>
      <c r="C16" s="6" t="n">
        <v>-2313</v>
      </c>
    </row>
    <row r="17">
      <c r="A17" s="4" t="inlineStr">
        <is>
          <t>Unrealized gain/loss</t>
        </is>
      </c>
      <c r="B17" s="6" t="n">
        <v>0</v>
      </c>
      <c r="C17" s="6" t="n">
        <v>-51</v>
      </c>
    </row>
    <row r="18">
      <c r="A18" s="4" t="inlineStr">
        <is>
          <t>Other comprehensive income</t>
        </is>
      </c>
      <c r="B18" s="6" t="n">
        <v>0</v>
      </c>
      <c r="C18" s="6" t="n">
        <v>-1052</v>
      </c>
    </row>
    <row r="19">
      <c r="A19" s="4" t="inlineStr">
        <is>
          <t>Unpaid loss and LAE transition adjustment</t>
        </is>
      </c>
      <c r="B19" s="6" t="n">
        <v>-340</v>
      </c>
      <c r="C19" s="6" t="n">
        <v>-436</v>
      </c>
    </row>
    <row r="20">
      <c r="A20" s="4" t="inlineStr">
        <is>
          <t>Other</t>
        </is>
      </c>
      <c r="B20" s="6" t="n">
        <v>0</v>
      </c>
      <c r="C20" s="6" t="n">
        <v>-66</v>
      </c>
    </row>
    <row r="21">
      <c r="A21" s="4" t="inlineStr">
        <is>
          <t>Total deferred income tax liabilities</t>
        </is>
      </c>
      <c r="B21" s="6" t="n">
        <v>-27491</v>
      </c>
      <c r="C21" s="6" t="n">
        <v>-30360</v>
      </c>
    </row>
    <row r="22">
      <c r="A22" s="4" t="inlineStr">
        <is>
          <t>Net deferred income tax asset</t>
        </is>
      </c>
      <c r="B22" s="5" t="n">
        <v>16331</v>
      </c>
      <c r="C22" s="5" t="n">
        <v>62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es Numerator and Denominator of Basic and Diluted Earnings Per Share Computations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for EPS:</t>
        </is>
      </c>
    </row>
    <row r="4">
      <c r="A4" s="4" t="inlineStr">
        <is>
          <t>Net income</t>
        </is>
      </c>
      <c r="B4" s="5" t="n">
        <v>-48125</v>
      </c>
      <c r="C4" s="5" t="n">
        <v>20183</v>
      </c>
      <c r="D4" s="5" t="n">
        <v>21941</v>
      </c>
      <c r="E4" s="5" t="n">
        <v>26408</v>
      </c>
      <c r="F4" s="5" t="n">
        <v>-17675</v>
      </c>
      <c r="G4" s="5" t="n">
        <v>-3169</v>
      </c>
      <c r="H4" s="5" t="n">
        <v>19882</v>
      </c>
      <c r="I4" s="5" t="n">
        <v>20067</v>
      </c>
      <c r="J4" s="5" t="n">
        <v>20407</v>
      </c>
      <c r="K4" s="5" t="n">
        <v>19105</v>
      </c>
      <c r="L4" s="5" t="n">
        <v>46514</v>
      </c>
    </row>
    <row r="5">
      <c r="A5" s="4" t="inlineStr">
        <is>
          <t>Less: Preferred stock dividends</t>
        </is>
      </c>
      <c r="J5" s="6" t="n">
        <v>-10</v>
      </c>
      <c r="K5" s="6" t="n">
        <v>-10</v>
      </c>
      <c r="L5" s="6" t="n">
        <v>-10</v>
      </c>
    </row>
    <row r="6">
      <c r="A6" s="4" t="inlineStr">
        <is>
          <t>Income available to common stockholders</t>
        </is>
      </c>
      <c r="J6" s="5" t="n">
        <v>20397</v>
      </c>
      <c r="K6" s="5" t="n">
        <v>19095</v>
      </c>
      <c r="L6" s="5" t="n">
        <v>46504</v>
      </c>
    </row>
    <row r="7">
      <c r="A7" s="3" t="inlineStr">
        <is>
          <t>Denominator for EPS:</t>
        </is>
      </c>
    </row>
    <row r="8">
      <c r="A8" s="4" t="inlineStr">
        <is>
          <t>Weighted average common shares outstanding (in shares)</t>
        </is>
      </c>
      <c r="J8" s="6" t="n">
        <v>31218</v>
      </c>
      <c r="K8" s="6" t="n">
        <v>31884</v>
      </c>
      <c r="L8" s="6" t="n">
        <v>33893</v>
      </c>
    </row>
    <row r="9">
      <c r="A9" s="4" t="inlineStr">
        <is>
          <t>Plus: Assumed conversion of share-based compensation</t>
        </is>
      </c>
      <c r="J9" s="6" t="n">
        <v>64</v>
      </c>
      <c r="K9" s="6" t="n">
        <v>63</v>
      </c>
      <c r="L9" s="6" t="n">
        <v>315</v>
      </c>
    </row>
    <row r="10">
      <c r="A10" s="4" t="inlineStr">
        <is>
          <t>Assumed conversion of preferred stock</t>
        </is>
      </c>
      <c r="J10" s="6" t="n">
        <v>25</v>
      </c>
      <c r="K10" s="6" t="n">
        <v>25</v>
      </c>
      <c r="L10" s="6" t="n">
        <v>25</v>
      </c>
    </row>
    <row r="11">
      <c r="A11" s="4" t="inlineStr">
        <is>
          <t>Weighted average diluted common shares outstanding (in shares)</t>
        </is>
      </c>
      <c r="J11" s="6" t="n">
        <v>31307</v>
      </c>
      <c r="K11" s="6" t="n">
        <v>31972</v>
      </c>
      <c r="L11" s="6" t="n">
        <v>34233</v>
      </c>
    </row>
    <row r="12">
      <c r="A12" s="4" t="inlineStr">
        <is>
          <t>Basic earnings per common share (in dollars per share)</t>
        </is>
      </c>
      <c r="B12" s="7" t="n">
        <v>-1.54</v>
      </c>
      <c r="C12" s="7" t="n">
        <v>0.65</v>
      </c>
      <c r="D12" s="7" t="n">
        <v>0.7</v>
      </c>
      <c r="E12" s="7" t="n">
        <v>0.85</v>
      </c>
      <c r="F12" s="7" t="n">
        <v>-0.57</v>
      </c>
      <c r="G12" s="7" t="n">
        <v>-0.1</v>
      </c>
      <c r="H12" s="7" t="n">
        <v>0.62</v>
      </c>
      <c r="I12" s="7" t="n">
        <v>0.62</v>
      </c>
      <c r="J12" s="7" t="n">
        <v>0.65</v>
      </c>
      <c r="K12" s="7" t="n">
        <v>0.6</v>
      </c>
      <c r="L12" s="7" t="n">
        <v>1.37</v>
      </c>
    </row>
    <row r="13">
      <c r="A13" s="4" t="inlineStr">
        <is>
          <t>Diluted earnings per common share (in dollars per share)</t>
        </is>
      </c>
      <c r="B13" s="7" t="n">
        <v>-1.54</v>
      </c>
      <c r="C13" s="7" t="n">
        <v>0.64</v>
      </c>
      <c r="D13" s="7" t="n">
        <v>0.7</v>
      </c>
      <c r="E13" s="7" t="n">
        <v>0.84</v>
      </c>
      <c r="F13" s="7" t="n">
        <v>-0.57</v>
      </c>
      <c r="G13" s="7" t="n">
        <v>-0.1</v>
      </c>
      <c r="H13" s="7" t="n">
        <v>0.62</v>
      </c>
      <c r="I13" s="7" t="n">
        <v>0.61</v>
      </c>
      <c r="J13" s="7" t="n">
        <v>0.65</v>
      </c>
      <c r="K13" s="7" t="n">
        <v>0.6</v>
      </c>
      <c r="L13" s="7" t="n">
        <v>1.36</v>
      </c>
    </row>
    <row r="14">
      <c r="A14" s="4" t="inlineStr">
        <is>
          <t>Weighted average number of antidilutive shares</t>
        </is>
      </c>
      <c r="J14" s="6" t="n">
        <v>2113</v>
      </c>
      <c r="K14" s="6" t="n">
        <v>2753</v>
      </c>
      <c r="L14" s="6" t="n">
        <v>77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Pre-Tax and After-Tax (Detail) - USD ($) $ in Thousands</t>
        </is>
      </c>
      <c r="B1" s="2" t="inlineStr">
        <is>
          <t>12 Months Ended</t>
        </is>
      </c>
    </row>
    <row r="2">
      <c r="B2" s="2" t="inlineStr">
        <is>
          <t>Dec. 31, 2021</t>
        </is>
      </c>
      <c r="C2" s="2" t="inlineStr">
        <is>
          <t>Dec. 31, 2020</t>
        </is>
      </c>
      <c r="D2" s="2" t="inlineStr">
        <is>
          <t>Dec. 31, 2019</t>
        </is>
      </c>
    </row>
    <row r="3">
      <c r="A3" s="3" t="inlineStr">
        <is>
          <t>After-tax</t>
        </is>
      </c>
    </row>
    <row r="4">
      <c r="A4" s="4" t="inlineStr">
        <is>
          <t>Other comprehensive income (loss)</t>
        </is>
      </c>
      <c r="B4" s="5" t="n">
        <v>-18911</v>
      </c>
      <c r="C4" s="5" t="n">
        <v>-17618</v>
      </c>
      <c r="D4" s="5" t="n">
        <v>28374</v>
      </c>
    </row>
    <row r="5">
      <c r="A5" s="4" t="inlineStr">
        <is>
          <t>Net changes related to available-for-sale securities</t>
        </is>
      </c>
    </row>
    <row r="6">
      <c r="A6" s="3" t="inlineStr">
        <is>
          <t>Pre-tax</t>
        </is>
      </c>
    </row>
    <row r="7">
      <c r="A7" s="4" t="inlineStr">
        <is>
          <t>Unrealized holding gains (losses) arising during the period</t>
        </is>
      </c>
      <c r="B7" s="6" t="n">
        <v>-24477</v>
      </c>
      <c r="C7" s="6" t="n">
        <v>33575</v>
      </c>
      <c r="D7" s="6" t="n">
        <v>38129</v>
      </c>
    </row>
    <row r="8">
      <c r="A8" s="4" t="inlineStr">
        <is>
          <t>Less: Reclassification adjustments (gains) losses realized in net income</t>
        </is>
      </c>
      <c r="B8" s="6" t="n">
        <v>-215</v>
      </c>
      <c r="C8" s="6" t="n">
        <v>-56914</v>
      </c>
      <c r="D8" s="6" t="n">
        <v>-492</v>
      </c>
    </row>
    <row r="9">
      <c r="A9" s="4" t="inlineStr">
        <is>
          <t>Other comprehensive income (loss)</t>
        </is>
      </c>
      <c r="B9" s="6" t="n">
        <v>-24692</v>
      </c>
      <c r="C9" s="6" t="n">
        <v>-23339</v>
      </c>
      <c r="D9" s="6" t="n">
        <v>37637</v>
      </c>
    </row>
    <row r="10">
      <c r="A10" s="3" t="inlineStr">
        <is>
          <t>Tax</t>
        </is>
      </c>
    </row>
    <row r="11">
      <c r="A11" s="4" t="inlineStr">
        <is>
          <t>Unrealized holding gains (losses) arising during the period</t>
        </is>
      </c>
      <c r="B11" s="6" t="n">
        <v>-5731</v>
      </c>
      <c r="C11" s="6" t="n">
        <v>7884</v>
      </c>
      <c r="D11" s="6" t="n">
        <v>9384</v>
      </c>
    </row>
    <row r="12">
      <c r="A12" s="4" t="inlineStr">
        <is>
          <t>Less: Reclassification adjustments (gains) losses realized in net income</t>
        </is>
      </c>
      <c r="B12" s="6" t="n">
        <v>-50</v>
      </c>
      <c r="C12" s="6" t="n">
        <v>-13605</v>
      </c>
      <c r="D12" s="6" t="n">
        <v>-121</v>
      </c>
    </row>
    <row r="13">
      <c r="A13" s="4" t="inlineStr">
        <is>
          <t>Other comprehensive income (loss)</t>
        </is>
      </c>
      <c r="B13" s="6" t="n">
        <v>-5781</v>
      </c>
      <c r="C13" s="6" t="n">
        <v>-5721</v>
      </c>
      <c r="D13" s="6" t="n">
        <v>9263</v>
      </c>
    </row>
    <row r="14">
      <c r="A14" s="3" t="inlineStr">
        <is>
          <t>After-tax</t>
        </is>
      </c>
    </row>
    <row r="15">
      <c r="A15" s="4" t="inlineStr">
        <is>
          <t>Unrealized holding gains (losses) arising during the period</t>
        </is>
      </c>
      <c r="B15" s="6" t="n">
        <v>-18746</v>
      </c>
      <c r="C15" s="6" t="n">
        <v>25691</v>
      </c>
      <c r="D15" s="6" t="n">
        <v>28745</v>
      </c>
    </row>
    <row r="16">
      <c r="A16" s="4" t="inlineStr">
        <is>
          <t>Less: Reclassification adjustments (gains) losses realized in net income</t>
        </is>
      </c>
      <c r="B16" s="6" t="n">
        <v>-165</v>
      </c>
      <c r="C16" s="6" t="n">
        <v>-43309</v>
      </c>
      <c r="D16" s="6" t="n">
        <v>-371</v>
      </c>
    </row>
    <row r="17">
      <c r="A17" s="4" t="inlineStr">
        <is>
          <t>Other comprehensive income (loss)</t>
        </is>
      </c>
      <c r="B17" s="6" t="n">
        <v>-18911</v>
      </c>
      <c r="C17" s="6" t="n">
        <v>-17618</v>
      </c>
      <c r="D17" s="6" t="n">
        <v>28374</v>
      </c>
    </row>
    <row r="18">
      <c r="A18" s="4" t="inlineStr">
        <is>
          <t>Net changes related to available-for-sale securities | Cumulative Effect, Period of Adoption, Adjustment</t>
        </is>
      </c>
    </row>
    <row r="19">
      <c r="A19" s="3" t="inlineStr">
        <is>
          <t>Pre-tax</t>
        </is>
      </c>
    </row>
    <row r="20">
      <c r="A20" s="4" t="inlineStr">
        <is>
          <t>Less: Reclassification adjustments (gains) losses realized in net income</t>
        </is>
      </c>
      <c r="B20" s="6" t="n">
        <v>0</v>
      </c>
      <c r="C20" s="6" t="n">
        <v>791</v>
      </c>
      <c r="D20" s="6" t="n">
        <v>0</v>
      </c>
    </row>
    <row r="21">
      <c r="A21" s="3" t="inlineStr">
        <is>
          <t>Tax</t>
        </is>
      </c>
    </row>
    <row r="22">
      <c r="A22" s="4" t="inlineStr">
        <is>
          <t>Less: Reclassification adjustments (gains) losses realized in net income</t>
        </is>
      </c>
      <c r="B22" s="6" t="n">
        <v>0</v>
      </c>
      <c r="C22" s="6" t="n">
        <v>194</v>
      </c>
      <c r="D22" s="6" t="n">
        <v>0</v>
      </c>
    </row>
    <row r="23">
      <c r="A23" s="3" t="inlineStr">
        <is>
          <t>After-tax</t>
        </is>
      </c>
    </row>
    <row r="24">
      <c r="A24" s="4" t="inlineStr">
        <is>
          <t>Less: Reclassification adjustments (gains) losses realized in net income</t>
        </is>
      </c>
      <c r="B24" s="6" t="n">
        <v>0</v>
      </c>
      <c r="C24" s="6" t="n">
        <v>597</v>
      </c>
      <c r="D24" s="6" t="n">
        <v>0</v>
      </c>
    </row>
    <row r="25">
      <c r="A25" s="4" t="inlineStr">
        <is>
          <t>Net changes related to available-for-sale securities | Cumulative Effect, Period of Adoption, Adjusted Balance</t>
        </is>
      </c>
    </row>
    <row r="26">
      <c r="A26" s="3" t="inlineStr">
        <is>
          <t>Pre-tax</t>
        </is>
      </c>
    </row>
    <row r="27">
      <c r="A27" s="4" t="inlineStr">
        <is>
          <t>Other comprehensive income (loss)</t>
        </is>
      </c>
      <c r="B27" s="6" t="n">
        <v>-24692</v>
      </c>
      <c r="C27" s="6" t="n">
        <v>-22548</v>
      </c>
      <c r="D27" s="6" t="n">
        <v>37637</v>
      </c>
    </row>
    <row r="28">
      <c r="A28" s="3" t="inlineStr">
        <is>
          <t>Tax</t>
        </is>
      </c>
    </row>
    <row r="29">
      <c r="A29" s="4" t="inlineStr">
        <is>
          <t>Other comprehensive income (loss)</t>
        </is>
      </c>
      <c r="B29" s="6" t="n">
        <v>-5781</v>
      </c>
      <c r="C29" s="6" t="n">
        <v>-5527</v>
      </c>
      <c r="D29" s="6" t="n">
        <v>9263</v>
      </c>
    </row>
    <row r="30">
      <c r="A30" s="3" t="inlineStr">
        <is>
          <t>After-tax</t>
        </is>
      </c>
    </row>
    <row r="31">
      <c r="A31" s="4" t="inlineStr">
        <is>
          <t>Other comprehensive income (loss)</t>
        </is>
      </c>
      <c r="B31" s="5" t="n">
        <v>-18911</v>
      </c>
      <c r="C31" s="5" t="n">
        <v>-17021</v>
      </c>
      <c r="D31" s="5" t="n">
        <v>283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Reclassifications Out of Accumulated Other Comprehensive Incom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Net realized gains (losses) on investments</t>
        </is>
      </c>
      <c r="J4" s="5" t="n">
        <v>5892</v>
      </c>
      <c r="K4" s="5" t="n">
        <v>63352</v>
      </c>
      <c r="L4" s="5" t="n">
        <v>-12715</v>
      </c>
    </row>
    <row r="5">
      <c r="A5" s="4" t="inlineStr">
        <is>
          <t>Income taxes</t>
        </is>
      </c>
      <c r="J5" s="6" t="n">
        <v>-8006</v>
      </c>
      <c r="K5" s="6" t="n">
        <v>-5126</v>
      </c>
      <c r="L5" s="6" t="n">
        <v>-17003</v>
      </c>
    </row>
    <row r="6">
      <c r="A6" s="4" t="inlineStr">
        <is>
          <t>Net income</t>
        </is>
      </c>
      <c r="B6" s="5" t="n">
        <v>-48125</v>
      </c>
      <c r="C6" s="5" t="n">
        <v>20183</v>
      </c>
      <c r="D6" s="5" t="n">
        <v>21941</v>
      </c>
      <c r="E6" s="5" t="n">
        <v>26408</v>
      </c>
      <c r="F6" s="5" t="n">
        <v>-17675</v>
      </c>
      <c r="G6" s="5" t="n">
        <v>-3169</v>
      </c>
      <c r="H6" s="5" t="n">
        <v>19882</v>
      </c>
      <c r="I6" s="5" t="n">
        <v>20067</v>
      </c>
      <c r="J6" s="6" t="n">
        <v>20407</v>
      </c>
      <c r="K6" s="6" t="n">
        <v>19105</v>
      </c>
      <c r="L6" s="6" t="n">
        <v>46514</v>
      </c>
    </row>
    <row r="7">
      <c r="A7" s="4" t="inlineStr">
        <is>
          <t>Net changes related to available-for-sale securities | Reclassification out of Accumulated Other Comprehensive Income</t>
        </is>
      </c>
    </row>
    <row r="8">
      <c r="A8" s="3" t="inlineStr">
        <is>
          <t>Reclassification Adjustment out of Accumulated Other Comprehensive Income [Line Items]</t>
        </is>
      </c>
    </row>
    <row r="9">
      <c r="A9" s="4" t="inlineStr">
        <is>
          <t>Net realized gains (losses) on investments</t>
        </is>
      </c>
      <c r="J9" s="6" t="n">
        <v>215</v>
      </c>
      <c r="K9" s="6" t="n">
        <v>56914</v>
      </c>
      <c r="L9" s="6" t="n">
        <v>492</v>
      </c>
    </row>
    <row r="10">
      <c r="A10" s="4" t="inlineStr">
        <is>
          <t>Income taxes</t>
        </is>
      </c>
      <c r="J10" s="6" t="n">
        <v>-50</v>
      </c>
      <c r="K10" s="6" t="n">
        <v>-13605</v>
      </c>
      <c r="L10" s="6" t="n">
        <v>-121</v>
      </c>
    </row>
    <row r="11">
      <c r="A11" s="4" t="inlineStr">
        <is>
          <t>Net income</t>
        </is>
      </c>
      <c r="J11" s="5" t="n">
        <v>165</v>
      </c>
      <c r="K11" s="5" t="n">
        <v>43309</v>
      </c>
      <c r="L11" s="5" t="n">
        <v>37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Multi-Year Reinsurance Contracts $ in Millions</t>
        </is>
      </c>
      <c r="B1" s="2" t="inlineStr">
        <is>
          <t>Dec. 31, 2021USD ($)</t>
        </is>
      </c>
    </row>
    <row r="2">
      <c r="A2" s="3" t="inlineStr">
        <is>
          <t>Other Commitments [Line Items]</t>
        </is>
      </c>
    </row>
    <row r="3">
      <c r="A3" s="4" t="inlineStr">
        <is>
          <t>Reinsurance payable, next twelve months</t>
        </is>
      </c>
      <c r="B3" s="8" t="n">
        <v>94.3</v>
      </c>
    </row>
    <row r="4">
      <c r="A4" s="4" t="inlineStr">
        <is>
          <t>Reinsurance payable, due in second year</t>
        </is>
      </c>
      <c r="B4" s="10" t="n">
        <v>138.2</v>
      </c>
    </row>
    <row r="5">
      <c r="A5" s="4" t="inlineStr">
        <is>
          <t>Reinsurance payable, due in third year</t>
        </is>
      </c>
      <c r="B5" s="8" t="n">
        <v>72.0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for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5" t="n">
        <v>1040455</v>
      </c>
      <c r="C3" s="5" t="n">
        <v>819861</v>
      </c>
    </row>
    <row r="4">
      <c r="A4" s="4" t="inlineStr">
        <is>
          <t>Equity Securities:</t>
        </is>
      </c>
      <c r="B4" s="6" t="n">
        <v>47334</v>
      </c>
      <c r="C4" s="6" t="n">
        <v>84887</v>
      </c>
    </row>
    <row r="5">
      <c r="A5" s="4" t="inlineStr">
        <is>
          <t>Mortgage-backed and asset-backed securities</t>
        </is>
      </c>
    </row>
    <row r="6">
      <c r="A6" s="3" t="inlineStr">
        <is>
          <t>Fair Value, Assets and Liabilities Measured on Recurring and Nonrecurring Basis [Line Items]</t>
        </is>
      </c>
    </row>
    <row r="7">
      <c r="A7" s="4" t="inlineStr">
        <is>
          <t>Fair Value</t>
        </is>
      </c>
      <c r="B7" s="6" t="n">
        <v>316118</v>
      </c>
      <c r="C7" s="6" t="n">
        <v>319937</v>
      </c>
    </row>
    <row r="8">
      <c r="A8" s="4" t="inlineStr">
        <is>
          <t>Fair Value, Measurements, Recurring</t>
        </is>
      </c>
    </row>
    <row r="9">
      <c r="A9" s="3" t="inlineStr">
        <is>
          <t>Fair Value, Assets and Liabilities Measured on Recurring and Nonrecurring Basis [Line Items]</t>
        </is>
      </c>
    </row>
    <row r="10">
      <c r="A10" s="4" t="inlineStr">
        <is>
          <t>Total assets accounted for at fair value</t>
        </is>
      </c>
      <c r="B10" s="6" t="n">
        <v>1087789</v>
      </c>
      <c r="C10" s="6" t="n">
        <v>904748</v>
      </c>
    </row>
    <row r="11">
      <c r="A11" s="4" t="inlineStr">
        <is>
          <t>Fair Value, Measurements, Recurring | U.S. government obligations and agencies</t>
        </is>
      </c>
    </row>
    <row r="12">
      <c r="A12" s="3" t="inlineStr">
        <is>
          <t>Fair Value, Assets and Liabilities Measured on Recurring and Nonrecurring Basis [Line Items]</t>
        </is>
      </c>
    </row>
    <row r="13">
      <c r="A13" s="4" t="inlineStr">
        <is>
          <t>Fair Value</t>
        </is>
      </c>
      <c r="B13" s="6" t="n">
        <v>26806</v>
      </c>
      <c r="C13" s="6" t="n">
        <v>59631</v>
      </c>
    </row>
    <row r="14">
      <c r="A14" s="4" t="inlineStr">
        <is>
          <t>Fair Value, Measurements, Recurring | Corporate bonds</t>
        </is>
      </c>
    </row>
    <row r="15">
      <c r="A15" s="3" t="inlineStr">
        <is>
          <t>Fair Value, Assets and Liabilities Measured on Recurring and Nonrecurring Basis [Line Items]</t>
        </is>
      </c>
    </row>
    <row r="16">
      <c r="A16" s="4" t="inlineStr">
        <is>
          <t>Fair Value</t>
        </is>
      </c>
      <c r="B16" s="6" t="n">
        <v>673805</v>
      </c>
      <c r="C16" s="6" t="n">
        <v>419844</v>
      </c>
    </row>
    <row r="17">
      <c r="A17" s="4" t="inlineStr">
        <is>
          <t>Fair Value, Measurements, Recurring | Mortgage-backed and asset-backed securities</t>
        </is>
      </c>
    </row>
    <row r="18">
      <c r="A18" s="3" t="inlineStr">
        <is>
          <t>Fair Value, Assets and Liabilities Measured on Recurring and Nonrecurring Basis [Line Items]</t>
        </is>
      </c>
    </row>
    <row r="19">
      <c r="A19" s="4" t="inlineStr">
        <is>
          <t>Fair Value</t>
        </is>
      </c>
      <c r="B19" s="6" t="n">
        <v>316118</v>
      </c>
      <c r="C19" s="6" t="n">
        <v>319937</v>
      </c>
    </row>
    <row r="20">
      <c r="A20" s="4" t="inlineStr">
        <is>
          <t>Fair Value, Measurements, Recurring | Municipal bonds</t>
        </is>
      </c>
    </row>
    <row r="21">
      <c r="A21" s="3" t="inlineStr">
        <is>
          <t>Fair Value, Assets and Liabilities Measured on Recurring and Nonrecurring Basis [Line Items]</t>
        </is>
      </c>
    </row>
    <row r="22">
      <c r="A22" s="4" t="inlineStr">
        <is>
          <t>Fair Value</t>
        </is>
      </c>
      <c r="B22" s="6" t="n">
        <v>14574</v>
      </c>
      <c r="C22" s="6" t="n">
        <v>12128</v>
      </c>
    </row>
    <row r="23">
      <c r="A23" s="4" t="inlineStr">
        <is>
          <t>Fair Value, Measurements, Recurring | Redeemable preferred stock</t>
        </is>
      </c>
    </row>
    <row r="24">
      <c r="A24" s="3" t="inlineStr">
        <is>
          <t>Fair Value, Assets and Liabilities Measured on Recurring and Nonrecurring Basis [Line Items]</t>
        </is>
      </c>
    </row>
    <row r="25">
      <c r="A25" s="4" t="inlineStr">
        <is>
          <t>Fair Value</t>
        </is>
      </c>
      <c r="B25" s="6" t="n">
        <v>9152</v>
      </c>
      <c r="C25" s="6" t="n">
        <v>8321</v>
      </c>
    </row>
    <row r="26">
      <c r="A26" s="4" t="inlineStr">
        <is>
          <t>Fair Value, Measurements, Recurring | Common stock</t>
        </is>
      </c>
    </row>
    <row r="27">
      <c r="A27" s="3" t="inlineStr">
        <is>
          <t>Fair Value, Assets and Liabilities Measured on Recurring and Nonrecurring Basis [Line Items]</t>
        </is>
      </c>
    </row>
    <row r="28">
      <c r="A28" s="4" t="inlineStr">
        <is>
          <t>Equity Securities:</t>
        </is>
      </c>
      <c r="B28" s="6" t="n">
        <v>3683</v>
      </c>
      <c r="C28" s="6" t="n">
        <v>2435</v>
      </c>
    </row>
    <row r="29">
      <c r="A29" s="4" t="inlineStr">
        <is>
          <t>Fair Value, Measurements, Recurring | Mutual funds</t>
        </is>
      </c>
    </row>
    <row r="30">
      <c r="A30" s="3" t="inlineStr">
        <is>
          <t>Fair Value, Assets and Liabilities Measured on Recurring and Nonrecurring Basis [Line Items]</t>
        </is>
      </c>
    </row>
    <row r="31">
      <c r="A31" s="4" t="inlineStr">
        <is>
          <t>Equity Securities:</t>
        </is>
      </c>
      <c r="B31" s="6" t="n">
        <v>43651</v>
      </c>
      <c r="C31" s="6" t="n">
        <v>82452</v>
      </c>
    </row>
    <row r="32">
      <c r="A32" s="4" t="inlineStr">
        <is>
          <t>Level 1 | Fair Value, Measurements, Recurring</t>
        </is>
      </c>
    </row>
    <row r="33">
      <c r="A33" s="3" t="inlineStr">
        <is>
          <t>Fair Value, Assets and Liabilities Measured on Recurring and Nonrecurring Basis [Line Items]</t>
        </is>
      </c>
    </row>
    <row r="34">
      <c r="A34" s="4" t="inlineStr">
        <is>
          <t>Total assets accounted for at fair value</t>
        </is>
      </c>
      <c r="B34" s="6" t="n">
        <v>47334</v>
      </c>
      <c r="C34" s="6" t="n">
        <v>84887</v>
      </c>
    </row>
    <row r="35">
      <c r="A35" s="4" t="inlineStr">
        <is>
          <t>Level 1 | Fair Value, Measurements, Recurring | U.S. government obligations and agencies</t>
        </is>
      </c>
    </row>
    <row r="36">
      <c r="A36" s="3" t="inlineStr">
        <is>
          <t>Fair Value, Assets and Liabilities Measured on Recurring and Nonrecurring Basis [Line Items]</t>
        </is>
      </c>
    </row>
    <row r="37">
      <c r="A37" s="4" t="inlineStr">
        <is>
          <t>Fair Value</t>
        </is>
      </c>
      <c r="B37" s="6" t="n">
        <v>0</v>
      </c>
      <c r="C37" s="6" t="n">
        <v>0</v>
      </c>
    </row>
    <row r="38">
      <c r="A38" s="4" t="inlineStr">
        <is>
          <t>Level 1 | Fair Value, Measurements, Recurring | Corporate bonds</t>
        </is>
      </c>
    </row>
    <row r="39">
      <c r="A39" s="3" t="inlineStr">
        <is>
          <t>Fair Value, Assets and Liabilities Measured on Recurring and Nonrecurring Basis [Line Items]</t>
        </is>
      </c>
    </row>
    <row r="40">
      <c r="A40" s="4" t="inlineStr">
        <is>
          <t>Fair Value</t>
        </is>
      </c>
      <c r="B40" s="6" t="n">
        <v>0</v>
      </c>
      <c r="C40" s="6" t="n">
        <v>0</v>
      </c>
    </row>
    <row r="41">
      <c r="A41" s="4" t="inlineStr">
        <is>
          <t>Level 1 | Fair Value, Measurements, Recurring | Mortgage-backed and asset-backed securities</t>
        </is>
      </c>
    </row>
    <row r="42">
      <c r="A42" s="3" t="inlineStr">
        <is>
          <t>Fair Value, Assets and Liabilities Measured on Recurring and Nonrecurring Basis [Line Items]</t>
        </is>
      </c>
    </row>
    <row r="43">
      <c r="A43" s="4" t="inlineStr">
        <is>
          <t>Fair Value</t>
        </is>
      </c>
      <c r="B43" s="6" t="n">
        <v>0</v>
      </c>
      <c r="C43" s="6" t="n">
        <v>0</v>
      </c>
    </row>
    <row r="44">
      <c r="A44" s="4" t="inlineStr">
        <is>
          <t>Level 1 | Fair Value, Measurements, Recurring | Municipal bonds</t>
        </is>
      </c>
    </row>
    <row r="45">
      <c r="A45" s="3" t="inlineStr">
        <is>
          <t>Fair Value, Assets and Liabilities Measured on Recurring and Nonrecurring Basis [Line Items]</t>
        </is>
      </c>
    </row>
    <row r="46">
      <c r="A46" s="4" t="inlineStr">
        <is>
          <t>Fair Value</t>
        </is>
      </c>
      <c r="B46" s="6" t="n">
        <v>0</v>
      </c>
      <c r="C46" s="6" t="n">
        <v>0</v>
      </c>
    </row>
    <row r="47">
      <c r="A47" s="4" t="inlineStr">
        <is>
          <t>Level 1 | Fair Value, Measurements, Recurring | Redeemable preferred stock</t>
        </is>
      </c>
    </row>
    <row r="48">
      <c r="A48" s="3" t="inlineStr">
        <is>
          <t>Fair Value, Assets and Liabilities Measured on Recurring and Nonrecurring Basis [Line Items]</t>
        </is>
      </c>
    </row>
    <row r="49">
      <c r="A49" s="4" t="inlineStr">
        <is>
          <t>Fair Value</t>
        </is>
      </c>
      <c r="B49" s="6" t="n">
        <v>0</v>
      </c>
      <c r="C49" s="6" t="n">
        <v>0</v>
      </c>
    </row>
    <row r="50">
      <c r="A50" s="4" t="inlineStr">
        <is>
          <t>Level 1 | Fair Value, Measurements, Recurring | Common stock</t>
        </is>
      </c>
    </row>
    <row r="51">
      <c r="A51" s="3" t="inlineStr">
        <is>
          <t>Fair Value, Assets and Liabilities Measured on Recurring and Nonrecurring Basis [Line Items]</t>
        </is>
      </c>
    </row>
    <row r="52">
      <c r="A52" s="4" t="inlineStr">
        <is>
          <t>Equity Securities:</t>
        </is>
      </c>
      <c r="B52" s="6" t="n">
        <v>3683</v>
      </c>
      <c r="C52" s="6" t="n">
        <v>2435</v>
      </c>
    </row>
    <row r="53">
      <c r="A53" s="4" t="inlineStr">
        <is>
          <t>Level 1 | Fair Value, Measurements, Recurring | Mutual funds</t>
        </is>
      </c>
    </row>
    <row r="54">
      <c r="A54" s="3" t="inlineStr">
        <is>
          <t>Fair Value, Assets and Liabilities Measured on Recurring and Nonrecurring Basis [Line Items]</t>
        </is>
      </c>
    </row>
    <row r="55">
      <c r="A55" s="4" t="inlineStr">
        <is>
          <t>Equity Securities:</t>
        </is>
      </c>
      <c r="B55" s="6" t="n">
        <v>43651</v>
      </c>
      <c r="C55" s="6" t="n">
        <v>82452</v>
      </c>
    </row>
    <row r="56">
      <c r="A56" s="4" t="inlineStr">
        <is>
          <t>Level 2 | Fair Value, Measurements, Recurring</t>
        </is>
      </c>
    </row>
    <row r="57">
      <c r="A57" s="3" t="inlineStr">
        <is>
          <t>Fair Value, Assets and Liabilities Measured on Recurring and Nonrecurring Basis [Line Items]</t>
        </is>
      </c>
    </row>
    <row r="58">
      <c r="A58" s="4" t="inlineStr">
        <is>
          <t>Total assets accounted for at fair value</t>
        </is>
      </c>
      <c r="B58" s="6" t="n">
        <v>1040455</v>
      </c>
      <c r="C58" s="6" t="n">
        <v>819861</v>
      </c>
    </row>
    <row r="59">
      <c r="A59" s="4" t="inlineStr">
        <is>
          <t>Level 2 | Fair Value, Measurements, Recurring | U.S. government obligations and agencies</t>
        </is>
      </c>
    </row>
    <row r="60">
      <c r="A60" s="3" t="inlineStr">
        <is>
          <t>Fair Value, Assets and Liabilities Measured on Recurring and Nonrecurring Basis [Line Items]</t>
        </is>
      </c>
    </row>
    <row r="61">
      <c r="A61" s="4" t="inlineStr">
        <is>
          <t>Fair Value</t>
        </is>
      </c>
      <c r="B61" s="6" t="n">
        <v>26806</v>
      </c>
      <c r="C61" s="6" t="n">
        <v>59631</v>
      </c>
    </row>
    <row r="62">
      <c r="A62" s="4" t="inlineStr">
        <is>
          <t>Level 2 | Fair Value, Measurements, Recurring | Corporate bonds</t>
        </is>
      </c>
    </row>
    <row r="63">
      <c r="A63" s="3" t="inlineStr">
        <is>
          <t>Fair Value, Assets and Liabilities Measured on Recurring and Nonrecurring Basis [Line Items]</t>
        </is>
      </c>
    </row>
    <row r="64">
      <c r="A64" s="4" t="inlineStr">
        <is>
          <t>Fair Value</t>
        </is>
      </c>
      <c r="B64" s="6" t="n">
        <v>673805</v>
      </c>
      <c r="C64" s="6" t="n">
        <v>419844</v>
      </c>
    </row>
    <row r="65">
      <c r="A65" s="4" t="inlineStr">
        <is>
          <t>Level 2 | Fair Value, Measurements, Recurring | Mortgage-backed and asset-backed securities</t>
        </is>
      </c>
    </row>
    <row r="66">
      <c r="A66" s="3" t="inlineStr">
        <is>
          <t>Fair Value, Assets and Liabilities Measured on Recurring and Nonrecurring Basis [Line Items]</t>
        </is>
      </c>
    </row>
    <row r="67">
      <c r="A67" s="4" t="inlineStr">
        <is>
          <t>Fair Value</t>
        </is>
      </c>
      <c r="B67" s="6" t="n">
        <v>316118</v>
      </c>
      <c r="C67" s="6" t="n">
        <v>319937</v>
      </c>
    </row>
    <row r="68">
      <c r="A68" s="4" t="inlineStr">
        <is>
          <t>Level 2 | Fair Value, Measurements, Recurring | Municipal bonds</t>
        </is>
      </c>
    </row>
    <row r="69">
      <c r="A69" s="3" t="inlineStr">
        <is>
          <t>Fair Value, Assets and Liabilities Measured on Recurring and Nonrecurring Basis [Line Items]</t>
        </is>
      </c>
    </row>
    <row r="70">
      <c r="A70" s="4" t="inlineStr">
        <is>
          <t>Fair Value</t>
        </is>
      </c>
      <c r="B70" s="6" t="n">
        <v>14574</v>
      </c>
      <c r="C70" s="6" t="n">
        <v>12128</v>
      </c>
    </row>
    <row r="71">
      <c r="A71" s="4" t="inlineStr">
        <is>
          <t>Level 2 | Fair Value, Measurements, Recurring | Redeemable preferred stock</t>
        </is>
      </c>
    </row>
    <row r="72">
      <c r="A72" s="3" t="inlineStr">
        <is>
          <t>Fair Value, Assets and Liabilities Measured on Recurring and Nonrecurring Basis [Line Items]</t>
        </is>
      </c>
    </row>
    <row r="73">
      <c r="A73" s="4" t="inlineStr">
        <is>
          <t>Fair Value</t>
        </is>
      </c>
      <c r="B73" s="6" t="n">
        <v>9152</v>
      </c>
      <c r="C73" s="6" t="n">
        <v>8321</v>
      </c>
    </row>
    <row r="74">
      <c r="A74" s="4" t="inlineStr">
        <is>
          <t>Level 2 | Fair Value, Measurements, Recurring | Common stock</t>
        </is>
      </c>
    </row>
    <row r="75">
      <c r="A75" s="3" t="inlineStr">
        <is>
          <t>Fair Value, Assets and Liabilities Measured on Recurring and Nonrecurring Basis [Line Items]</t>
        </is>
      </c>
    </row>
    <row r="76">
      <c r="A76" s="4" t="inlineStr">
        <is>
          <t>Equity Securities:</t>
        </is>
      </c>
      <c r="B76" s="6" t="n">
        <v>0</v>
      </c>
      <c r="C76" s="6" t="n">
        <v>0</v>
      </c>
    </row>
    <row r="77">
      <c r="A77" s="4" t="inlineStr">
        <is>
          <t>Level 2 | Fair Value, Measurements, Recurring | Mutual funds</t>
        </is>
      </c>
    </row>
    <row r="78">
      <c r="A78" s="3" t="inlineStr">
        <is>
          <t>Fair Value, Assets and Liabilities Measured on Recurring and Nonrecurring Basis [Line Items]</t>
        </is>
      </c>
    </row>
    <row r="79">
      <c r="A79" s="4" t="inlineStr">
        <is>
          <t>Equity Securities:</t>
        </is>
      </c>
      <c r="B79" s="6" t="n">
        <v>0</v>
      </c>
      <c r="C79" s="6" t="n">
        <v>0</v>
      </c>
    </row>
    <row r="80">
      <c r="A80" s="4" t="inlineStr">
        <is>
          <t>Level 3 | Fair Value, Measurements, Recurring</t>
        </is>
      </c>
    </row>
    <row r="81">
      <c r="A81" s="3" t="inlineStr">
        <is>
          <t>Fair Value, Assets and Liabilities Measured on Recurring and Nonrecurring Basis [Line Items]</t>
        </is>
      </c>
    </row>
    <row r="82">
      <c r="A82" s="4" t="inlineStr">
        <is>
          <t>Total assets accounted for at fair value</t>
        </is>
      </c>
      <c r="B82" s="6" t="n">
        <v>0</v>
      </c>
      <c r="C82" s="6" t="n">
        <v>0</v>
      </c>
    </row>
    <row r="83">
      <c r="A83" s="4" t="inlineStr">
        <is>
          <t>Level 3 | Fair Value, Measurements, Recurring | U.S. government obligations and agencies</t>
        </is>
      </c>
    </row>
    <row r="84">
      <c r="A84" s="3" t="inlineStr">
        <is>
          <t>Fair Value, Assets and Liabilities Measured on Recurring and Nonrecurring Basis [Line Items]</t>
        </is>
      </c>
    </row>
    <row r="85">
      <c r="A85" s="4" t="inlineStr">
        <is>
          <t>Fair Value</t>
        </is>
      </c>
      <c r="B85" s="6" t="n">
        <v>0</v>
      </c>
      <c r="C85" s="6" t="n">
        <v>0</v>
      </c>
    </row>
    <row r="86">
      <c r="A86" s="4" t="inlineStr">
        <is>
          <t>Level 3 | Fair Value, Measurements, Recurring | Corporate bonds</t>
        </is>
      </c>
    </row>
    <row r="87">
      <c r="A87" s="3" t="inlineStr">
        <is>
          <t>Fair Value, Assets and Liabilities Measured on Recurring and Nonrecurring Basis [Line Items]</t>
        </is>
      </c>
    </row>
    <row r="88">
      <c r="A88" s="4" t="inlineStr">
        <is>
          <t>Fair Value</t>
        </is>
      </c>
      <c r="B88" s="6" t="n">
        <v>0</v>
      </c>
      <c r="C88" s="6" t="n">
        <v>0</v>
      </c>
    </row>
    <row r="89">
      <c r="A89" s="4" t="inlineStr">
        <is>
          <t>Level 3 | Fair Value, Measurements, Recurring | Mortgage-backed and asset-backed securities</t>
        </is>
      </c>
    </row>
    <row r="90">
      <c r="A90" s="3" t="inlineStr">
        <is>
          <t>Fair Value, Assets and Liabilities Measured on Recurring and Nonrecurring Basis [Line Items]</t>
        </is>
      </c>
    </row>
    <row r="91">
      <c r="A91" s="4" t="inlineStr">
        <is>
          <t>Fair Value</t>
        </is>
      </c>
      <c r="B91" s="6" t="n">
        <v>0</v>
      </c>
      <c r="C91" s="6" t="n">
        <v>0</v>
      </c>
    </row>
    <row r="92">
      <c r="A92" s="4" t="inlineStr">
        <is>
          <t>Level 3 | Fair Value, Measurements, Recurring | Municipal bonds</t>
        </is>
      </c>
    </row>
    <row r="93">
      <c r="A93" s="3" t="inlineStr">
        <is>
          <t>Fair Value, Assets and Liabilities Measured on Recurring and Nonrecurring Basis [Line Items]</t>
        </is>
      </c>
    </row>
    <row r="94">
      <c r="A94" s="4" t="inlineStr">
        <is>
          <t>Fair Value</t>
        </is>
      </c>
      <c r="B94" s="6" t="n">
        <v>0</v>
      </c>
      <c r="C94" s="6" t="n">
        <v>0</v>
      </c>
    </row>
    <row r="95">
      <c r="A95" s="4" t="inlineStr">
        <is>
          <t>Level 3 | Fair Value, Measurements, Recurring | Redeemable preferred stock</t>
        </is>
      </c>
    </row>
    <row r="96">
      <c r="A96" s="3" t="inlineStr">
        <is>
          <t>Fair Value, Assets and Liabilities Measured on Recurring and Nonrecurring Basis [Line Items]</t>
        </is>
      </c>
    </row>
    <row r="97">
      <c r="A97" s="4" t="inlineStr">
        <is>
          <t>Fair Value</t>
        </is>
      </c>
      <c r="B97" s="6" t="n">
        <v>0</v>
      </c>
      <c r="C97" s="6" t="n">
        <v>0</v>
      </c>
    </row>
    <row r="98">
      <c r="A98" s="4" t="inlineStr">
        <is>
          <t>Level 3 | Fair Value, Measurements, Recurring | Common stock</t>
        </is>
      </c>
    </row>
    <row r="99">
      <c r="A99" s="3" t="inlineStr">
        <is>
          <t>Fair Value, Assets and Liabilities Measured on Recurring and Nonrecurring Basis [Line Items]</t>
        </is>
      </c>
    </row>
    <row r="100">
      <c r="A100" s="4" t="inlineStr">
        <is>
          <t>Equity Securities:</t>
        </is>
      </c>
      <c r="B100" s="6" t="n">
        <v>0</v>
      </c>
      <c r="C100" s="6" t="n">
        <v>0</v>
      </c>
    </row>
    <row r="101">
      <c r="A101" s="4" t="inlineStr">
        <is>
          <t>Level 3 | Fair Value, Measurements, Recurring | Mutual funds</t>
        </is>
      </c>
    </row>
    <row r="102">
      <c r="A102" s="3" t="inlineStr">
        <is>
          <t>Fair Value, Assets and Liabilities Measured on Recurring and Nonrecurring Basis [Line Items]</t>
        </is>
      </c>
    </row>
    <row r="103">
      <c r="A103" s="4" t="inlineStr">
        <is>
          <t>Equity Securities:</t>
        </is>
      </c>
      <c r="B103" s="5" t="n">
        <v>0</v>
      </c>
      <c r="C103"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Carrying Value and Estimated Fair Values of Financial Instruments not Carried at Fair Value (Detail) - USD ($) $ in Thousands</t>
        </is>
      </c>
      <c r="B1" s="2" t="inlineStr">
        <is>
          <t>Dec. 31, 2021</t>
        </is>
      </c>
      <c r="C1" s="2" t="inlineStr">
        <is>
          <t>Dec. 31, 2020</t>
        </is>
      </c>
    </row>
    <row r="2">
      <c r="A2" s="3" t="inlineStr">
        <is>
          <t>Fair Value Inputs, Liabilities, Quantitative Information [Line Items]</t>
        </is>
      </c>
    </row>
    <row r="3">
      <c r="A3" s="4" t="inlineStr">
        <is>
          <t>Estimated fair value</t>
        </is>
      </c>
      <c r="B3" s="5" t="n">
        <v>106187</v>
      </c>
      <c r="C3" s="5" t="n">
        <v>8291</v>
      </c>
    </row>
    <row r="4">
      <c r="A4" s="4" t="inlineStr">
        <is>
          <t>Carrying value</t>
        </is>
      </c>
      <c r="B4" s="6" t="n">
        <v>106985</v>
      </c>
      <c r="C4" s="6" t="n">
        <v>8456</v>
      </c>
    </row>
    <row r="5">
      <c r="A5" s="4" t="inlineStr">
        <is>
          <t>Surplus note</t>
        </is>
      </c>
    </row>
    <row r="6">
      <c r="A6" s="3" t="inlineStr">
        <is>
          <t>Fair Value Inputs, Liabilities, Quantitative Information [Line Items]</t>
        </is>
      </c>
    </row>
    <row r="7">
      <c r="A7" s="4" t="inlineStr">
        <is>
          <t>Carrying value</t>
        </is>
      </c>
      <c r="B7" s="6" t="n">
        <v>6985</v>
      </c>
      <c r="C7" s="6" t="n">
        <v>8456</v>
      </c>
    </row>
    <row r="8">
      <c r="A8" s="4" t="inlineStr">
        <is>
          <t>Surplus note</t>
        </is>
      </c>
    </row>
    <row r="9">
      <c r="A9" s="3" t="inlineStr">
        <is>
          <t>Fair Value Inputs, Liabilities, Quantitative Information [Line Items]</t>
        </is>
      </c>
    </row>
    <row r="10">
      <c r="A10" s="4" t="inlineStr">
        <is>
          <t>Estimated fair value</t>
        </is>
      </c>
      <c r="B10" s="6" t="n">
        <v>6723</v>
      </c>
      <c r="C10" s="6" t="n">
        <v>8291</v>
      </c>
    </row>
    <row r="11">
      <c r="A11" s="4" t="inlineStr">
        <is>
          <t>5.625% Senior unsecured notes</t>
        </is>
      </c>
    </row>
    <row r="12">
      <c r="A12" s="3" t="inlineStr">
        <is>
          <t>Fair Value Inputs, Liabilities, Quantitative Information [Line Items]</t>
        </is>
      </c>
    </row>
    <row r="13">
      <c r="A13" s="4" t="inlineStr">
        <is>
          <t>Estimated fair value</t>
        </is>
      </c>
      <c r="B13" s="6" t="n">
        <v>99464</v>
      </c>
      <c r="C13" s="6" t="n">
        <v>0</v>
      </c>
    </row>
    <row r="14">
      <c r="A14" s="4" t="inlineStr">
        <is>
          <t>Carrying value</t>
        </is>
      </c>
      <c r="B14" s="5" t="n">
        <v>100000</v>
      </c>
      <c r="C1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Unpaid Losses and Loss Adjustment Expens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Claims Development [Line Items]</t>
        </is>
      </c>
    </row>
    <row r="4">
      <c r="A4" s="4" t="inlineStr">
        <is>
          <t>Unpaid losses and loss adjustment expenses</t>
        </is>
      </c>
      <c r="B4" s="5" t="n">
        <v>23751000</v>
      </c>
      <c r="C4" s="5" t="n">
        <v>54705000</v>
      </c>
      <c r="D4" s="5" t="n">
        <v>-205069000</v>
      </c>
    </row>
    <row r="5">
      <c r="A5" s="4" t="inlineStr">
        <is>
          <t>Unpaid losses and loss adjustment expenses</t>
        </is>
      </c>
      <c r="B5" s="6" t="n">
        <v>346216000</v>
      </c>
      <c r="C5" s="6" t="n">
        <v>322465000</v>
      </c>
      <c r="D5" s="6" t="n">
        <v>267760000</v>
      </c>
      <c r="E5" s="5" t="n">
        <v>472829000</v>
      </c>
    </row>
    <row r="6">
      <c r="A6" s="4" t="inlineStr">
        <is>
          <t>Policyholder benefits and claims incurred, gross</t>
        </is>
      </c>
      <c r="B6" s="6" t="n">
        <v>1189444000</v>
      </c>
      <c r="C6" s="6" t="n">
        <v>1080058000</v>
      </c>
      <c r="D6" s="6" t="n">
        <v>1084604000</v>
      </c>
    </row>
    <row r="7">
      <c r="A7" s="4" t="inlineStr">
        <is>
          <t>Incurred (recovered) related to prior years</t>
        </is>
      </c>
      <c r="B7" s="6" t="n">
        <v>54437000</v>
      </c>
      <c r="C7" s="6" t="n">
        <v>58337000</v>
      </c>
      <c r="D7" s="6" t="n">
        <v>88068000</v>
      </c>
    </row>
    <row r="8">
      <c r="A8" s="4" t="inlineStr">
        <is>
          <t>Policyholder benefits and claims incurred, ceded</t>
        </is>
      </c>
      <c r="B8" s="5" t="n">
        <v>410239000</v>
      </c>
      <c r="C8" s="6" t="n">
        <v>321248000</v>
      </c>
      <c r="D8" s="5" t="n">
        <v>481198000</v>
      </c>
    </row>
    <row r="9">
      <c r="A9" s="4" t="inlineStr">
        <is>
          <t>Term of notice</t>
        </is>
      </c>
      <c r="B9" s="4" t="inlineStr">
        <is>
          <t>3 years</t>
        </is>
      </c>
    </row>
    <row r="10">
      <c r="A10" s="4" t="inlineStr">
        <is>
          <t>Insurance claim maximum settlement time</t>
        </is>
      </c>
      <c r="B10" s="4" t="inlineStr">
        <is>
          <t>1 year</t>
        </is>
      </c>
    </row>
    <row r="11">
      <c r="A11" s="4" t="inlineStr">
        <is>
          <t>Initial case reserve for claims</t>
        </is>
      </c>
      <c r="B11" s="5" t="n">
        <v>2500</v>
      </c>
    </row>
    <row r="12">
      <c r="A12" s="4" t="inlineStr">
        <is>
          <t>LAE case reserves</t>
        </is>
      </c>
      <c r="B12" s="6" t="n">
        <v>0</v>
      </c>
    </row>
    <row r="13">
      <c r="A13" s="4" t="inlineStr">
        <is>
          <t>Adverse Prior Years' Reserve Development</t>
        </is>
      </c>
    </row>
    <row r="14">
      <c r="A14" s="3" t="inlineStr">
        <is>
          <t>Claims Development [Line Items]</t>
        </is>
      </c>
    </row>
    <row r="15">
      <c r="A15" s="4" t="inlineStr">
        <is>
          <t>Policyholder benefits and claims incurred, gross</t>
        </is>
      </c>
      <c r="B15" s="6" t="n">
        <v>464700000</v>
      </c>
    </row>
    <row r="16">
      <c r="A16" s="4" t="inlineStr">
        <is>
          <t>Incurred (recovered) related to prior years</t>
        </is>
      </c>
      <c r="B16" s="6" t="n">
        <v>54500000</v>
      </c>
    </row>
    <row r="17">
      <c r="A17" s="4" t="inlineStr">
        <is>
          <t>Accidents Excluding Hurricanes</t>
        </is>
      </c>
    </row>
    <row r="18">
      <c r="A18" s="3" t="inlineStr">
        <is>
          <t>Claims Development [Line Items]</t>
        </is>
      </c>
    </row>
    <row r="19">
      <c r="A19" s="4" t="inlineStr">
        <is>
          <t>Policyholder benefits and claims incurred, gross</t>
        </is>
      </c>
      <c r="B19" s="6" t="n">
        <v>44300000</v>
      </c>
    </row>
    <row r="20">
      <c r="A20" s="4" t="inlineStr">
        <is>
          <t>Incurred (recovered) related to prior years</t>
        </is>
      </c>
      <c r="B20" s="6" t="n">
        <v>44900000</v>
      </c>
    </row>
    <row r="21">
      <c r="A21" s="4" t="inlineStr">
        <is>
          <t>Hurricane</t>
        </is>
      </c>
    </row>
    <row r="22">
      <c r="A22" s="3" t="inlineStr">
        <is>
          <t>Claims Development [Line Items]</t>
        </is>
      </c>
    </row>
    <row r="23">
      <c r="A23" s="4" t="inlineStr">
        <is>
          <t>Policyholder benefits and claims incurred, gross</t>
        </is>
      </c>
      <c r="B23" s="6" t="n">
        <v>420400000</v>
      </c>
    </row>
    <row r="24">
      <c r="A24" s="4" t="inlineStr">
        <is>
          <t>Incurred (recovered) related to prior years</t>
        </is>
      </c>
      <c r="B24" s="6" t="n">
        <v>9600000</v>
      </c>
    </row>
    <row r="25">
      <c r="A25" s="4" t="inlineStr">
        <is>
          <t>Policyholder benefits and claims incurred, ceded</t>
        </is>
      </c>
      <c r="B25" s="6" t="n">
        <v>410800000</v>
      </c>
    </row>
    <row r="26">
      <c r="A26" s="4" t="inlineStr">
        <is>
          <t>Hurricane Irma</t>
        </is>
      </c>
    </row>
    <row r="27">
      <c r="A27" s="3" t="inlineStr">
        <is>
          <t>Claims Development [Line Items]</t>
        </is>
      </c>
    </row>
    <row r="28">
      <c r="A28" s="4" t="inlineStr">
        <is>
          <t>Incurred (recovered) related to prior years</t>
        </is>
      </c>
      <c r="B28" s="6" t="n">
        <v>20600000</v>
      </c>
    </row>
    <row r="29">
      <c r="A29" s="4" t="inlineStr">
        <is>
          <t>Hurricane Sally and Hurricane Michael</t>
        </is>
      </c>
    </row>
    <row r="30">
      <c r="A30" s="3" t="inlineStr">
        <is>
          <t>Claims Development [Line Items]</t>
        </is>
      </c>
    </row>
    <row r="31">
      <c r="A31" s="4" t="inlineStr">
        <is>
          <t>Incurred (recovered) related to prior years</t>
        </is>
      </c>
      <c r="B31" s="6" t="n">
        <v>-11000000</v>
      </c>
    </row>
    <row r="32">
      <c r="A32" s="4" t="inlineStr">
        <is>
          <t>Subrogation</t>
        </is>
      </c>
    </row>
    <row r="33">
      <c r="A33" s="3" t="inlineStr">
        <is>
          <t>Claims Development [Line Items]</t>
        </is>
      </c>
    </row>
    <row r="34">
      <c r="A34" s="4" t="inlineStr">
        <is>
          <t>Subrogation recoveries value</t>
        </is>
      </c>
      <c r="B34" s="5" t="n">
        <v>118600000</v>
      </c>
      <c r="C34" s="5" t="n">
        <v>71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Liability for Unpaid Losses and Loss Adjustment Expenses - Summary of Incurred Claims and Allocated Claim Adjustment Expenses, Net of Reinsurance (Detail) $ in Thousands</t>
        </is>
      </c>
      <c r="B1" s="2" t="inlineStr">
        <is>
          <t>Dec. 31, 2021USD ($)Claim</t>
        </is>
      </c>
      <c r="C1" s="2" t="inlineStr">
        <is>
          <t>Dec. 31, 2020USD ($)</t>
        </is>
      </c>
      <c r="D1" s="2" t="inlineStr">
        <is>
          <t>Dec. 31, 2019USD ($)</t>
        </is>
      </c>
      <c r="E1" s="2" t="inlineStr">
        <is>
          <t>Dec. 31, 2018USD ($)</t>
        </is>
      </c>
      <c r="F1" s="2" t="inlineStr">
        <is>
          <t>Dec. 31, 2017USD ($)</t>
        </is>
      </c>
    </row>
    <row r="2">
      <c r="A2" s="3" t="inlineStr">
        <is>
          <t>Claims Development [Line Items]</t>
        </is>
      </c>
    </row>
    <row r="3">
      <c r="A3" s="4" t="inlineStr">
        <is>
          <t>Incurred Loss and Defense &amp; Cost Containment Expenses, Net of Reinsurance</t>
        </is>
      </c>
      <c r="B3" s="5" t="n">
        <v>2529485</v>
      </c>
    </row>
    <row r="4">
      <c r="A4" s="4" t="inlineStr">
        <is>
          <t>Accident Year 2017</t>
        </is>
      </c>
    </row>
    <row r="5">
      <c r="A5" s="3" t="inlineStr">
        <is>
          <t>Claims Development [Line Items]</t>
        </is>
      </c>
    </row>
    <row r="6">
      <c r="A6" s="4" t="inlineStr">
        <is>
          <t>Incurred Loss and Defense &amp; Cost Containment Expenses, Net of Reinsurance</t>
        </is>
      </c>
      <c r="B6" s="6" t="n">
        <v>436059</v>
      </c>
      <c r="C6" s="5" t="n">
        <v>404673</v>
      </c>
      <c r="D6" s="5" t="n">
        <v>375123</v>
      </c>
      <c r="E6" s="5" t="n">
        <v>334734</v>
      </c>
      <c r="F6" s="5" t="n">
        <v>303944</v>
      </c>
    </row>
    <row r="7">
      <c r="A7" s="4" t="inlineStr">
        <is>
          <t>Total of Incurred-but-Not-Reported Liabilities Plus Expected Development (Redundancy) on Reported Claims</t>
        </is>
      </c>
      <c r="B7" s="5" t="n">
        <v>358</v>
      </c>
    </row>
    <row r="8">
      <c r="A8" s="4" t="inlineStr">
        <is>
          <t>Cumulative Number of Reported Claims | Claim</t>
        </is>
      </c>
      <c r="B8" s="6" t="n">
        <v>133095</v>
      </c>
    </row>
    <row r="9">
      <c r="A9" s="4" t="inlineStr">
        <is>
          <t>Accident Year 2018</t>
        </is>
      </c>
    </row>
    <row r="10">
      <c r="A10" s="3" t="inlineStr">
        <is>
          <t>Claims Development [Line Items]</t>
        </is>
      </c>
    </row>
    <row r="11">
      <c r="A11" s="4" t="inlineStr">
        <is>
          <t>Incurred Loss and Defense &amp; Cost Containment Expenses, Net of Reinsurance</t>
        </is>
      </c>
      <c r="B11" s="5" t="n">
        <v>346785</v>
      </c>
      <c r="C11" s="6" t="n">
        <v>348792</v>
      </c>
      <c r="D11" s="6" t="n">
        <v>335946</v>
      </c>
      <c r="E11" s="5" t="n">
        <v>334368</v>
      </c>
    </row>
    <row r="12">
      <c r="A12" s="4" t="inlineStr">
        <is>
          <t>Total of Incurred-but-Not-Reported Liabilities Plus Expected Development (Redundancy) on Reported Claims</t>
        </is>
      </c>
      <c r="B12" s="5" t="n">
        <v>-8241</v>
      </c>
    </row>
    <row r="13">
      <c r="A13" s="4" t="inlineStr">
        <is>
          <t>Cumulative Number of Reported Claims | Claim</t>
        </is>
      </c>
      <c r="B13" s="6" t="n">
        <v>54440</v>
      </c>
    </row>
    <row r="14">
      <c r="A14" s="4" t="inlineStr">
        <is>
          <t>Accident Year 2019</t>
        </is>
      </c>
    </row>
    <row r="15">
      <c r="A15" s="3" t="inlineStr">
        <is>
          <t>Claims Development [Line Items]</t>
        </is>
      </c>
    </row>
    <row r="16">
      <c r="A16" s="4" t="inlineStr">
        <is>
          <t>Incurred Loss and Defense &amp; Cost Containment Expenses, Net of Reinsurance</t>
        </is>
      </c>
      <c r="B16" s="5" t="n">
        <v>467198</v>
      </c>
      <c r="C16" s="6" t="n">
        <v>452029</v>
      </c>
      <c r="D16" s="5" t="n">
        <v>446419</v>
      </c>
    </row>
    <row r="17">
      <c r="A17" s="4" t="inlineStr">
        <is>
          <t>Total of Incurred-but-Not-Reported Liabilities Plus Expected Development (Redundancy) on Reported Claims</t>
        </is>
      </c>
      <c r="B17" s="5" t="n">
        <v>-2602</v>
      </c>
    </row>
    <row r="18">
      <c r="A18" s="4" t="inlineStr">
        <is>
          <t>Cumulative Number of Reported Claims | Claim</t>
        </is>
      </c>
      <c r="B18" s="6" t="n">
        <v>47636</v>
      </c>
    </row>
    <row r="19">
      <c r="A19" s="4" t="inlineStr">
        <is>
          <t>Accident Year 2020</t>
        </is>
      </c>
    </row>
    <row r="20">
      <c r="A20" s="3" t="inlineStr">
        <is>
          <t>Claims Development [Line Items]</t>
        </is>
      </c>
    </row>
    <row r="21">
      <c r="A21" s="4" t="inlineStr">
        <is>
          <t>Incurred Loss and Defense &amp; Cost Containment Expenses, Net of Reinsurance</t>
        </is>
      </c>
      <c r="B21" s="5" t="n">
        <v>637764</v>
      </c>
      <c r="C21" s="5" t="n">
        <v>617795</v>
      </c>
    </row>
    <row r="22">
      <c r="A22" s="4" t="inlineStr">
        <is>
          <t>Total of Incurred-but-Not-Reported Liabilities Plus Expected Development (Redundancy) on Reported Claims</t>
        </is>
      </c>
      <c r="B22" s="5" t="n">
        <v>11850</v>
      </c>
    </row>
    <row r="23">
      <c r="A23" s="4" t="inlineStr">
        <is>
          <t>Cumulative Number of Reported Claims | Claim</t>
        </is>
      </c>
      <c r="B23" s="6" t="n">
        <v>80604</v>
      </c>
    </row>
    <row r="24">
      <c r="A24" s="4" t="inlineStr">
        <is>
          <t>Accident Year 2021</t>
        </is>
      </c>
    </row>
    <row r="25">
      <c r="A25" s="3" t="inlineStr">
        <is>
          <t>Claims Development [Line Items]</t>
        </is>
      </c>
    </row>
    <row r="26">
      <c r="A26" s="4" t="inlineStr">
        <is>
          <t>Incurred Loss and Defense &amp; Cost Containment Expenses, Net of Reinsurance</t>
        </is>
      </c>
      <c r="B26" s="5" t="n">
        <v>641679</v>
      </c>
    </row>
    <row r="27">
      <c r="A27" s="4" t="inlineStr">
        <is>
          <t>Total of Incurred-but-Not-Reported Liabilities Plus Expected Development (Redundancy) on Reported Claims</t>
        </is>
      </c>
      <c r="B27" s="5" t="n">
        <v>127765</v>
      </c>
    </row>
    <row r="28">
      <c r="A28" s="4" t="inlineStr">
        <is>
          <t>Cumulative Number of Reported Claims | Claim</t>
        </is>
      </c>
      <c r="B28" s="6" t="n">
        <v>593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2:46Z</dcterms:created>
  <dcterms:modified xmlns:dcterms="http://purl.org/dc/terms/" xmlns:xsi="http://www.w3.org/2001/XMLSchema-instance" xsi:type="dcterms:W3CDTF">2022-02-28T21:32:46Z</dcterms:modified>
</cp:coreProperties>
</file>